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BALANCE SHEETS Non"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CONSOLIDATED STATEMENTS OF PART" sheetId="6" state="visible" r:id="rId6"/>
    <sheet xmlns:r="http://schemas.openxmlformats.org/officeDocument/2006/relationships" name="ORGANIZATION AND BASIS OF PRESE" sheetId="7" state="visible" r:id="rId7"/>
    <sheet xmlns:r="http://schemas.openxmlformats.org/officeDocument/2006/relationships" name="NEW ACCOUNTING PRONOUNCEMENTS" sheetId="8" state="visible" r:id="rId8"/>
    <sheet xmlns:r="http://schemas.openxmlformats.org/officeDocument/2006/relationships" name="DISCONTINUED OPERATIONS AND IMP" sheetId="9" state="visible" r:id="rId9"/>
    <sheet xmlns:r="http://schemas.openxmlformats.org/officeDocument/2006/relationships" name="REVENUE FROM CONTRACTS WITH CU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LEASE ASSETS AND LIABILITIES" sheetId="13" state="visible" r:id="rId13"/>
    <sheet xmlns:r="http://schemas.openxmlformats.org/officeDocument/2006/relationships" name="DERIVATIVES AND FAIR VALUE MEAS" sheetId="14" state="visible" r:id="rId14"/>
    <sheet xmlns:r="http://schemas.openxmlformats.org/officeDocument/2006/relationships" name="SERIES D CUMULATIVE CONVERTIBLE" sheetId="15" state="visible" r:id="rId15"/>
    <sheet xmlns:r="http://schemas.openxmlformats.org/officeDocument/2006/relationships" name="PARTNERS' EQUITY" sheetId="16" state="visible" r:id="rId16"/>
    <sheet xmlns:r="http://schemas.openxmlformats.org/officeDocument/2006/relationships" name="NET INCOME (LOSS) PER COMMON UN" sheetId="17" state="visible" r:id="rId17"/>
    <sheet xmlns:r="http://schemas.openxmlformats.org/officeDocument/2006/relationships" name="STATEMENTS OF CASH FLOWS" sheetId="18" state="visible" r:id="rId18"/>
    <sheet xmlns:r="http://schemas.openxmlformats.org/officeDocument/2006/relationships" name="EMPLOYEE BENEFIT PLANS AND UNIT" sheetId="19" state="visible" r:id="rId19"/>
    <sheet xmlns:r="http://schemas.openxmlformats.org/officeDocument/2006/relationships" name="SEGMENT INFORMATION" sheetId="20" state="visible" r:id="rId20"/>
    <sheet xmlns:r="http://schemas.openxmlformats.org/officeDocument/2006/relationships" name="CONDENSED CONSOLIDATING FINANCI" sheetId="21" state="visible" r:id="rId21"/>
    <sheet xmlns:r="http://schemas.openxmlformats.org/officeDocument/2006/relationships" name="ORGANIZATION AND BASIS OF PRE_2" sheetId="22" state="visible" r:id="rId22"/>
    <sheet xmlns:r="http://schemas.openxmlformats.org/officeDocument/2006/relationships" name="LEASE ASSETS AND LIABILITIES Le" sheetId="23" state="visible" r:id="rId23"/>
    <sheet xmlns:r="http://schemas.openxmlformats.org/officeDocument/2006/relationships" name="DISCONTINUED OPERATIONS AND I_2" sheetId="24" state="visible" r:id="rId24"/>
    <sheet xmlns:r="http://schemas.openxmlformats.org/officeDocument/2006/relationships" name="REVENUE FROM CONTRACTS WITH C_2" sheetId="25" state="visible" r:id="rId25"/>
    <sheet xmlns:r="http://schemas.openxmlformats.org/officeDocument/2006/relationships" name="LEASE ASSETS AND LIABILITIES (T" sheetId="26" state="visible" r:id="rId26"/>
    <sheet xmlns:r="http://schemas.openxmlformats.org/officeDocument/2006/relationships" name="DERIVATIVES AND FAIR VALUE ME_2" sheetId="27" state="visible" r:id="rId27"/>
    <sheet xmlns:r="http://schemas.openxmlformats.org/officeDocument/2006/relationships" name="PARTNERS' EQUITY (Tables)" sheetId="28" state="visible" r:id="rId28"/>
    <sheet xmlns:r="http://schemas.openxmlformats.org/officeDocument/2006/relationships" name="NET INCOME (LOSS) PER COMMON _2" sheetId="29" state="visible" r:id="rId29"/>
    <sheet xmlns:r="http://schemas.openxmlformats.org/officeDocument/2006/relationships" name="STATEMENTS OF CASH FLOWS (Table" sheetId="30" state="visible" r:id="rId30"/>
    <sheet xmlns:r="http://schemas.openxmlformats.org/officeDocument/2006/relationships" name="EMPLOYEE BENEFIT PLANS AND UN_2" sheetId="31" state="visible" r:id="rId31"/>
    <sheet xmlns:r="http://schemas.openxmlformats.org/officeDocument/2006/relationships" name="SEGMENT INFORMATION (Tables)" sheetId="32" state="visible" r:id="rId32"/>
    <sheet xmlns:r="http://schemas.openxmlformats.org/officeDocument/2006/relationships" name="CONDENSED CONSOLIDATING FINAN_2" sheetId="33" state="visible" r:id="rId33"/>
    <sheet xmlns:r="http://schemas.openxmlformats.org/officeDocument/2006/relationships" name="ORGANIZATION AND BASIS OF PRE_3" sheetId="34" state="visible" r:id="rId34"/>
    <sheet xmlns:r="http://schemas.openxmlformats.org/officeDocument/2006/relationships" name="ORGANIZATION AND BASIS OF PRE_4" sheetId="35" state="visible" r:id="rId35"/>
    <sheet xmlns:r="http://schemas.openxmlformats.org/officeDocument/2006/relationships" name="ORGANIZATION AND BASIS OF PRE_5" sheetId="36" state="visible" r:id="rId36"/>
    <sheet xmlns:r="http://schemas.openxmlformats.org/officeDocument/2006/relationships" name="NEW ACCOUNTING PRONOUNCEMENTS N" sheetId="37" state="visible" r:id="rId37"/>
    <sheet xmlns:r="http://schemas.openxmlformats.org/officeDocument/2006/relationships" name="DISCONTINUED OPERATIONS AND I_3" sheetId="38" state="visible" r:id="rId38"/>
    <sheet xmlns:r="http://schemas.openxmlformats.org/officeDocument/2006/relationships" name="DISCONTINUED OPERATIONS AND I_4" sheetId="39" state="visible" r:id="rId39"/>
    <sheet xmlns:r="http://schemas.openxmlformats.org/officeDocument/2006/relationships" name="DISCONTINUED OPERATIONS AND I_5" sheetId="40" state="visible" r:id="rId40"/>
    <sheet xmlns:r="http://schemas.openxmlformats.org/officeDocument/2006/relationships" name="DISCONTINUED OPERATIONS AND I_6" sheetId="41" state="visible" r:id="rId41"/>
    <sheet xmlns:r="http://schemas.openxmlformats.org/officeDocument/2006/relationships" name="DISCONTINUED OPERATIONS AND I_7" sheetId="42" state="visible" r:id="rId42"/>
    <sheet xmlns:r="http://schemas.openxmlformats.org/officeDocument/2006/relationships" name="DISCONTINUED OPERATIONS AND I_8"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VENUE FROM CONTRACTS WITH C_5" sheetId="46" state="visible" r:id="rId46"/>
    <sheet xmlns:r="http://schemas.openxmlformats.org/officeDocument/2006/relationships" name="REVENUE FROM CONTRACTS WITH C_6" sheetId="47" state="visible" r:id="rId47"/>
    <sheet xmlns:r="http://schemas.openxmlformats.org/officeDocument/2006/relationships" name="REVENUE FROM CONTRACTS WITH C_7" sheetId="48" state="visible" r:id="rId48"/>
    <sheet xmlns:r="http://schemas.openxmlformats.org/officeDocument/2006/relationships" name="DEBT Narrative (Details)" sheetId="49" state="visible" r:id="rId49"/>
    <sheet xmlns:r="http://schemas.openxmlformats.org/officeDocument/2006/relationships" name="COMMITMENTS AND CONTINGENCIES N" sheetId="50" state="visible" r:id="rId50"/>
    <sheet xmlns:r="http://schemas.openxmlformats.org/officeDocument/2006/relationships" name="LEASE ASSETS AND LIABILITIES Na" sheetId="51" state="visible" r:id="rId51"/>
    <sheet xmlns:r="http://schemas.openxmlformats.org/officeDocument/2006/relationships" name="LEASE ASSETS AND LIABILITIES _2" sheetId="52" state="visible" r:id="rId52"/>
    <sheet xmlns:r="http://schemas.openxmlformats.org/officeDocument/2006/relationships" name="LEASE ASSETS AND LIABILITIES Ta" sheetId="53" state="visible" r:id="rId53"/>
    <sheet xmlns:r="http://schemas.openxmlformats.org/officeDocument/2006/relationships" name="LEASE ASSETS AND LIABILITIES _3" sheetId="54" state="visible" r:id="rId54"/>
    <sheet xmlns:r="http://schemas.openxmlformats.org/officeDocument/2006/relationships" name="LEASE ASSETS AND LIABILITIES _4" sheetId="55" state="visible" r:id="rId55"/>
    <sheet xmlns:r="http://schemas.openxmlformats.org/officeDocument/2006/relationships" name="LEASE ASSETS AND LIABILITIES _5" sheetId="56" state="visible" r:id="rId56"/>
    <sheet xmlns:r="http://schemas.openxmlformats.org/officeDocument/2006/relationships" name="LEASE ASSETS AND LIABILITIES _6" sheetId="57" state="visible" r:id="rId57"/>
    <sheet xmlns:r="http://schemas.openxmlformats.org/officeDocument/2006/relationships" name="DERIVATIVES AND FAIR VALUE ME_3" sheetId="58" state="visible" r:id="rId58"/>
    <sheet xmlns:r="http://schemas.openxmlformats.org/officeDocument/2006/relationships" name="DERIVATIVES AND FAIR VALUE ME_4" sheetId="59" state="visible" r:id="rId59"/>
    <sheet xmlns:r="http://schemas.openxmlformats.org/officeDocument/2006/relationships" name="DERIVATIVES AND FAIR VALUE ME_5" sheetId="60" state="visible" r:id="rId60"/>
    <sheet xmlns:r="http://schemas.openxmlformats.org/officeDocument/2006/relationships" name="DERIVATIVES AND FAIR VALUE ME_6" sheetId="61" state="visible" r:id="rId61"/>
    <sheet xmlns:r="http://schemas.openxmlformats.org/officeDocument/2006/relationships" name="SERIES D CUMULATIVE CONVERTIB_2" sheetId="62" state="visible" r:id="rId62"/>
    <sheet xmlns:r="http://schemas.openxmlformats.org/officeDocument/2006/relationships" name="PARTNERS' EQUITY Table 1 - Cash" sheetId="63" state="visible" r:id="rId63"/>
    <sheet xmlns:r="http://schemas.openxmlformats.org/officeDocument/2006/relationships" name="PARTNERS' EQUITY Narrative (Det" sheetId="64" state="visible" r:id="rId64"/>
    <sheet xmlns:r="http://schemas.openxmlformats.org/officeDocument/2006/relationships" name="PARTNERS' EQUITY Table 2 - Cash" sheetId="65" state="visible" r:id="rId65"/>
    <sheet xmlns:r="http://schemas.openxmlformats.org/officeDocument/2006/relationships" name="PARTNERS' EQUITY Table 3 - Bala" sheetId="66" state="visible" r:id="rId66"/>
    <sheet xmlns:r="http://schemas.openxmlformats.org/officeDocument/2006/relationships" name="NET INCOME (LOSS) PER COMMON _3" sheetId="67" state="visible" r:id="rId67"/>
    <sheet xmlns:r="http://schemas.openxmlformats.org/officeDocument/2006/relationships" name="STATEMENTS OF CASH FLOWS Table " sheetId="68" state="visible" r:id="rId68"/>
    <sheet xmlns:r="http://schemas.openxmlformats.org/officeDocument/2006/relationships" name="STATEMENTS OF CASH FLOWS Tabl_2" sheetId="69" state="visible" r:id="rId69"/>
    <sheet xmlns:r="http://schemas.openxmlformats.org/officeDocument/2006/relationships" name="STATEMENTS OF CASH FLOWS Tabl_3" sheetId="70" state="visible" r:id="rId70"/>
    <sheet xmlns:r="http://schemas.openxmlformats.org/officeDocument/2006/relationships" name="EMPLOYEE BENEFIT PLANS AND UN_3" sheetId="71" state="visible" r:id="rId71"/>
    <sheet xmlns:r="http://schemas.openxmlformats.org/officeDocument/2006/relationships" name="EMPLOYEE BENEFIT PLANS AND UN_4" sheetId="72" state="visible" r:id="rId72"/>
    <sheet xmlns:r="http://schemas.openxmlformats.org/officeDocument/2006/relationships" name="SEGMENT INFORMATION Table 1 - R" sheetId="73" state="visible" r:id="rId73"/>
    <sheet xmlns:r="http://schemas.openxmlformats.org/officeDocument/2006/relationships" name="SEGMENT INFORMATION Table 2 - A" sheetId="74" state="visible" r:id="rId74"/>
    <sheet xmlns:r="http://schemas.openxmlformats.org/officeDocument/2006/relationships" name="CONDENSED CONSOLIDATING FINAN_3" sheetId="75" state="visible" r:id="rId75"/>
    <sheet xmlns:r="http://schemas.openxmlformats.org/officeDocument/2006/relationships" name="CONDENSED CONSOLIDATING FINAN_4" sheetId="76" state="visible" r:id="rId76"/>
    <sheet xmlns:r="http://schemas.openxmlformats.org/officeDocument/2006/relationships" name="CONDENSED CONSOLIDATING FINAN_5" sheetId="77" state="visible" r:id="rId77"/>
    <sheet xmlns:r="http://schemas.openxmlformats.org/officeDocument/2006/relationships" name="CONDENSED CONSOLIDATING FINAN_6" sheetId="78" state="visible" r:id="rId78"/>
  </sheets>
  <definedNames/>
  <calcPr calcId="124519" fullCalcOnLoad="1"/>
</workbook>
</file>

<file path=xl/sharedStrings.xml><?xml version="1.0" encoding="utf-8"?>
<sst xmlns="http://schemas.openxmlformats.org/spreadsheetml/2006/main" uniqueCount="698">
  <si>
    <t>DEI Document - shares</t>
  </si>
  <si>
    <t>6 Months Ended</t>
  </si>
  <si>
    <t>Jun. 30, 2019</t>
  </si>
  <si>
    <t>Jul. 31, 2019</t>
  </si>
  <si>
    <t>Document Information [Line Items]</t>
  </si>
  <si>
    <t>Document Type</t>
  </si>
  <si>
    <t>10-Q</t>
  </si>
  <si>
    <t>Document Quarterly Report</t>
  </si>
  <si>
    <t>true</t>
  </si>
  <si>
    <t>Document Period End Date</t>
  </si>
  <si>
    <t>Jun. 30,
		2019</t>
  </si>
  <si>
    <t>Document Transition Report</t>
  </si>
  <si>
    <t>false</t>
  </si>
  <si>
    <t>Entity File Number</t>
  </si>
  <si>
    <t>1-16417</t>
  </si>
  <si>
    <t>Entity Registrant Name</t>
  </si>
  <si>
    <t>NuStar Energy L.P.</t>
  </si>
  <si>
    <t>Entity Incorporation, State or Country Code</t>
  </si>
  <si>
    <t>DE</t>
  </si>
  <si>
    <t>Entity Tax Identification Number</t>
  </si>
  <si>
    <t>74-2956831</t>
  </si>
  <si>
    <t>Entity Address, Street</t>
  </si>
  <si>
    <t>19003 IH-10 West</t>
  </si>
  <si>
    <t>Entity Address, City</t>
  </si>
  <si>
    <t>San Antonio</t>
  </si>
  <si>
    <t>Entity Address, State</t>
  </si>
  <si>
    <t>TX</t>
  </si>
  <si>
    <t>Entity Address, Zip Code</t>
  </si>
  <si>
    <t>78257</t>
  </si>
  <si>
    <t>City Area Code</t>
  </si>
  <si>
    <t>210</t>
  </si>
  <si>
    <t>Entity Local Phone Number</t>
  </si>
  <si>
    <t xml:space="preserve">918-2000 </t>
  </si>
  <si>
    <t>Entity Current Reporting Status</t>
  </si>
  <si>
    <t>Yes</t>
  </si>
  <si>
    <t>Entity Interactive Data Current</t>
  </si>
  <si>
    <t>Entity Filer Category</t>
  </si>
  <si>
    <t>Large Accelerated Filer</t>
  </si>
  <si>
    <t>Entity Small Business</t>
  </si>
  <si>
    <t>Entity Emerging Growth Company</t>
  </si>
  <si>
    <t>Entity Shell Company</t>
  </si>
  <si>
    <t>Entity Partnership Units Outstanding</t>
  </si>
  <si>
    <t>Entity Central Index Key</t>
  </si>
  <si>
    <t>0001110805</t>
  </si>
  <si>
    <t>Current Fiscal Year End Date</t>
  </si>
  <si>
    <t>--12-31</t>
  </si>
  <si>
    <t>Document Fiscal Year Focus</t>
  </si>
  <si>
    <t>2019</t>
  </si>
  <si>
    <t>Document Fiscal Period Focus</t>
  </si>
  <si>
    <t>Q2</t>
  </si>
  <si>
    <t>Amendment Flag</t>
  </si>
  <si>
    <t>Common Limited Partner [Member]</t>
  </si>
  <si>
    <t>Title of 12(b) Security</t>
  </si>
  <si>
    <t>Common units</t>
  </si>
  <si>
    <t>Trading Symbol</t>
  </si>
  <si>
    <t>NS</t>
  </si>
  <si>
    <t>Security Exchange Name</t>
  </si>
  <si>
    <t>NYSE</t>
  </si>
  <si>
    <t>Series A Preferred Limited Partner [Member]</t>
  </si>
  <si>
    <t>Series A Fixed-to-Floating Rate Cumulative Redeemable Perpetual Preferred Units</t>
  </si>
  <si>
    <t>NSprA</t>
  </si>
  <si>
    <t>Series B Preferred Limited Partner [Member]</t>
  </si>
  <si>
    <t>Series B Fixed-to-Floating Rate Cumulative Redeemable Perpetual Preferred Units</t>
  </si>
  <si>
    <t>NSprB</t>
  </si>
  <si>
    <t>Series C Preferred Limited Partner [Member]</t>
  </si>
  <si>
    <t>Series C Fixed-to-Floating Rate Cumulative Redeemable Perpetual Preferred Units</t>
  </si>
  <si>
    <t>NSprC</t>
  </si>
  <si>
    <t>CONSOLIDATED BALANCE SHEETS - USD ($) $ in Thousands</t>
  </si>
  <si>
    <t>Dec. 31, 2018</t>
  </si>
  <si>
    <t>Current assets:</t>
  </si>
  <si>
    <t>Cash and cash equivalents</t>
  </si>
  <si>
    <t>Accounts receivable, net of allowance for doubtful accounts of $9,452 and $9,412 as of June 30, 2019 and December 31, 2018, respectively</t>
  </si>
  <si>
    <t>Inventories</t>
  </si>
  <si>
    <t>Prepaid and other current assets</t>
  </si>
  <si>
    <t>Assets held for sale</t>
  </si>
  <si>
    <t>Total current assets</t>
  </si>
  <si>
    <t>Property, plant and equipment, at cost</t>
  </si>
  <si>
    <t>Accumulated depreciation and amortization</t>
  </si>
  <si>
    <t>Property, plant and equipment, net</t>
  </si>
  <si>
    <t>Intangible assets, net</t>
  </si>
  <si>
    <t>Goodwill</t>
  </si>
  <si>
    <t>Other long-term assets, net</t>
  </si>
  <si>
    <t>Total assets</t>
  </si>
  <si>
    <t>Current liabilities:</t>
  </si>
  <si>
    <t>Accounts payable</t>
  </si>
  <si>
    <t>Short-term debt and current portion of finance leases</t>
  </si>
  <si>
    <t>Accrued interest payable</t>
  </si>
  <si>
    <t>Accrued liabilities</t>
  </si>
  <si>
    <t>Taxes other than income tax</t>
  </si>
  <si>
    <t>Income tax payable</t>
  </si>
  <si>
    <t>Liabilities held for sale</t>
  </si>
  <si>
    <t>Total current liabilities</t>
  </si>
  <si>
    <t>Long-term debt</t>
  </si>
  <si>
    <t>Deferred income tax liability</t>
  </si>
  <si>
    <t>Other long-term liabilities</t>
  </si>
  <si>
    <t>Total liabilities</t>
  </si>
  <si>
    <t>Commitments and contingencies (Note 6)</t>
  </si>
  <si>
    <t xml:space="preserve"> </t>
  </si>
  <si>
    <t>Series D preferred limited partners (23,246,650 preferred units outstanding as of June 30, 2019 and December 31, 2018) (Note 9)</t>
  </si>
  <si>
    <t>Partners’ equity (Note 10):</t>
  </si>
  <si>
    <t>Common limited partners (107,763,033 and 107,225,156 common units outstanding as of June 30, 2019 and December 31, 2018, respectively)</t>
  </si>
  <si>
    <t>Accumulated other comprehensive loss</t>
  </si>
  <si>
    <t>Total partners’ equity</t>
  </si>
  <si>
    <t>Total liabilities, mezzanine equity and partners’ equity</t>
  </si>
  <si>
    <t>Preferred limited partners</t>
  </si>
  <si>
    <t>CONSOLIDATED BALANCE SHEETS Non-Printing - USD ($) $ in Thousands</t>
  </si>
  <si>
    <t>Allowance for doubtful accounts</t>
  </si>
  <si>
    <t>Series D preferred units outstanding</t>
  </si>
  <si>
    <t>Limited partners common units outstanding (in units)</t>
  </si>
  <si>
    <t>Preferred units outstanding</t>
  </si>
  <si>
    <t>CONDENSED CONSOLIDATED STATEMENTS OF COMPREHENSIVE INCOME - USD ($) $ in Thousands</t>
  </si>
  <si>
    <t>3 Months Ended</t>
  </si>
  <si>
    <t>Jun. 30, 2018</t>
  </si>
  <si>
    <t>Revenues:</t>
  </si>
  <si>
    <t>Total revenues</t>
  </si>
  <si>
    <t>Costs and expenses:</t>
  </si>
  <si>
    <t>Operating expenses (excluding depreciation and amortization expense)</t>
  </si>
  <si>
    <t>Depreciation and amortization expense</t>
  </si>
  <si>
    <t>General and administrative expenses (excluding depreciation and amortization expense)</t>
  </si>
  <si>
    <t>Other depreciation and amortization expense</t>
  </si>
  <si>
    <t>Total costs and expenses</t>
  </si>
  <si>
    <t>Operating income</t>
  </si>
  <si>
    <t>Interest expense, net</t>
  </si>
  <si>
    <t>Other income, net</t>
  </si>
  <si>
    <t>Income (loss) from continuing operations before income tax expense</t>
  </si>
  <si>
    <t>Income tax expense</t>
  </si>
  <si>
    <t>Income from continuing operations, net of tax</t>
  </si>
  <si>
    <t>(Loss) income from discontinued operations, net of tax</t>
  </si>
  <si>
    <t>Net income (loss)</t>
  </si>
  <si>
    <t>Basic net income (loss) per common unit (Note 11):</t>
  </si>
  <si>
    <t>Continuing operations</t>
  </si>
  <si>
    <t>Discontinued operations</t>
  </si>
  <si>
    <t>Total net income (loss) per common unit</t>
  </si>
  <si>
    <t>Basic weighted-average common units outstanding</t>
  </si>
  <si>
    <t>Comprehensive income (loss)</t>
  </si>
  <si>
    <t>Service [Member]</t>
  </si>
  <si>
    <t>Total costs associated with service revenues/Cost of product sales</t>
  </si>
  <si>
    <t>Product [Member]</t>
  </si>
  <si>
    <t>CONSOLIDATED STATEMENTS OF CASH FLOWS - USD ($) $ in Thousands</t>
  </si>
  <si>
    <t>Cash Flows from Operating Activities:</t>
  </si>
  <si>
    <t>Adjustments to reconcile net (loss) income to net cash provided by operating activities:</t>
  </si>
  <si>
    <t>Unit-based compensation expense</t>
  </si>
  <si>
    <t>Amortization of debt related items</t>
  </si>
  <si>
    <t>Gain from sale or disposition of assets</t>
  </si>
  <si>
    <t>Asset impairment losses</t>
  </si>
  <si>
    <t>Goodwill impairment loss</t>
  </si>
  <si>
    <t>Gain from insurance recoveries</t>
  </si>
  <si>
    <t>Deferred income tax (benefit) expense</t>
  </si>
  <si>
    <t>Changes in current assets and current liabilities (Note 12)</t>
  </si>
  <si>
    <t>Decrease (increase) in other long-term assets</t>
  </si>
  <si>
    <t>Increase (decrease) in other long-term liabilities</t>
  </si>
  <si>
    <t>Other, net</t>
  </si>
  <si>
    <t>Net cash provided by operating activities</t>
  </si>
  <si>
    <t>Cash flows from investing activities:</t>
  </si>
  <si>
    <t>Capital expenditures</t>
  </si>
  <si>
    <t>Change in accounts payable related to capital expenditures</t>
  </si>
  <si>
    <t>Proceeds from sale or disposition of assets</t>
  </si>
  <si>
    <t>Proceeds from insurance recoveries</t>
  </si>
  <si>
    <t>Acquisitions</t>
  </si>
  <si>
    <t>Net cash used in investing activities</t>
  </si>
  <si>
    <t>Cash flows from financing activities:</t>
  </si>
  <si>
    <t>Proceeds from long-term debt borrowings</t>
  </si>
  <si>
    <t>Proceeds from short-term debt borrowings</t>
  </si>
  <si>
    <t>Proceeds from note offering, net of issuance costs</t>
  </si>
  <si>
    <t>Long-term debt repayments</t>
  </si>
  <si>
    <t>Short-term debt repayments</t>
  </si>
  <si>
    <t>Proceeds from issuance of Series D preferred units</t>
  </si>
  <si>
    <t>Payment of issuance costs for Series D preferred units</t>
  </si>
  <si>
    <t>Issuance of common units</t>
  </si>
  <si>
    <t>Distributions to preferred unitholders</t>
  </si>
  <si>
    <t>Distributions to common unitholders and general partner</t>
  </si>
  <si>
    <t>Proceeds from termination of interest rate swaps</t>
  </si>
  <si>
    <t>Payment of tax withholding for unit-based compensation</t>
  </si>
  <si>
    <t>Decrease in cash book overdrafts</t>
  </si>
  <si>
    <t>Net cash provided by (used in) financing activities</t>
  </si>
  <si>
    <t>Effect of foreign exchange rate changes on cash</t>
  </si>
  <si>
    <t>Net increase (decrease) in cash, cash equivalents and restricted cash</t>
  </si>
  <si>
    <t>Cash, cash equivalents and restricted cash as of the beginning of the period</t>
  </si>
  <si>
    <t>Cash, cash equivalents and restricted cash as of the end of the period</t>
  </si>
  <si>
    <t>CONSOLIDATED STATEMENTS OF PARTNERS' EQUITY AND MEZZANINE EQUITY - USD ($) $ in Thousands</t>
  </si>
  <si>
    <t>Total</t>
  </si>
  <si>
    <t>AOCI [Member]</t>
  </si>
  <si>
    <t>Preferred Limited Partner [Member]</t>
  </si>
  <si>
    <t>Series D Preferred Limited Partner [Member]</t>
  </si>
  <si>
    <t>General Partner [Member]</t>
  </si>
  <si>
    <t>General Partner and Common Limited Partners [Member]</t>
  </si>
  <si>
    <t>Partners' capital - beginning balance at Dec. 31, 2017</t>
  </si>
  <si>
    <t>Temporary equity - beginning balance at Dec. 31, 2017</t>
  </si>
  <si>
    <t>Partners' capital and temporary equity - beginning balance at Dec. 31, 2017</t>
  </si>
  <si>
    <t>Increase (Decrease) in Partners' Capital [Roll Forward]</t>
  </si>
  <si>
    <t>Net income (loss) excluding portion attributable to temporary equity</t>
  </si>
  <si>
    <t>Net income, temporary equity</t>
  </si>
  <si>
    <t>Other comprehensive income (loss)</t>
  </si>
  <si>
    <t>Cash distributions to partners</t>
  </si>
  <si>
    <t>Cash distributions to partners, temporary equity</t>
  </si>
  <si>
    <t>Issuance of common units, including contribution from general partner</t>
  </si>
  <si>
    <t>Issuance of Series D preferred units</t>
  </si>
  <si>
    <t>Unit-based compensation</t>
  </si>
  <si>
    <t>Series D Preferred Unit accretion, common</t>
  </si>
  <si>
    <t>Other</t>
  </si>
  <si>
    <t>Other, temporary equity</t>
  </si>
  <si>
    <t>Other, including temporary equity</t>
  </si>
  <si>
    <t>Partners' capital - ending balance at Jun. 30, 2018</t>
  </si>
  <si>
    <t>Temporary equity - ending balance at Jun. 30, 2018</t>
  </si>
  <si>
    <t>Partners' capital and temporary equity - ending balance at Jun. 30, 2018</t>
  </si>
  <si>
    <t>Cash distributions paid, per unit</t>
  </si>
  <si>
    <t>Partners' capital - beginning balance at Mar. 31, 2018</t>
  </si>
  <si>
    <t>Temporary equity - beginning balance at Mar. 31, 2018</t>
  </si>
  <si>
    <t>Partners' capital and temporary equity - beginning balance at Mar. 31, 2018</t>
  </si>
  <si>
    <t>Partners' capital - beginning balance at Dec. 31, 2018</t>
  </si>
  <si>
    <t>Temporary equity - beginning balance at Dec. 31, 2018</t>
  </si>
  <si>
    <t>Partners' capital and temporary equity - beginning balance at Dec. 31, 2018</t>
  </si>
  <si>
    <t>Series D Preferred Unit accretion, preferred</t>
  </si>
  <si>
    <t>Series D Preferred Unit accretion, total</t>
  </si>
  <si>
    <t>Partners' capital - ending balance at Jun. 30, 2019</t>
  </si>
  <si>
    <t>Temporary equity - ending balance at Jun. 30, 2019</t>
  </si>
  <si>
    <t>Partners' capital and temporary equity - ending balance at Jun. 30, 2019</t>
  </si>
  <si>
    <t>Partners' capital - beginning balance at Mar. 31, 2019</t>
  </si>
  <si>
    <t>Temporary equity - beginning balance at Mar. 31, 2019</t>
  </si>
  <si>
    <t>Partners' capital and temporary equity - beginning balance at Mar. 31, 2019</t>
  </si>
  <si>
    <t>ORGANIZATION AND BASIS OF PRESENTATION</t>
  </si>
  <si>
    <t>Organization, Consolidation and Presentation of Financial Statements [Abstract]</t>
  </si>
  <si>
    <t>ORGANIZATION AND BASIS OF PRESENTATION Organization and Operations NuStar Energy L.P. (NYSE: NS) is a publicly held Delaware limited partnership engaged in the transportation of petroleum products and anhydrous ammonia, and the terminalling, storage and marketing of petroleum products. Unless otherwise indicated, the terms “NuStar Energy,” “NS,” “the Partnership,” “we,” “our” and “us” are used in this report to refer to NuStar Energy L.P., to one or more of our consolidated subsidiaries or to all of them taken as a whole. On July 20, 2018, we completed the merger of NuStar GP Holdings, LLC (NuStar GP Holdings or NSH) with a subsidiary of NS. Consequently, NSH, which indirectly owns our general partner, became a wholly owned subsidiary of ours. Under the terms of the merger agreement, NSH unitholders received 0.55 of a common unit representing a limited partner interest in NS in exchange for each NSH unit owned at the effective time of the merger, resulting in approximately 13.4 million incremental NS common units outstanding after the merger. We conduct our operations through our subsidiaries, primarily NuStar Logistics, L.P. (NuStar Logistics) and NuStar Pipeline Operating Partnership L.P. (NuPOP). We have three business segments: pipeline, storage and fuels marketing. Recent Developments On July 29, 2019 , we closed on the sale of the equity interests in our wholly owned subsidiaries that own the St. Eustatius terminal and bunkering operations for approximately $250.0 million , subject to adjustment. Please refer to Note 3 for additional discussion. Basis of Presentation These unaudited condensed consolidated financial statements include the accounts of the Partnership and subsidiaries in which the Partnership has a controlling interest. Inter-partnership balances and transactions have been eliminated in consolidation. These unaudited condensed consolidated financial statements have been prepared in accordance with U.S. generally accepted accounting principles (GAAP) for interim financial information and with the instructions to the Quarterly Report on Form 10-Q and Article 10 of Regulation S-X of the Securities Exchange Act of 1934. Accordingly, they do not include all of the information and notes required by GAAP for complete consolidated financial statements. In the opinion of management, all adjustments considered necessary for a fair presentation have been included, and all disclosures are adequate. All such adjustments are of a normal recurring nature unless disclosed otherwise. Operating results for the three and six months ended June 30, 2019 are not necessarily indicative of the results that may be expected for the year ending December 31, 2019 . These unaudited condensed consolidated financial statements should be read in conjunction with the audited consolidated financial statements and notes thereto included in our Annual Report on Form 10-K for the year ended December 31, 2018 . We have reclassified certain previously reported amounts in the consolidated financial statements and notes to conform to current-period presentation. As further discussed in Note 3 , we reclassified certain balances to assets and liabilities held for sale and certain revenues and expenses to discontinued operations. The consolidated statements of cash flows have not been adjusted to separately disclose cash flows related to discontinued operations. New Accounting Policy As of June 30, 2019 , we have restricted cash representing legally restricted funds that are unavailable for general use totaling $8.7 million , which is included in “Prepaid and other current assets” on the consolidated balance sheet.</t>
  </si>
  <si>
    <t>NEW ACCOUNTING PRONOUNCEMENTS</t>
  </si>
  <si>
    <t>New Accounting Pronouncements and Changes in Accounting Principles [Abstract]</t>
  </si>
  <si>
    <t>NEW ACCOUNTING PRONOUNCEMENTS Securities and Exchange Commission Disclosure Update and Simplification In August 2018, the Securities and Exchange Commission (SEC) issued final rules regarding disclosure requirements that were redundant, duplicative, overlapping or superseded by other SEC requirements or GAAP. The final rules primarily eliminated or reduced certain disclosure requirements, although they also required some additional disclosures. The guidance became effective on November 5, 2018, with an exception for the new disclosure requirement to present changes in partners’ equity in interim periods, which permits entities to begin disclosing this information in the quarter that begins after the effective date of the final rules. We elected to utilize this exception, and began presenting statements of partners’ equity on an interim basis beginning with the quarter ending March 31, 2019. These final rules did not have an impact on our financial position or results of operations. Cloud Computing Arrangements In August 2018, the Financial Accounting Standards Board (FASB) issued guidance addressing a customer’s accounting for implementation costs incurred in a cloud computing arrangement (CCA) that is considered a service contract. Under the new guidance, implementation costs for a CCA should be evaluated for capitalization using the same approach as implementation costs associated with internal-use software and expensed over the term of the hosting arrangement. The guidance is effective for annual and interim periods beginning after December 15, 2019, with early adoption permitted. Prospective adoption for eligible costs incurred on or after the date of adoption or retrospective adoption are permitted. We are currently evaluating whether we will adopt these provisions early and whether we will elect prospective or retrospective adoption, but we do not expect the guidance to have a material impact on our financial position, results of operations or disclosures. Disclosures for Defined Benefit Plans In August 2018, the FASB issued amended guidance that makes minor changes to the disclosure requirements for employers that sponsor defined benefit pension and/or other postretirement benefit plans. The guidance is effective for annual periods beginning after December 15, 2020, with early adoption permitted, using a retrospective approach. We are currently evaluating whether we will adopt these provisions early, but we do not expect the guidance to have a material impact on our financial position, results of operations or disclosures. Goodwill In January 2017, the FASB issued amended guidance that simplifies the accounting for goodwill impairment by eliminating step 2 of the goodwill impairment test. Under the amended guidance, goodwill impairment will be measured as the excess of the reporting unit’s carrying value over its fair value, not to exceed the carrying amount of goodwill for that reporting unit. The changes are effective for annual and interim periods beginning after December 15, 2019, and amendments should be applied prospectively. Early adoption is permitted for any impairment tests performed after January 1, 2017. We adopted the amended guidance during the first quarter of 2019 and applied the guidance to the goodwill impairment discussed in Note 3 . Credit Losses In June 2016, the FASB issued amended guidance that requires the use of a “current expected loss” model for financial assets measured at amortized cost and certain off-balance sheet credit exposures. Under this model, entities will be required to estimate the lifetime expected credit losses on such instruments based on historical experience, current conditions, and reasonable and supportable forecasts. This amended guidance also expands the disclosure requirements to enable users of financial statements to understand an entity’s assumptions, models and methods for estimating expected credit losses. The changes are effective for annual and interim periods beginning after December 15, 2019, and amendments should be applied using a modified retrospective approach. We currently expect to adopt the amended guidance on January 1, 2020, and we are assessing the impact of this amended guidance on our financial position, results of operations and disclosures. We plan to provide additional information about the expected impact at a future date. Leases In February 2016, the FASB issued amended guidance that requires lessees to recognize the assets and liabilities that arise from most leases on the balance sheet. For lessors, this amended guidance modifies the classification criteria and the accounting for sales-type and direct financing leases. The changes are effective for annual and interim periods beginning after December 15, 2018, and amendments should be applied using one of two modified retrospective transition methods. We adopted these provisions on January 1, 2019 through a cumulative-effect adjustment to the opening balance of retained earnings in the period of adoption. The transition adjustment related to the adoption was immaterial , and we do not expect the adoption of this guidance to impact the results of our operations going forward. Please refer to Note 7</t>
  </si>
  <si>
    <t>DISCONTINUED OPERATIONS AND IMPAIRMENTS</t>
  </si>
  <si>
    <t>Discontinued Operations and Disposal Groups [Abstract]</t>
  </si>
  <si>
    <t>DISCONTINUED OPERATIONS AND IMPAIRMENTS On May 9, 2019, we entered into a Share Purchase and Sale Agreement to sell the equity interests in our wholly owned subsidiaries that own the St. Eustatius terminal and bunkering operations (the St. Eustatius Operations), for approximately $250.0 million , subject to adjustment (the St. Eustatius Disposition). The St. Eustatius Disposition included a 14.3 million barrel storage and terminalling facility and related assets on the island of St. Eustatius in the Caribbean Netherlands. We closed the sale on July 29, 2019 and received net proceeds of approximately $234.0 million . We previously reported the terminal operations in our storage segment and the bunkering operations in our fuels marketing segment. On November 30, 2018 , we sold our European operations, which consisted of six liquids storage terminals in the United Kingdom and one facility in Amsterdam and related assets that were previously reported in our storage segment (the European Operations), for approximately $270.0 million (the European Disposition). During the second quarter of 2019, we determined the assets and liabilities associated with the St. Eustatius Operations met the criteria to be classified as held for sale. We also determined the St. Eustatius Operations and the European Operations met the requirements to be reported as discontinued operations since the St. Eustatius Disposition and the European Disposition together represent a strategic shift that will have a major impact on our operations and financial results. These sales are part of our plan to improve our debt metrics and partially fund capital projects to grow our core business in North America. Accordingly, the consolidated balance sheets reflect the assets and liabilities associated with the St. Eustatius Operations as held for sale for all periods presented, and the condensed consolidated statements of comprehensive income reflect the St. Eustatius Operations and the European Operations as discontinued operations for all applicable periods presented. Discontinued Operations The following is a reconciliation of the major classes of line items included in “(Loss) income from discontinued operations, net of tax” on the condensed consolidated statements of comprehensive income (loss): Three Months Ended June 30, Six Months Ended June 30, 2019 2018 2019 2018 (Thousands of Dollars) Revenues $ 92,837 $ 96,948 $ 231,480 $ 196,102 Costs and expenses: Cost of revenues 86,278 92,177 202,880 174,633 Impairment losses 8,398 — 336,838 — General and administrative expenses (excluding depreciation and amortization expense) 305 1,227 610 2,859 Other depreciation and amortization expense — 93 — 172 Total costs and expenses 94,981 93,497 540,328 177,664 Operating (loss) income (2,144 ) 3,451 (308,848 ) 18,438 Interest income (expense), net 9 (547 ) 32 (931 ) Other income (expense), net 1,171 (195 ) 1,167 78,541 (Loss) income from discontinued operations before income tax expense (964 ) 2,709 (307,649 ) 96,048 Income tax expense — 219 101 658 (Loss) income from discontinued operations, net of tax $ (964 ) $ 2,490 $ (307,750 ) $ 95,390 The following table presents selected cash flow information associated with our discontinued operations: Six Months Ended June 30, 2019 2018 (Thousands of Dollars) Capital expenditures $ (23,635 ) $ (82,111 ) Significant noncash operating activities: Depreciation and amortization expense $ 8,536 $ 22,081 Asset impairment losses $ 305,715 $ — Goodwill impairment loss $ 31,123 $ — Gain from insurance recoveries $ — $ (78,756 ) Impairments On January 28, 2019, the U.S. Department of the Treasury’s Office of Foreign Assets Control added Petroleos de Venezuela, S.A. (PDVSA), at the time a customer at our St. Eustatius facility, to its List of Specially Designated Nationals and Blocked Persons (the SDN List). The inclusion of PDVSA on the SDN List required us to wind down our contracts with PDVSA. Prior to winding down such contracts, PDVSA was the St. Eustatius terminal’s largest customer. The effect of the sanctions issued against PDVSA, combined with the progression in the sale negotiations that occurred during March 2019, resulted in triggering events that caused us to evaluate the long-lived assets and goodwill associated with the St. Eustatius terminal and bunkering operations for potential impairment. With respect to the terminal operations long-lived assets, our estimates of future expected cash flows included the possibility of a near-term sale, as well as continuing to operate the terminal. The carrying value of the terminal’s long-lived assets exceeded our estimate of the total expected cash flows, indicating the long-lived assets were potentially impaired. To determine an impairment amount, we estimated the fair value of the long-lived assets for comparison to the carrying amount of those assets. Our estimate of the fair value considered the expected sales price as well as estimates generated from income and market approaches using a market participant’s assumptions. The estimated fair values resulting from the market and income approaches were consistent with the expected sales price. Therefore, we concluded that the estimated sales price, which was less than the carrying amount of the long-lived assets, represented the best estimate of fair value at March 31, 2019, and we recorded a long-lived asset impairment charge of $297.3 million in the first quarter of 2019 to reduce the carrying value of the assets to their estimated fair value. We recorded an additional impairment charge of $8.4 million in the second quarter of 2019, mainly due to additional capital expenditures incurred in the second quarter. Our estimate of the fair value is based on a transaction price in a market that is not active and thus falls within Level 2 of the fair value hierarchy. With respect to the goodwill in the Statia Bunkering reporting unit, which consists of our bunkering operations at our St. Eustatius terminal facility, we estimated the fair value based on the expected sales price discussed above, which is inclusive of the bunkering operations. As a result, we concluded the goodwill was impaired. Consistent with FASB’s amended goodwill impairment guidance discussed in Note 2, which we adopted in the first quarter of 2019, we measured the goodwill impairment as the difference between the reporting unit’s carrying value and its fair value. Therefore, we recognized a goodwill impairment charge of $31.1 million in the first quarter of 2019 to reduce the goodwill to $0 . The impairment charges are included in “(Loss) income from discontinued operations, net of tax” on the condensed consolidated statements of comprehensive income (loss). Assets and Liabilities Held for Sale The following is a reconciliation of the carrying amounts of the major classes of assets and liabilities included in “Assets held for sale” and “Liabilities held for sale” on the consolidated balance sheets: June 30, December 31, (Thousands of Dollars) Total current assets $ 46,826 $ 54,404 Property, plant and equipment, net 223,723 513,820 Goodwill — 31,123 Other long-term assets, net 30,980 — Assets held for sale $ 301,529 $ 599,347 Total current liabilities $ 44,625 $ 69,834 Total long-term liabilities 23,991 — Liabilities held for sale $ 68,616 $ 69,834</t>
  </si>
  <si>
    <t>REVENUE FROM CONTRACTS WITH CUSTOMERS</t>
  </si>
  <si>
    <t>Revenue from Contract with Customer [Abstract]</t>
  </si>
  <si>
    <t>REVENUE FROM CONTRACTS WITH CUSTOMERS [Text Block]</t>
  </si>
  <si>
    <t>REVENUE FROM CONTRACTS WITH CUSTOMERS Contract Assets and Contract Liabilities The following table provides information about contract assets and contract liabilities from contracts with customers: 2019 2018 Contract Assets Contract Liabilities Contract Assets Contract Liabilities (Thousands of Dollars) Balances as of January 1: Current portion $ 2,066 $ (21,579 ) $ 1,956 $ (13,801 ) Noncurrent portion 539 (38,945 ) 171 (46,361 ) Held for sale — (25,357 ) — (302 ) Total 2,605 (85,881 ) 2,127 (60,464 ) Activity: Additions 2,674 (24,537 ) 879 (20,820 ) Transfer to accounts receivable (2,638 ) — (2,397 ) — Transfer to revenues, including amounts reported in discontinued operations — 46,757 — 28,466 Total 36 22,220 (1,518 ) 7,646 Balances as of June 30: Current portion 1,483 (23,688 ) 327 (17,881 ) Noncurrent portion 1,158 (39,973 ) 282 (34,669 ) Held for sale — — — (268 ) Total $ 2,641 $ (63,661 ) $ 609 $ (52,818 ) As previously discussed in Note 3, the inclusion of PDVSA on the SDN List prevents us from providing services to PDVSA until such time as these sanctions are lifted or otherwise modified. As a result, in the first quarter of 2019 we accelerated the recognition of revenue totaling $16.3 million , representing the amount remaining from a third quarter 2018 settlement we entered into with PDVSA. Remaining Performance Obligations The following table presents our estimated revenue from contracts with customers for remaining performance obligations that has not yet been recognized, representing our contractually committed revenue as of June 30, 2019 (in thousands of dollars): 2019 (remaining) $ 252,055 2020 422,044 2021 290,290 2022 241,784 2023 172,720 Thereafter 332,782 Total $ 1,711,675 Our contractually committed revenue, for purposes of the tabular presentation above, is generally limited to service customer contracts that have fixed pricing and fixed volume terms and conditions, generally including contracts with payment obligations for take-or-pay minimum volume commitments. The revenue shown above includes $9.4 million relating to the St. Eustatius Operations that were sold on July 29, 2019 . Disaggregation of Revenues The following table disaggregates our revenues: Three Months Ended June 30, Six Months Ended June 30, 2019 2018 2019 2018 (Thousands of Dollars) Pipeline segment: Crude oil pipelines $ 77,293 $ 60,507 $ 145,771 $ 113,944 Refined products and ammonia pipelines 92,534 89,769 177,640 173,068 Total pipeline segment revenues from contracts with customers 169,827 150,276 323,411 287,012 Lessor revenues 2,666 — 5,333 54 Total pipeline segment revenues 172,493 150,276 328,744 287,066 Storage segment: Throughput terminals 23,170 20,140 44,856 40,157 Storage terminals 77,039 84,718 148,660 166,159 Total storage segment revenues from contracts with customers 100,209 104,858 193,516 206,316 Lessor revenues 10,194 9,962 20,387 19,924 Total storage segment revenues 110,403 114,820 213,903 226,240 Fuels marketing segment: Revenues from contracts with customers 89,549 124,293 177,628 252,951 Consolidation and intersegment eliminations — (133 ) (4 ) (274 ) Total revenues $ 372,445 $ 389,256 $ 720,271 $ 765,983</t>
  </si>
  <si>
    <t>DEBT</t>
  </si>
  <si>
    <t>Debt Disclosure [Abstract]</t>
  </si>
  <si>
    <t>DEBT Revolving Credit Agreement As of June 30, 2019 , we had $543.0 million outstanding under our $1.4 billion revolving credit agreement (the Revolving Credit Agreement). The Revolving Credit Agreement bears interest, at our option, based on an alternative base rate, a LIBOR-based rate or a EURIBOR-based rate. The interest rate on the Revolving Credit Agreement is subject to adjustment if our debt rating is downgraded (or upgraded) by certain credit rating agencies. In the second quarter of 2019, our credit rating was downgraded by S&amp;P Global Ratings from BB to BB- , and our outlook was changed from negative to stable by S&amp;P Global Ratings, Moody’s Investor Service Inc. and Fitch, Inc. However, per the terms of the Revolving Credit Agreement, these changes did not impact the interest rate on our Revolving Credit Agreement, which is the only debt arrangement with an interest rate that is subject to adjustment if our debt rating is downgraded (or upgraded) by certain credit rating agencies. As of June 30, 2019 , our weighted-average interest rate related to borrowings under the Revolving Credit Agreement was 4.4% . For the rolling period of four quarters ending June 30, 2019, the consolidated debt coverage ratio (as defined in the Revolving Credit Agreement) could not exceed 5.00-to-1.00 and the consolidated interest coverage ratio (as defined in the Revolving Credit Agreement) must not be less than 1.75-to-1.00. The maximum consolidated debt coverage ratio and minimum consolidated interest coverage ratio requirements may limit the amount we can borrow under the Revolving Credit Agreement to an amount less than the total amount available for borrowing. As of June 30, 2019 , we had $853.5 million available for borrowing, and we believe that we are in compliance with the covenants in the Revolving Credit Agreement. Receivables Financing Agreement NuStar Energy and NuStar Finance LLC (NuStar Finance), a special purpose entity and wholly owned subsidiary of NuStar Energy, are parties to a $125.0 million receivables financing agreement with third-party lenders (the Receivables Financing Agreement) and agreements with certain of NuStar Energy’s wholly owned subsidiaries (collectively with the Receivables Financing Agreement, the Securitization Program). On April 29, 2019, we amended the Receivables Financing Agreement to extend the scheduled termination date from September 20, 2020 to September 20, 2021 and to amend certain provisions with respect to receivables related to certain customers. NuStar Finance’s sole activity consists of purchasing receivables from NuStar Energy’s wholly owned subsidiaries that participate in the Securitization Program and providing these receivables as collateral for NuStar Finance’s revolving borrowings under the Securitization Program. NuStar Finance is a separate legal entity and the assets of NuStar Finance, including these accounts receivable, are not available to satisfy the claims of creditors of NuStar Energy, its subsidiaries selling receivables under the Securitization Program or their affiliates. The amount available for borrowing is based on the availability of eligible receivables and other customary factors and conditions. Borrowings by NuStar Finance under the Receivables Financing Agreement bear interest at the applicable bank rate, as defined under the Receivables Financing Agreement. The weighted average interest rate related to outstanding borrowings under the Securitization Program as of June 30, 2019 was 3.3% . As of June 30, 2019 , $100.3 million of our accounts receivable are included in the Securitization Program. The amount of borrowings outstanding under the Receivables Financing Agreement totaled $62.8 million as of June 30, 2019 , which is included in “Long-term debt” on the consolidated balance sheet. Issuance of Debt On May 22, 2019 , NuStar Logistics issued $500.0 million of 6.0% senior notes due June 1, 2026 . We received net proceeds of approximately $491.7 million , which we initially used to repay outstanding borrowings under our Revolving Credit Agreement. The interest on the 6.0% senior notes is payable semi-annually in arrears on June 1 and December 1 of each year, beginning on December 1, 2019. The 6.0% senior notes do not have sinking fund requirements. These notes rank equally with existing senior unsecured indebtedness and senior to existing subordinated indebtedness of NuStar Logistics. The 6.0% senior notes contain restrictions on NuStar Logistics’ ability to incur secured indebtedness unless the same security is also provided for the benefit of holders of the senior notes. In addition, the senior notes limit NuStar Logistics’ ability to incur indebtedness secured by certain liens, engage in certain sale-leaseback transactions and engage in certain consolidations, mergers or asset sales. The 6.0% senior notes are fully and unconditionally guaranteed by NuStar Energy and NuPOP. At the option of NuStar Logistics, the 6.0% senior notes may be redeemed in whole or in part at any time at a redemption price, plus accrued and unpaid interest to the redemption date. If we undergo a change of control, as defined in the supplemental indenture, each holder of the notes may require us to repurchase all or a portion of its notes at a price equal to 101% of the principal amount of the notes repurchased, plus any accrued and unpaid interest to the date of repurchase.</t>
  </si>
  <si>
    <t>COMMITMENTS AND CONTINGENCIES</t>
  </si>
  <si>
    <t>Commitments and Contingencies Disclosure [Abstract]</t>
  </si>
  <si>
    <t>COMMITMENTS AND CONTINGENCIES We have contingent liabilities resulting from various litigation, claims and commitments. We record accruals for loss contingencies when losses are considered probable and can be reasonably estimated. Legal fees associated with defending the Partnership in legal matters are expensed as incurred. We accrued $2.8 million for contingent losses as of June 30, 2019 and December 31, 2018</t>
  </si>
  <si>
    <t>LEASE ASSETS AND LIABILITIES</t>
  </si>
  <si>
    <t>Leases [Abstract]</t>
  </si>
  <si>
    <t>LEASE ASSETS AND LIABILITIES [Text Block]</t>
  </si>
  <si>
    <t>LEASE ASSETS AND LIABILITIES Transition On January 1, 2019, we adopted Accounting Standards Codification Topic 842, “Leases” (ASC Topic 842) using the modified retrospective method. Results for reporting periods beginning after January 1, 2019 are presented under ASC Topic 842. In accordance with the modified retrospective approach, prior period amounts were not adjusted and are reported under ASC Topic 840, “Leases.” As a result of the adoption of ASC Topic 842, we recorded right-of-use assets and lease liabilities of approximately $207.0 million and $192.0 million , respectively, as of January 1, 2019. The adoption of ASC Topic 842 had an immaterial impact on our results of operations and cash flows. We elected the following practical expedients permitted under the transition guidance within the new standard: • the package of practical expedients, which, among other things, allowed us to carry forward historical lease classification; • the practical expedient specifically related to land easements, which, among other things, allowed us to carry forward our historical accounting treatment for existing land easement agreements; • the lessee practical expedient to combine lease and non-lease components for all of our asset classes except the other pipeline and terminal equipment asset class; and • the lessor practical expedient to combine lease and non-lease components and to account for the transaction based on the predominant component (i.e., ASC Topic 842 or ASC Topic 606, “Revenue from Contracts with Customers”). We apply this expedient to certain contracts in which we agree to provide both storage capacity and optional services to customers. We record all leases on our consolidated balance sheet except for those leases with an initial term of 12 months or less, which are expensed on a straight-line basis over the lease term. We use judgment in determining the reasonably certain lease term and consider factors such as the nature and utility of the leased asset, as well as the importance of the leased asset to our operations. We calculate the present value of our lease liabilities based upon our incremental borrowing rate unless the rate implicit in the lease is readily determinable. Lessee Arrangements Our operating leases consist primarily of leases for tugs and barges utilized at the St. Eustatius facility for bunker fuel sales and land and dock leases at various terminal facilities. Tug and barge leases have remaining terms of 1 year to 9 years and include options to extend up to 10 years , and land and dock leases have remaining terms generally ranging from 3 years to 17 years and include options to extend up to 15 years . We are reasonably certain to exercise options to extend our land and dock leases . The primary component of our finance lease portfolio is a dock at a terminal facility, which includes a commitment for minimum dockage and wharfage throughput volumes. The dock lease has a remaining initial term of 2 years and four additional five-year renewal periods, all of which we are reasonably certain to exercise . We historically accounted for the dock lease under legacy build-to-suit accounting guidance, which was eliminated by ASC Topic 842. Certain of our leases are subject to variable payment arrangements, the most notable of which include: • dockage and wharfage charges, which are based on volumes moved over leased docks and are included in our calculation of our lease payments based on minimum throughput volume requirements. We recognize charges on excess throughput volumes in profit or loss in the period in which the obligation for those payments is incurred; and • consumer price index adjustments, which are measured and included in the calculation of our lease payments based on the consumer price index at the adoption date or, after adoption, at the commencement date. We recognize changes in lease payments as a result of changes in the consumer price index in profit or loss in the period in which those payments are made. As of June 30, 2019 , right-of-use assets and lease liabilities included in our consolidated balance sheet were as follows: Balance Sheet Location June 30, 2019 (Thousands of Dollars) Right-of-Use Assets: Operating Other long-term assets, net $ 86,414 Operating Assets held for sale $ 30,980 Finance Property, plant and equipment, net of accumulated amortization of $1,741 $ 73,982 Lease Liabilities: Operating: Current Accrued liabilities $ 11,832 Current Liabilities held for sale 31,681 Noncurrent Other long-term liabilities 73,723 Total operating lease liabilities $ 117,236 Finance: Current Short-term debt and current portion of finance leases $ 4,087 Noncurrent Long-term debt 55,241 Total finance lease liabilities $ 59,328 As of June 30, 2019 , maturities of our operating and finance lease liabilities were as follows: Operating Leases Finance Leases (Thousands of Dollars) 2019 (remaining) $ 13,042 $ 3,022 2020 17,053 6,044 2021 13,180 4,594 2022 12,622 3,939 2023 11,654 3,896 Thereafter 79,789 63,281 Total lease payments $ 147,340 $ 84,776 Less: Interest 30,104 25,448 Present value of lease liabilities $ 117,236 $ 59,328 Costs incurred for leases were as follows: Three Months Ended June 30, 2019 Six Months Ended June 30, 2019 (Thousands of Dollars) Operating lease cost $ 9,477 $ 18,941 Finance lease cost: Amortization of right-of-use assets 900 1,741 Interest expense on lease liability 550 1,099 Short-term lease cost 5,609 9,923 Variable lease cost 977 1,788 Total lease cost $ 17,513 $ 33,492 The table below presents additional information regarding our leases: Operating Leases Finance Leases (Thousands of Dollars, Except Term and Rate Data) For the six months ended June 30, 2019: Cash outflows from operating activities $ 18,710 $ 916 Cash outflows from financing activities $ 1,569 Right-of-use assets obtained in exchange for lease liabilities $ 1,352 $ 1,452 As of June 30, 2019: Weighted-average remaining lease term (in years) 13 22 Weighted-average discount rate 3.6 % 3.7 % Lessor Arrangements We have entered into certain revenue arrangements where we are considered to be the lessor. Under the largest of these arrangements, we lease certain of our storage tanks in exchange for a fixed fee, subject to an annual consumer price index adjustment. The operating leases commenced on January 1, 2017, and have initial terms of 10 years with successive automatic renewal terms. We recognized lease revenues from these leases of $20.4 million for the six months ended June 30, 2019 , which are included in “Service revenues” in the consolidated statements of income. As of June 30, 2019 , we expect to receive minimum lease payments totaling $293.0 million , based upon the consumer price index as of the adoption date. We will recognize these payments ratably over the remaining initial lease term. As of June 30, 2019 , the cost and accumulated depreciation of lease storage assets, which are included in our “Pipeline, storage and terminals” asset class within property, plant and equipment and have an estimated useful life of 30 years , total $233.4 million and $117.3 million , respectively.</t>
  </si>
  <si>
    <t>DERIVATIVES AND FAIR VALUE MEASUREMENTS</t>
  </si>
  <si>
    <t>Derivative Instruments and Hedging Activities Disclosure [Abstract]</t>
  </si>
  <si>
    <t>DERIVATIVES AND FAIR VALUE MEASUREMENTS Derivative Instruments We utilize various derivative instruments to manage our exposure to interest rate risk and commodity price risk. Our risk management policies and procedures are designed to monitor interest rates, futures and swap positions and over-the-counter positions, as well as physical commodity volumes, grades, locations and delivery schedules, to help ensure that our hedging activities address our market risks. Derivative financial instruments associated with commodity price risk with respect to our petroleum product inventories and related firm commitments to purchase and/or sell such inventories were not material for any periods presented. Interest Rate Risk. We are a party to certain interest rate swap agreements to manage our exposure to changes in interest rates, which include forward-starting interest rate swap agreements related to a forecasted debt issuance in 2020. We entered into these swaps in order to hedge the risk of fluctuations in the required interest payments attributable to changes in the benchmark interest rate during the period from the effective date of the swap to the issuance of the forecasted debt. Under the terms of the swaps, we pay a fixed rate and receive a rate based on the three-month USD LIBOR. These swaps qualify as cash flow hedges, and we designate them as such. We record the effective portion of mark-to-market adjustments as a component of “Accumulated other comprehensive loss” (AOCI), and the amount in AOCI will be recognized in “Interest expense, net” as the forecasted interest payments occur or if the interest payments are probable not to occur. As of June 30, 2019 and December 31, 2018 , the aggregate notional amount of forward-starting interest rate swaps totaled $250.0 million . The fair values of our interest rate swaps included in our consolidated balance sheets were as follows: Asset Derivatives Liability Derivatives Balance Sheet Location June 30, December 31, June 30, December 31, (Thousands of Dollars) Other long-term assets, net $ — $ 627 $ — $ — Other long-term liabilities $ — $ — $ (16,716 ) $ (751 ) Our interest rate swaps had the following impact on earnings: Three Months Ended June 30, Six Months Ended June 30, 2019 2018 2019 2018 (Thousands of Dollars) (Loss) gain recognized in other comprehensive income (loss) on derivative $ (9,784 ) $ 5,106 $ (16,592 ) $ 22,527 Loss reclassified from AOCI into interest expense, net $ (1,005 ) $ (1,162 ) $ (2,083 ) $ (2,552 ) As of June 30, 2019 , we expect to reclassify a loss of $3.0 million to “Interest expense, net” within the next twelve months associated with unwound forward-starting interest rate swaps. Fair Value Measurements We segregate the inputs used in measuring fair value into three levels: Level 1, defined as observable inputs, such as quoted prices for identical assets or liabilities in active markets; Level 2, defined as inputs other than quoted prices in active markets that are either directly or indirectly observable, such as quoted prices for similar assets or liabilities in active markets or quoted prices for identical assets or liabilities in markets that are not active; and Level 3, defined as unobservable inputs for which little or no market data exists. We consider counterparty credit risk and our own credit risk in the determination of all estimated fair values. Recurring Fair Value Measurements. Because we estimate the fair value of our forward-starting interest rate swaps using discounted cash flows, which use observable inputs such as time to maturity and market interest rates, we include interest rate swaps in Level 2 of the fair value hierarchy. Non-recurring Fair Value Measurements. Please refer to Note 3 for a discussion of the non-recurring fair value measurement associated with the impairment of long-lived assets related to our St. Eustatius terminal. Fair Value of Financial Instruments We recognize cash equivalents, receivables, payables and debt in our consolidated balance sheets at their carrying amounts. The fair values of these financial instruments, except for long-term debt other than finance leases, approximate their carrying amounts. The estimated fair values and carrying amounts of long-term debt, excluding finance leases, were as follows: June 30, 2019 December 31, 2018 (Thousands of Dollars) Fair value $ 3,473,806 $ 3,056,704 Carrying amount $ 3,401,220 $ 3,111,996 We have estimated the fair value of our publicly traded notes based upon quoted prices in active markets; therefore, we determined that the fair value of our publicly traded notes falls in Level 1 of the fair value hierarchy. With regard to our other debt, for which a quoted market price is not available, we have estimated the fair value using a discounted cash flow analysis using current incremental borrowing rates for similar types of borrowing arrangements and determined that the fair value falls in Level 2 of the fair value hierarchy.</t>
  </si>
  <si>
    <t>SERIES D CUMULATIVE CONVERTIBLE PREFERRED UNITS</t>
  </si>
  <si>
    <t>Temporary Equity Disclosure [Abstract]</t>
  </si>
  <si>
    <t>SERIES D CUMULATIVE COVERTIBLE PREFERRED UNITS</t>
  </si>
  <si>
    <t>SERIES D CUMULATIVE CONVERTIBLE PREFERRED UNITS Distributions on the Series D Cumulative Convertible Preferred Units (Series D Preferred Units) are payable out of any legally available funds, accrue and are cumulative from the original issuance dates, and are payable on the 15th day (or next business day) of each of March, June, September and December, beginning September 17, 2018 to holders of record on the first business day of each payment month. The distribution rate on the Series D Preferred Units is: (i) 9.75% per annum (or $0.619 per unit per distribution period) for the first two years; (ii) 10.75% per annum (or $0.682 per unit per distribution period) for years three through five; and (iii) the greater of 13.75% per annum (or $0.872 per unit per distribution period) or the distribution per common unit thereafter . While the Series D Preferred Units are outstanding, the Partnership will be prohibited from paying distributions on any junior securities, including the common units, unless full cumulative distributions on the Series D Preferred Units (and any parity securities) have been, or contemporaneously are being, paid or set aside for payment through the most recent Series D Preferred Unit distribution payment date. Any Series D Preferred Unit distributions in excess of $0.635 per unit may be paid, in the Partnership’s sole discretion, in additional Series D Preferred Units, with the remainder paid in cash. In July 2019, our board of directors declared distributions of $0.619 per Series D Preferred Unit to be paid on September 16, 2019 . In July 2018, our board of directors declared an initial distribution of $0.525 per Series D Preferred Unit issued on June 29, 2018 and an initial distribution of $0.431 per Series D Preferred Unit issued on July 13, 2018, which were both paid on September 17, 2018 .</t>
  </si>
  <si>
    <t>PARTNERS' EQUITY</t>
  </si>
  <si>
    <t>Partners' Capital Notes [Abstract]</t>
  </si>
  <si>
    <t>PARTNERS' EQUITY Series A, B and C Preferred Units We allocate net income to our 8.50% Series A, 7.625% Series B and 9.00% Series C Fixed-to-Floating Rate Cumulative Redeemable Perpetual Preferred Units (collectively, the Series A, B and C Preferred Units) based on their respective rights to receive distributions earned during the period. Distributions on our Series A, B and C Preferred Units are payable out of any legally available funds, accrue and are cumulative from the original issuance dates, and are payable on the 15th day (or next business day) of each of March, June, September and December of each year to holders of record on the first business day of each payment month as follows (until the distribution rate changes to a floating rate): Units Fixed Distribution Rate Per Unit Per Quarter Fixed Distribution Per Quarter Date at Which Distribution Rate Becomes Floating (Thousands of Dollars) Series A Preferred Units $ 0.53125 $ 4,813 December 15, 2021 Series B Preferred Units $ 0.47657 $ 7,339 June 15, 2022 Series C Preferred Units $ 0.56250 $ 3,881 December 15, 2022 In July 2019, our board of directors declared distributions with respect to the Series A, B and C Preferred Units to be paid on September 16, 2019 . Common Limited Partners We make quarterly distributions to common unitholders of 100% of our “Available Cash,” generally defined as cash receipts less cash disbursements, including distributions to our preferred units , and cash reserves established by the general partner, in its sole discretion. These quarterly distributions are declared and paid within 45 days subsequent to each quarter-end. The common unitholders receive a distribution each quarter as determined by the board of directors, subject to limitation by the distributions in arrears, if any, on our preferred units. The following table summarizes information about quarterly cash distributions declared for our common limited partners: Quarter Ended Cash Distributions Per Unit Total Cash Distributions Record Date Payment Date (Thousands of Dollars) June 30, 2019 $ 0.60 $ 64,658 August 7, 2019 August 13, 2019 March 31, 2019 $ 0.60 $ 64,690 May 8, 2019 May 14, 2019 Accumulated Other Comprehensive Income (Loss) The balance of and changes in the components included in AOCI were as follows: Foreign Currency Translation Cash Flow Hedges Pension and Other Postretirement Benefits Total (Thousands of Dollars) Balance as of January 1, 2019 $ (47,299 ) $ (893 ) $ (6,686 ) $ (54,878 ) Other comprehensive income (loss): Other comprehensive income (loss) before reclassification adjustments 2,868 (16,592 ) — (13,724 ) Net gain on pension costs reclassified into other income, net — — (1,157 ) (1,157 ) Net loss on cash flow hedges reclassified into interest expense, net — 2,083 — 2,083 Other — — 13 13 Other comprehensive income (loss) 2,868 (14,509 ) (1,144 ) (12,785 ) Balance as of June 30, 2019 $ (44,431 ) $ (15,402 ) $ (7,830 ) $ (67,663 )</t>
  </si>
  <si>
    <t>NET INCOME (LOSS) PER COMMON UNIT</t>
  </si>
  <si>
    <t>Earnings Per Share [Abstract]</t>
  </si>
  <si>
    <t>NET INCOME (LOSS) PER COMMON UNIT Basic net income (loss) per common unit is determined pursuant to the two-class method. Under this method, all earnings are allocated to our limited partners and participating securities based on their respective rights to receive distributions earned during the period. Participating securities include restricted units awarded under our long-term incentive plans. We compute basic net income (loss) per common unit by dividing net (loss) income attributable to common units by the weighted-average number of common units outstanding during the period. Diluted net income (loss) per common unit is computed by dividing net income (loss) attributable to common units by the sum of (i) the weighted average number of common units outstanding during the period and (ii) the effect of dilutive potential common units outstanding during the period. Dilutive potential common units may include contingently issuable performance unit awards and the Series D Preferred Units. The Series D Preferred Units are convertible into common units at the option of the holder at any time on or after June 29, 2028. As such, we calculated the dilutive effect of the Series D Preferred Units using the if-converted method. The effect of the assumed conversion of the Series D Preferred Units outstanding as of the end of each period presented was antidilutive; therefore, we did not include such conversion in the computation of diluted net income (loss) per common unit. The following table details the calculation of net income (loss) per common unit: Three Months Ended June 30, Six Months Ended June 30, 2019 2018 2019 2018 (Thousands of Dollars, Except Unit and Per Unit Data) Net income (loss) $ 45,951 $ 29,399 $ (231,912 ) $ 155,532 Distributions to preferred limited partners (30,423 ) (16,245 ) (60,846 ) (32,235 ) Distributions to general partner — — — (1,141 ) Distributions to common limited partners (64,658 ) (64,205 ) (129,348 ) (120,121 ) Distribution equivalent rights to restricted units (642 ) (480 ) (1,285 ) (925 ) Distributions (in excess of) less than income (loss) $ (49,772 ) $ (51,531 ) $ (423,391 ) $ 1,110 Distributions to common limited partners $ 64,658 $ 64,205 $ 129,348 $ 120,121 Allocation of distributions (in excess of) less than income (loss) (49,772 ) (50,500 ) (423,391 ) 1,079 Series D Preferred Unit accretion (4,446 ) — (8,748 ) — Net income (loss) attributable to common units $ 10,440 $ 13,705 $ (302,791 ) $ 121,200 Basic weighted-average common units outstanding 107,763,016 93,192,238 107,647,957 93,187,038 Basic net income (loss) per common unit $ 0.10 $ 0.15 $ (2.81 ) $ 1.30</t>
  </si>
  <si>
    <t>STATEMENTS OF CASH FLOWS</t>
  </si>
  <si>
    <t>Statement of Cash Flows [Abstract]</t>
  </si>
  <si>
    <t>STATEMENTS OF CASH FLOWS Changes in current assets and current liabilities were as follows: Six Months Ended June 30, 2019 2018 (Thousands of Dollars) Decrease (increase) in current assets: Accounts receivable $ (3,146 ) $ 34,518 Receivable from related party — 130 Inventories 1,551 (1,233 ) Other current assets (4,075 ) (2,494 ) Increase (decrease) in current liabilities: Accounts payable 7,704 5,149 Accrued interest payable 2,636 (4,325 ) Accrued liabilities (34,814 ) 10,476 Taxes other than income tax (3,556 ) 1,329 Income tax payable (2,529 ) (817 ) Changes in current assets and current liabilities $ (36,229 ) $ 42,733 The above changes in current assets and current liabilities differ from changes between amounts reflected in the applicable consolidated balance sheets due to: • the change in the amount accrued for capital expenditures; • the effect of foreign currency translation; • changes in the fair values of our interest rate swap agreements; • the recognition of lease liabilities upon the adoption of ASC Topic 842; and • the reclassification of certain assets and liabilities to “Assets held for sale” and “Liabilities held for sale” on the consolidated balance sheets (please refer to Note 3 for additional discussion). Cash flows related to interest and income taxes were as follows: Six Months Ended June 30, 2019 2018 (Thousands of Dollars) Cash paid for interest, net of amount capitalized $ 84,677 $ 96,761 Cash paid for income taxes, net of tax refunds received $ 6,557 $ 7,973 As of June 30, 2019 , restricted cash is included in "Prepaid and other current assets" on the consolidated balance sheet. “Cash, cash equivalents and restricted cash” on the consolidated statements of cash flows were included in the consolidated balance sheets as follows: June 30, December 31, (Thousands of Dollars) Cash and cash equivalents $ 15,299 $ 11,529 Prepaid and other current assets 8,744 — Assets held for sale 839 2,115 Cash, cash equivalents and restricted cash $ 24,882 $ 13,644</t>
  </si>
  <si>
    <t>EMPLOYEE BENEFIT PLANS AND UNIT-BASED COMPENSATION</t>
  </si>
  <si>
    <t>Compensation Related Costs [Abstract]</t>
  </si>
  <si>
    <t>Employee Benefit Plans and Unit-Based Compensation [Text Block]</t>
  </si>
  <si>
    <t>EMPLOYEE BENEFIT PLANS AND UNIT-BASED COMPENSATION Employee Benefit Plans NuStar’s Pension Plan is a qualified non-contributory defined benefit pension plan that provides eligible U.S. employees with retirement income as calculated under a cash balance formula. NuStar’s Excess Pension Plan is a nonqualified deferred compensation plan that provides benefits to a select group of management or other highly compensated employees. The Pension Plan and Excess Pension Plan are collectively referred to as the Pension Plans. Our other postretirement benefit plans include a contributory medical benefits plan for U.S. employees who retired prior to April 1, 2014, and for employees who retire on or after April 1, 2014, a partial reimbursement for eligible third-party health care premiums. The components of net periodic benefit cost (income) related to our Pension Plans and other postretirement benefit plans were as follows: Pension Plans Other Postretirement Benefit Plans 2019 2018 2019 2018 (Thousands of Dollars) For the three months ended June 30: Service cost $ 2,387 $ 2,405 $ 108 $ 126 Interest cost 1,370 1,206 113 107 Expected return on assets (2,003 ) (1,854 ) — — Amortization of prior service credit (514 ) (514 ) (286 ) (286 ) Amortization of net loss 212 543 10 53 Net periodic benefit cost (income) $ 1,452 $ 1,786 $ (55 ) $ — For the six months ended June 30: Service cost $ 4,775 $ 4,811 $ 215 $ 252 Interest cost 2,740 2,412 227 215 Expected return on assets (4,007 ) (3,709 ) — — Amortization of prior service credit (1,028 ) (1,028 ) (573 ) (573 ) Amortization of net loss 423 1,087 21 107 Net periodic benefit cost (income) $ 2,903 $ 3,573 $ (110 ) $ 1 The service cost component of net periodic benefit cost (income) is presented in the same income statement line items as other current employee compensation costs, but the remaining components of net periodic benefit cost (income) are reported on the consolidated statements of comprehensive income in “Other income, net.” Unit-Based Compensation In April 2019, our common unitholders approved the 2019 Long-Term Incentive Plan (2019 LTIP) for eligible employees, consultants and directors of NuStar Energy L.P., and of NuStar GP, LLC, and their respective affiliates who perform services for us and our subsidiaries. The 2019 LTIP allows for the awarding of (i) options; (ii) restricted units; (iii) distribution equivalent rights; (iv) performance cash; (v) performance units; and (vi) unit awards. The 2019 LTIP permits the granting of awards totaling an aggregate of 2,500,000 common units, subject to adjustment as provided in the 2019 LTIP. The 2019 LTIP generally will be administered by the compensation committee of our board of directors.</t>
  </si>
  <si>
    <t>SEGMENT INFORMATION</t>
  </si>
  <si>
    <t>Segment Reporting [Abstract]</t>
  </si>
  <si>
    <t>SEGMENT INFORMATION Our reportable business segments consist of the pipeline, storage and fuels marketing segments. Our segments represent strategic business units that offer different services and products. We evaluate the performance of each segment based on its respective operating income, before general and administrative expenses and certain non-segmental depreciation and amortization expense. General and administrative expenses are not allocated to the operating segments since those expenses relate primarily to the overall management at the entity level. Our principal operations include the transportation of petroleum products and anhydrous ammonia, and the terminalling, storage and marketing of petroleum products. Results of operations for the reportable segments were as follows: Three Months Ended June 30, Six Months Ended June 30, 2019 2018 2019 2018 (Thousands of Dollars) Revenues: Pipeline $ 172,493 $ 150,276 $ 328,744 $ 287,066 Storage: Third parties 110,403 114,687 213,899 225,966 Intersegment — 133 4 274 Total storage 110,403 114,820 213,903 226,240 Fuels marketing 89,549 124,293 177,628 252,951 Consolidation and intersegment eliminations — (133 ) (4 ) (274 ) Total revenues $ 372,445 $ 389,256 $ 720,271 $ 765,983 Operating income: Pipeline $ 78,712 $ 62,979 $ 146,016 $ 120,773 Storage 38,098 38,781 70,316 81,868 Fuels marketing 3,160 3,536 5,085 6,332 Consolidation and intersegment eliminations — 3 (32 ) — Total segment operating income 119,970 105,299 221,385 208,973 General and administrative expenses 24,868 26,754 50,559 44,896 Other depreciation and amortization expense 1,819 2,158 3,938 4,197 Total operating income $ 93,283 $ 76,387 $ 166,888 $ 159,880 Total assets by reportable segment were as follows: June 30, December 31, (Thousands of Dollars) Pipeline $ 3,824,047 $ 3,637,226 Storage 2,028,427 1,902,764 Fuels marketing 39,893 37,252 Total segment assets 5,892,367 5,577,242 Assets held for sale 301,529 599,347 Other partnership assets 185,795 172,551 Total consolidated assets $ 6,379,691 $ 6,349,140</t>
  </si>
  <si>
    <t>CONDENSED CONSOLIDATING FINANCIAL STATEMENTS</t>
  </si>
  <si>
    <t>CONDENSED CONSOLIDATING FINANCIAL STATEMENTS [Abstract]</t>
  </si>
  <si>
    <t>CONDENSED CONSOLIDATING FINANCIAL STATEMENTS NuStar Energy has no operations, and its assets consist mainly of its investments in 100% indirectly owned subsidiaries, NuStar Logistics and NuPOP. The senior and subordinated notes issued by NuStar Logistics are fully and unconditionally guaranteed by NuStar Energy and NuPOP. As a result, the following condensed consolidating financial statements are presented as an alternative to providing separate financial statements for NuStar Logistics and NuPOP. Condensed Consolidating Balance Sheets June 30, 2019 (Thousands of Dollars) NuStar Energy NuStar Logistics NuPOP Non-Guarantor Subsidiaries Eliminations Consolidated Assets Cash and cash equivalents $ 486 $ 332 $ — $ 14,481 $ — $ 15,299 Receivables, net — 1,692 — 115,996 — 117,688 Inventories — 1,924 3,169 4,361 — 9,454 Prepaid and other current assets 110 25,619 1,059 2,803 — 29,591 Assets held for sale — — — 301,529 — 301,529 Intercompany receivable — 1,462,583 — 397,269 (1,859,852 ) — Total current assets 596 1,492,150 4,228 836,439 (1,859,852 ) 473,561 Property, plant and equipment, net — 2,023,613 609,798 1,387,403 — 4,020,814 Intangible assets, net — 44,395 — 662,949 — 707,344 Goodwill — 149,453 170,652 685,748 — 1,005,853 Investment in wholly owned subsidiaries 2,934,489 1,713,256 1,135,618 514,958 (6,298,321 ) — Other long-term assets, net 57 103,408 32,557 36,097 — 172,119 Total assets $ 2,935,142 $ 5,526,275 $ 1,952,853 $ 4,123,594 $ (8,158,173 ) $ 6,379,691 Liabilities, Mezzanine Equity and Partners’ Equity Accounts payable $ 5,586 $ 51,193 $ 6,287 $ 65,481 $ — $ 128,547 Short-term debt and current portion of finance leases — 9,940 131 16 — 10,087 Accrued interest payable — 38,891 — 38 — 38,929 Accrued liabilities 866 28,558 8,942 31,604 — 69,970 Taxes other than income tax 8 6,090 5,955 2,007 — 14,060 Income tax payable — 217 1 1,702 — 1,920 Liabilities held for sale — — — 68,616 — 68,616 Intercompany payable 459,119 — 1,400,733 — (1,859,852 ) — Total current liabilities 465,579 134,889 1,422,049 169,464 (1,859,852 ) 332,129 Long-term debt — 3,393,447 512 62,502 — 3,456,461 Deferred income tax liability — 1,675 9 10,566 — 12,250 Other long-term liabilities — 88,772 15,471 72,708 — 176,951 Series D preferred units 572,597 — — — — 572,597 Total partners’ equity 1,896,966 1,907,492 514,812 3,808,354 (6,298,321 ) 1,829,303 Total liabilities, mezzanine equity and partners’ equity $ 2,935,142 $ 5,526,275 $ 1,952,853 $ 4,123,594 $ (8,158,173 ) $ 6,379,691 Condensed Consolidating Balance Sheets December 31, 2018 (Thousands of Dollars) NuStar Energy NuStar Logistics NuPOP Non-Guarantor Subsidiaries Eliminations Consolidated Assets Cash and cash equivalents $ 1,255 $ 51 $ — $ 10,223 $ — $ 11,529 Receivables, net — 2,212 — 108,205 — 110,417 Inventories — 1,741 5,237 1,456 — 8,434 Prepaid and other current assets 61 14,422 908 1,983 — 17,374 Assets held for sale — — — 599,347 — 599,347 Intercompany receivable — 1,327,833 — 500,583 (1,828,416 ) — Total current assets 1,316 1,346,259 6,145 1,221,797 (1,828,416 ) 747,101 Property, plant and equipment, net — 1,858,264 615,549 1,300,989 — 3,774,802 Intangible assets, net — 49,107 — 683,949 — 733,056 Goodwill — 149,453 170,652 685,748 — 1,005,853 Investment in wholly owned subsidiaries 3,355,636 1,750,256 1,425,283 857,485 (7,388,660 ) — Other long-term assets, net 304 54,429 26,716 6,879 — 88,328 Total assets $ 3,357,256 $ 5,207,768 $ 2,244,345 $ 4,756,847 $ (9,217,076 ) $ 6,349,140 Liabilities, Mezzanine Equity and Partners’ Equity Accounts payable $ 6,460 $ 39,680 $ 6,331 $ 50,651 $ — $ 103,122 Short-term debt — 18,500 — — — 18,500 Accrued interest payable — 36,253 — 40 — 36,293 Accrued liabilities 1,280 24,858 8,082 40,198 — 74,418 Taxes other than income tax 125 7,285 4,718 4,695 — 16,823 Income tax payable — 457 2 3,986 — 4,445 Liabilities held for sale — — — 69,834 — 69,834 Intercompany payable 472,790 — 1,355,626 — (1,828,416 ) — Total current liabilities 480,655 127,033 1,374,759 169,404 (1,828,416 ) 323,435 Long-term debt — 3,050,531 — 61,465 — 3,111,996 Deferred income tax liability — 1,675 9 10,744 — 12,428 Other long-term liabilities — 28,392 12,348 38,818 — 79,558 Series D preferred units 563,992 — — — — 563,992 Total partners’ equity 2,312,609 2,000,137 857,229 4,476,416 (7,388,660 ) 2,257,731 Total liabilities, mezzanine equity and partners’ equity $ 3,357,256 $ 5,207,768 $ 2,244,345 $ 4,756,847 $ (9,217,076 ) $ 6,349,140 Condensed Consolidating Statements of Comprehensive Income For the Three Months Ended June 30, 2019 (Thousands of Dollars) NuStar Energy NuStar Logistics NuPOP Non-Guarantor Subsidiaries Eliminations Consolidated Revenues $ — $ 130,136 $ 64,452 $ 178,042 $ (185 ) $ 372,445 Costs and expenses 699 83,029 41,235 154,384 (185 ) 279,162 Operating (loss) income (699 ) 47,107 23,217 23,658 — 93,283 Equity in earnings of subsidiaries 47,499 10,990 13,785 35,339 (107,613 ) — Interest income (expense), net 117 (47,016 ) (1,840 ) 3,046 — (45,693 ) Other income (expense), net — 743 178 (300 ) — 621 Income from continuing operations before income tax expense (benefit) 46,917 11,824 35,340 61,743 (107,613 ) 48,211 Income tax expense (benefit) 2 (469 ) 1 1,762 — 1,296 Income from continuing operations, net of tax 46,915 12,293 35,339 59,981 (107,613 ) 46,915 (Loss) income from discontinued operations, net of tax (a) (964 ) 7,912 (8,877 ) (17,752 ) 18,717 (964 ) Net income $ 45,951 $ 20,205 $ 26,462 $ 42,229 $ (88,896 ) $ 45,951 Comprehensive income $ 45,951 $ 11,426 $ 26,462 $ 43,049 $ (88,896 ) $ 37,992 (a) Includes equity in earnings (loss) of subsidiaries related to discontinued operations. Condensed Consolidating Statements of Comprehensive Income (Loss) For the Three Months Ended June 30, 2018 (Thousands of Dollars) NuStar Energy NuStar Logistics NuPOP Non-Guarantor Subsidiaries Eliminations Consolidated Revenues $ — $ 117,862 $ 66,505 $ 205,036 $ (147 ) $ 389,256 Costs and expenses 538 86,588 42,324 183,566 (147 ) 312,869 Operating (loss) income (538 ) 31,274 24,181 21,470 — 76,387 Equity in earnings of subsidiaries 27,410 1,692 20,655 43,183 (92,940 ) — Interest income (expense), net 37 (50,357 ) (1,724 ) 3,655 — (48,389 ) Other income (expense), net — 1,848 73 (314 ) — 1,607 Income (loss) from continuing operations before income tax expense 26,909 (15,543 ) 43,185 67,994 (92,940 ) 29,605 Income tax expense — 61 — 2,635 — 2,696 Income (loss) from continuing 26,909 (15,604 ) 43,185 65,359 (92,940 ) 26,909 Income from discontinued 2,490 — 2,490 4,980 (7,470 ) 2,490 Net income (loss) $ 29,399 $ (15,604 ) $ 45,675 $ 70,339 $ (100,410 ) $ 29,399 Comprehensive income (loss) $ 29,399 $ (9,336 ) $ 45,675 $ 61,450 $ (100,410 ) $ 26,778 (a) Includes equity in earnings (loss) of subsidiaries related to discontinued operations. Condensed Consolidating Statements of Comprehensive (Loss) Income For the Six Months Ended June 30, 2019 (Thousands of Dollars) NuStar Energy NuStar Logistics NuPOP Non-Guarantor Subsidiaries Eliminations Consolidated Revenues $ — $ 247,691 $ 122,805 $ 350,147 $ (372 ) $ 720,271 Costs and expenses 1,375 160,440 77,285 314,655 (372 ) 553,383 Operating (loss) income (1,375 ) 87,251 45,520 35,492 — 166,888 Equity in earnings of subsidiaries 76,990 12,329 26,523 68,624 (184,466 ) — Interest income (expense), net 225 (92,472 ) (3,773 ) 6,036 — (89,984 ) Other income (expense), net — 1,497 355 (440 ) — 1,412 Income from continuing operations before income tax expense (benefit) 75,840 8,605 68,625 109,712 (184,466 ) 78,316 Income tax expense (benefit) 2 (352 ) 1 2,827 — 2,478 Income from continuing operations, net of tax 75,838 8,957 68,624 106,885 (184,466 ) 75,838 (Loss) income from discontinued operations, net of tax (a) (307,750 ) 7,912 (315,663 ) (631,324 ) 939,075 (307,750 ) Net (loss) income (231,912 ) 16,869 (247,039 ) (524,439 ) 754,609 (231,912 ) Comprehensive (loss) income $ (231,912 ) $ 2,360 $ (247,039 ) $ (522,715 ) $ 754,609 $ (244,697 ) (a) Includes equity in earnings (loss) of subsidiaries related to discontinued operations. Condensed Consolidating Statements of Comprehensive Income For the Six Months Ended June 30, 2018 (Thousands of Dollars) NuStar Energy NuStar Logistics NuPOP Non-Guarantor Subsidiaries Eliminations Consolidated Revenues $ — $ 237,556 $ 122,779 $ 405,997 $ (349 ) $ 765,983 Costs and expenses 1,150 159,004 77,505 368,793 (349 ) 606,103 Operating (loss) income (1,150 ) 78,552 45,274 37,204 — 159,880 Equity in earnings (loss) of 61,223 (557 ) 39,758 81,922 (182,346 ) — Interest income (expense), net 69 (100,383 ) (3,295 ) 7,832 — (95,777 ) Other income, net — 2,324 188 111 — 2,623 Income (loss) from continuing operations before income tax expense 60,142 (20,064 ) 81,925 127,069 (182,346 ) 66,726 Income tax expense — 231 1 6,352 — 6,584 Income (loss) from continuing 60,142 (20,295 ) 81,924 120,717 (182,346 ) 60,142 Income from discontinued 95,390 — 95,390 190,780 (286,170 ) 95,390 Net income (loss) $ 155,532 $ (20,295 ) $ 177,314 $ 311,497 $ (468,516 ) $ 155,532 Comprehensive income $ 155,532 $ 4,784 $ 177,314 $ 304,721 $ (468,516 ) $ 173,835 (a) Includes equity in earnings (loss) of subsidiaries related to discontinued operations. Condensed Consolidating Statements of Cash Flows For the Six Months Ended June 30, 2019 (Thousands of Dollars) NuStar Energy NuStar Logistics NuPOP Non-Guarantor Subsidiaries Eliminations Consolidated Net cash provided by operating activities $ 187,265 $ 77,144 $ 60,539 $ 200,762 $ (284,816 ) $ 240,894 Cash flows from investing activities: Capital expenditures — (167,647 ) (9,131 ) (143,183 ) — (319,961 ) Change in accounts payable related to capital expenditures — 11,708 522 3,914 — 16,144 Proceeds from sale or disposition of assets — 71 26 46 — 143 Investment in subsidiaries — (11,999 ) — — 11,999 — Net cash used in investing activities — (167,867 ) (8,583 ) (139,223 ) 11,999 (303,674 ) Cash flows from financing activities: Debt borrowings — 570,500 — 23,800 — 594,300 Debt repayments — (785,000 ) — (22,800 ) — (807,800 ) Note offering, net of issuance costs — 491,665 — — — 491,665 Distributions to preferred unitholders (60,846 ) (30,424 ) (30,423 ) (30,425 ) 91,272 (60,846 ) Distributions to common unitholders (129,025 ) (64,512 ) (64,512 ) (64,520 ) 193,544 (129,025 ) Contributions from affiliates — — — 11,999 (11,999 ) — Net intercompany activity 9,641 (75,900 ) 43,009 23,250 — — Payment of tax withholding for unit-based compensation (6,368 ) — — — — (6,368 ) Other, net (1,436 ) (6,581 ) (30 ) (122 ) — (8,169 ) Net cash (used in) provided by financing activities (188,034 ) 99,748 (51,956 ) (58,818 ) 272,817 73,757 Effect of foreign exchange rate changes on cash — — — 261 — 261 Net (decrease) increase in cash, cash equivalents and restricted cash (769 ) 9,025 — 2,982 — 11,238 Cash, cash equivalents, and restricted cash as of the beginning of the period 1,255 51 — 12,338 — 13,644 Cash, cash equivalents and restricted cash as of the end of the period $ 486 $ 9,076 $ — $ 15,320 $ — $ 24,882 Condensed Consolidating Statements of Cash Flows For the Six Months Ended June 30, 2018 (Thousands of Dollars) NuStar Energy NuStar Logistics NuPOP Non-Guarantor Subsidiaries Eliminations Consolidated Net cash provided by operating activities $ 200,803 $ 31,209 $ 58,105 $ 261,300 $ (307,567 ) $ 243,850 Cash flows from investing activities: Capital expenditures — (17,136 ) (8,164 ) (223,221 ) — (248,521 ) Change in accounts payable related to capital expenditures — 495 (5,173 ) (14,642 ) — (19,320 ) Proceeds from sale or disposition of assets — 1,385 16 696 — 2,097 Proceeds from insurance recoveries — — — 78,419 — 78,419 Acquisitions — — (37,502 ) — — (37,502 ) Net cash used in investing activities — (15,256 ) (50,823 ) (158,748 ) — (224,827 ) Cash flows from financing activities: Debt borrowings — 1,122,272 — 11,000 — 1,133,272 Debt repayments — (1,316,621 ) — (16,900 ) — (1,333,521 ) Issuance of Series D preferred units 400,000 — — — — 400,000 Payment of issuance costs for (29,289 ) — — — — (29,289 ) Issuance of common units 10,000 — — — — 10,000 Distributions to preferred unitholders (32,713 ) (16,356 ) (16,357 ) (16,358 ) 49,071 (32,713 ) Distributions to common unitholders and general partner (172,324 ) (86,162 ) (86,162 ) (86,172 ) 258,496 (172,324 ) Proceeds from termination of interest rate swaps — 8,048 — — — 8,048 Net intercompany activity (374,973 ) 279,080 95,237 656 — — Other, net (1,493 ) (4,466 ) — (64 ) — (6,023 ) Net cash used in financing activities (200,792 ) (14,205 ) (7,282 ) (107,838 ) 307,567 (22,550 ) Effect of foreign exchange rate changes on cash — — — (421 ) — (421 ) Net increase (decrease) in cash and cash equivalents 11 1,748 — (5,707 ) — (3,948 ) Cash and cash equivalents as of the beginning of the period 885 29 — 23,378 — 24,292 Cash and cash equivalents as of the end of the period $ 896 $ 1,777 $ — $ 17,671 $ — $ 20,344</t>
  </si>
  <si>
    <t>ORGANIZATION AND BASIS OF PRESENTATION (Policies)</t>
  </si>
  <si>
    <t>Restricted Cash [Policy Text Block]</t>
  </si>
  <si>
    <t>As of June 30, 2019 , we have restricted cash representing legally restricted funds that are unavailable for general use totaling $8.7 million , which is included in “Prepaid and other current assets” on the consolidated balance sheet.</t>
  </si>
  <si>
    <t>LEASE ASSETS AND LIABILITIES Leases (Policies)</t>
  </si>
  <si>
    <t>Accounting Policies [Abstract]</t>
  </si>
  <si>
    <t>Leases [Policy Text Block]</t>
  </si>
  <si>
    <t>We elected the following practical expedients permitted under the transition guidance within the new standard: • the package of practical expedients, which, among other things, allowed us to carry forward historical lease classification; • the practical expedient specifically related to land easements, which, among other things, allowed us to carry forward our historical accounting treatment for existing land easement agreements; • the lessee practical expedient to combine lease and non-lease components for all of our asset classes except the other pipeline and terminal equipment asset class; and • the lessor practical expedient to combine lease and non-lease components and to account for the transaction based on the predominant component (i.e., ASC Topic 842 or ASC Topic 606, “Revenue from Contracts with Customers”). We apply this expedient to certain contracts in which we agree to provide both storage capacity and optional services to customers. We record all leases on our consolidated balance sheet except for those leases with an initial term of 12 months or less, which are expensed on a straight-line basis over the lease term. We use judgment in determining the reasonably certain lease term and consider factors such as the nature and utility of the leased asset, as well as the importance of the leased asset to our operations. We calculate the present value of our lease liabilities based upon our incremental borrowing rate unless the rate implicit in the lease is readily determinable.</t>
  </si>
  <si>
    <t>DISCONTINUED OPERATIONS AND IMPAIRMENTS (Tables)</t>
  </si>
  <si>
    <t>Discontinued Operations, Supplemental Income Statement Disclosures [Table Text Block]</t>
  </si>
  <si>
    <t>The following is a reconciliation of the major classes of line items included in “(Loss) income from discontinued operations, net of tax” on the condensed consolidated statements of comprehensive income (loss): Three Months Ended June 30, Six Months Ended June 30, 2019 2018 2019 2018 (Thousands of Dollars) Revenues $ 92,837 $ 96,948 $ 231,480 $ 196,102 Costs and expenses: Cost of revenues 86,278 92,177 202,880 174,633 Impairment losses 8,398 — 336,838 — General and administrative expenses (excluding depreciation and amortization expense) 305 1,227 610 2,859 Other depreciation and amortization expense — 93 — 172 Total costs and expenses 94,981 93,497 540,328 177,664 Operating (loss) income (2,144 ) 3,451 (308,848 ) 18,438 Interest income (expense), net 9 (547 ) 32 (931 ) Other income (expense), net 1,171 (195 ) 1,167 78,541 (Loss) income from discontinued operations before income tax expense (964 ) 2,709 (307,649 ) 96,048 Income tax expense — 219 101 658 (Loss) income from discontinued operations, net of tax $ (964 ) $ 2,490 $ (307,750 ) $ 95,390</t>
  </si>
  <si>
    <t>Discontinued Operations, Selected Cash Flow Information</t>
  </si>
  <si>
    <t>The following table presents selected cash flow information associated with our discontinued operations: Six Months Ended June 30, 2019 2018 (Thousands of Dollars) Capital expenditures $ (23,635 ) $ (82,111 ) Significant noncash operating activities: Depreciation and amortization expense $ 8,536 $ 22,081 Asset impairment losses $ 305,715 $ — Goodwill impairment loss $ 31,123 $ — Gain from insurance recoveries $ — $ (78,756 )</t>
  </si>
  <si>
    <t>Disposal Groups, Including Discontinued Operations [Table Text Block]</t>
  </si>
  <si>
    <t>The following is a reconciliation of the carrying amounts of the major classes of assets and liabilities included in “Assets held for sale” and “Liabilities held for sale” on the consolidated balance sheets: June 30, December 31, (Thousands of Dollars) Total current assets $ 46,826 $ 54,404 Property, plant and equipment, net 223,723 513,820 Goodwill — 31,123 Other long-term assets, net 30,980 — Assets held for sale $ 301,529 $ 599,347 Total current liabilities $ 44,625 $ 69,834 Total long-term liabilities 23,991 — Liabilities held for sale $ 68,616 $ 69,834</t>
  </si>
  <si>
    <t>REVENUE FROM CONTRACTS WITH CUSTOMERS (Tables)</t>
  </si>
  <si>
    <t>Contract with Customer, Asset and Liability [Table Text Block]</t>
  </si>
  <si>
    <t>The following table provides information about contract assets and contract liabilities from contracts with customers: 2019 2018 Contract Assets Contract Liabilities Contract Assets Contract Liabilities (Thousands of Dollars) Balances as of January 1: Current portion $ 2,066 $ (21,579 ) $ 1,956 $ (13,801 ) Noncurrent portion 539 (38,945 ) 171 (46,361 ) Held for sale — (25,357 ) — (302 ) Total 2,605 (85,881 ) 2,127 (60,464 ) Activity: Additions 2,674 (24,537 ) 879 (20,820 ) Transfer to accounts receivable (2,638 ) — (2,397 ) — Transfer to revenues, including amounts reported in discontinued operations — 46,757 — 28,466 Total 36 22,220 (1,518 ) 7,646 Balances as of June 30: Current portion 1,483 (23,688 ) 327 (17,881 ) Noncurrent portion 1,158 (39,973 ) 282 (34,669 ) Held for sale — — — (268 ) Total $ 2,641 $ (63,661 ) $ 609 $ (52,818 )</t>
  </si>
  <si>
    <t>Revenue, Remaining Performance Obligation, Expected Timing of Satisfaction [Table Text Block]</t>
  </si>
  <si>
    <t>The following table presents our estimated revenue from contracts with customers for remaining performance obligations that has not yet been recognized, representing our contractually committed revenue as of June 30, 2019 (in thousands of dollars): 2019 (remaining) $ 252,055 2020 422,044 2021 290,290 2022 241,784 2023 172,720 Thereafter 332,782 Total $ 1,711,675</t>
  </si>
  <si>
    <t>Disaggregation of Revenue [Table Text Block]</t>
  </si>
  <si>
    <t>The following table disaggregates our revenues: Three Months Ended June 30, Six Months Ended June 30, 2019 2018 2019 2018 (Thousands of Dollars) Pipeline segment: Crude oil pipelines $ 77,293 $ 60,507 $ 145,771 $ 113,944 Refined products and ammonia pipelines 92,534 89,769 177,640 173,068 Total pipeline segment revenues from contracts with customers 169,827 150,276 323,411 287,012 Lessor revenues 2,666 — 5,333 54 Total pipeline segment revenues 172,493 150,276 328,744 287,066 Storage segment: Throughput terminals 23,170 20,140 44,856 40,157 Storage terminals 77,039 84,718 148,660 166,159 Total storage segment revenues from contracts with customers 100,209 104,858 193,516 206,316 Lessor revenues 10,194 9,962 20,387 19,924 Total storage segment revenues 110,403 114,820 213,903 226,240 Fuels marketing segment: Revenues from contracts with customers 89,549 124,293 177,628 252,951 Consolidation and intersegment eliminations — (133 ) (4 ) (274 ) Total revenues $ 372,445 $ 389,256 $ 720,271 $ 765,983</t>
  </si>
  <si>
    <t>LEASE ASSETS AND LIABILITIES (Tables)</t>
  </si>
  <si>
    <t>Schedule of Right-of-Use Assets and Lease Liabilities</t>
  </si>
  <si>
    <t>As of June 30, 2019 , right-of-use assets and lease liabilities included in our consolidated balance sheet were as follows: Balance Sheet Location June 30, 2019 (Thousands of Dollars) Right-of-Use Assets: Operating Other long-term assets, net $ 86,414 Operating Assets held for sale $ 30,980 Finance Property, plant and equipment, net of accumulated amortization of $1,741 $ 73,982 Lease Liabilities: Operating: Current Accrued liabilities $ 11,832 Current Liabilities held for sale 31,681 Noncurrent Other long-term liabilities 73,723 Total operating lease liabilities $ 117,236 Finance: Current Short-term debt and current portion of finance leases $ 4,087 Noncurrent Long-term debt 55,241 Total finance lease liabilities $ 59,328</t>
  </si>
  <si>
    <t>Maturity Analysis of Lease Liabilities</t>
  </si>
  <si>
    <t>As of June 30, 2019 , maturities of our operating and finance lease liabilities were as follows: Operating Leases Finance Leases (Thousands of Dollars) 2019 (remaining) $ 13,042 $ 3,022 2020 17,053 6,044 2021 13,180 4,594 2022 12,622 3,939 2023 11,654 3,896 Thereafter 79,789 63,281 Total lease payments $ 147,340 $ 84,776 Less: Interest 30,104 25,448 Present value of lease liabilities $ 117,236 $ 59,328</t>
  </si>
  <si>
    <t>Lease Cost</t>
  </si>
  <si>
    <t>Costs incurred for leases were as follows: Three Months Ended June 30, 2019 Six Months Ended June 30, 2019 (Thousands of Dollars) Operating lease cost $ 9,477 $ 18,941 Finance lease cost: Amortization of right-of-use assets 900 1,741 Interest expense on lease liability 550 1,099 Short-term lease cost 5,609 9,923 Variable lease cost 977 1,788 Total lease cost $ 17,513 $ 33,492</t>
  </si>
  <si>
    <t>Additional Lease Information</t>
  </si>
  <si>
    <t>The table below presents additional information regarding our leases: Operating Leases Finance Leases (Thousands of Dollars, Except Term and Rate Data) For the six months ended June 30, 2019: Cash outflows from operating activities $ 18,710 $ 916 Cash outflows from financing activities $ 1,569 Right-of-use assets obtained in exchange for lease liabilities $ 1,352 $ 1,452 As of June 30, 2019: Weighted-average remaining lease term (in years) 13 22 Weighted-average discount rate 3.6 % 3.7 %</t>
  </si>
  <si>
    <t>DERIVATIVES AND FAIR VALUE MEASUREMENTS (Tables)</t>
  </si>
  <si>
    <t>Schedule of Derivative Instruments in Statement of Financial Position, Fair Value [Table Text Block]</t>
  </si>
  <si>
    <t>The fair values of our interest rate swaps included in our consolidated balance sheets were as follows: Asset Derivatives Liability Derivatives Balance Sheet Location June 30, December 31, June 30, December 31, (Thousands of Dollars) Other long-term assets, net $ — $ 627 $ — $ — Other long-term liabilities $ — $ — $ (16,716 ) $ (751 )</t>
  </si>
  <si>
    <t>Schedule of Derivative Instruments, Gain (Loss) in Statement of Financial Performance [Text Block]</t>
  </si>
  <si>
    <t>Our interest rate swaps had the following impact on earnings: Three Months Ended June 30, Six Months Ended June 30, 2019 2018 2019 2018 (Thousands of Dollars) (Loss) gain recognized in other comprehensive income (loss) on derivative $ (9,784 ) $ 5,106 $ (16,592 ) $ 22,527 Loss reclassified from AOCI into interest expense, net $ (1,005 ) $ (1,162 ) $ (2,083 ) $ (2,552 )</t>
  </si>
  <si>
    <t>Fair Value and Carrying Value of Debt [Table Text Block]</t>
  </si>
  <si>
    <t>The estimated fair values and carrying amounts of long-term debt, excluding finance leases, were as follows: June 30, 2019 December 31, 2018 (Thousands of Dollars) Fair value $ 3,473,806 $ 3,056,704 Carrying amount $ 3,401,220 $ 3,111,996</t>
  </si>
  <si>
    <t>PARTNERS' EQUITY (Tables)</t>
  </si>
  <si>
    <t>Distributions Made to Limited Partner, by Distribution [Table Text Block]</t>
  </si>
  <si>
    <t>The following table summarizes information about quarterly cash distributions declared for our common limited partners: Quarter Ended Cash Distributions Per Unit Total Cash Distributions Record Date Payment Date (Thousands of Dollars) June 30, 2019 $ 0.60 $ 64,658 August 7, 2019 August 13, 2019 March 31, 2019 $ 0.60 $ 64,690 May 8, 2019 May 14, 2019 Units Fixed Distribution Rate Per Unit Per Quarter Fixed Distribution Per Quarter Date at Which Distribution Rate Becomes Floating (Thousands of Dollars) Series A Preferred Units $ 0.53125 $ 4,813 December 15, 2021 Series B Preferred Units $ 0.47657 $ 7,339 June 15, 2022 Series C Preferred Units $ 0.56250 $ 3,881 December 15, 2022</t>
  </si>
  <si>
    <t>Schedule of Accumulated Other Comprehensive Income (Loss) [Table Text Block]</t>
  </si>
  <si>
    <t>The balance of and changes in the components included in AOCI were as follows: Foreign Currency Translation Cash Flow Hedges Pension and Other Postretirement Benefits Total (Thousands of Dollars) Balance as of January 1, 2019 $ (47,299 ) $ (893 ) $ (6,686 ) $ (54,878 ) Other comprehensive income (loss): Other comprehensive income (loss) before reclassification adjustments 2,868 (16,592 ) — (13,724 ) Net gain on pension costs reclassified into other income, net — — (1,157 ) (1,157 ) Net loss on cash flow hedges reclassified into interest expense, net — 2,083 — 2,083 Other — — 13 13 Other comprehensive income (loss) 2,868 (14,509 ) (1,144 ) (12,785 ) Balance as of June 30, 2019 $ (44,431 ) $ (15,402 ) $ (7,830 ) $ (67,663 )</t>
  </si>
  <si>
    <t>NET INCOME (LOSS) PER COMMON UNIT (Tables)</t>
  </si>
  <si>
    <t>Schedule of Net Income (Loss) Per Common Unit</t>
  </si>
  <si>
    <t>The following table details the calculation of net income (loss) per common unit: Three Months Ended June 30, Six Months Ended June 30, 2019 2018 2019 2018 (Thousands of Dollars, Except Unit and Per Unit Data) Net income (loss) $ 45,951 $ 29,399 $ (231,912 ) $ 155,532 Distributions to preferred limited partners (30,423 ) (16,245 ) (60,846 ) (32,235 ) Distributions to general partner — — — (1,141 ) Distributions to common limited partners (64,658 ) (64,205 ) (129,348 ) (120,121 ) Distribution equivalent rights to restricted units (642 ) (480 ) (1,285 ) (925 ) Distributions (in excess of) less than income (loss) $ (49,772 ) $ (51,531 ) $ (423,391 ) $ 1,110 Distributions to common limited partners $ 64,658 $ 64,205 $ 129,348 $ 120,121 Allocation of distributions (in excess of) less than income (loss) (49,772 ) (50,500 ) (423,391 ) 1,079 Series D Preferred Unit accretion (4,446 ) — (8,748 ) — Net income (loss) attributable to common units $ 10,440 $ 13,705 $ (302,791 ) $ 121,200 Basic weighted-average common units outstanding 107,763,016 93,192,238 107,647,957 93,187,038 Basic net income (loss) per common unit $ 0.10 $ 0.15 $ (2.81 ) $ 1.30</t>
  </si>
  <si>
    <t>STATEMENTS OF CASH FLOWS (Tables)</t>
  </si>
  <si>
    <t>Schedule of Changes in Current Assets and Liabilities [Table Text Block]</t>
  </si>
  <si>
    <t>Changes in current assets and current liabilities were as follows: Six Months Ended June 30, 2019 2018 (Thousands of Dollars) Decrease (increase) in current assets: Accounts receivable $ (3,146 ) $ 34,518 Receivable from related party — 130 Inventories 1,551 (1,233 ) Other current assets (4,075 ) (2,494 ) Increase (decrease) in current liabilities: Accounts payable 7,704 5,149 Accrued interest payable 2,636 (4,325 ) Accrued liabilities (34,814 ) 10,476 Taxes other than income tax (3,556 ) 1,329 Income tax payable (2,529 ) (817 ) Changes in current assets and current liabilities $ (36,229 ) $ 42,733</t>
  </si>
  <si>
    <t>Schedule of Supplemental Cash Flow Information [Table Text Block]</t>
  </si>
  <si>
    <t xml:space="preserve"> “Cash, cash equivalents and restricted cash” on the consolidated statements of cash flows were included in the consolidated balance sheets as follows: June 30, December 31, (Thousands of Dollars) Cash and cash equivalents $ 15,299 $ 11,529 Prepaid and other current assets 8,744 — Assets held for sale 839 2,115 Cash, cash equivalents and restricted cash $ 24,882 $ 13,644 Cash flows related to interest and income taxes were as follows: Six Months Ended June 30, 2019 2018 (Thousands of Dollars) Cash paid for interest, net of amount capitalized $ 84,677 $ 96,761 Cash paid for income taxes, net of tax refunds received $ 6,557 $ 7,973</t>
  </si>
  <si>
    <t>EMPLOYEE BENEFIT PLANS AND UNIT-BASED COMPENSATION (Tables)</t>
  </si>
  <si>
    <t>Schedule of Net Benefit Costs [Table Text Block]</t>
  </si>
  <si>
    <t>The components of net periodic benefit cost (income) related to our Pension Plans and other postretirement benefit plans were as follows: Pension Plans Other Postretirement Benefit Plans 2019 2018 2019 2018 (Thousands of Dollars) For the three months ended June 30: Service cost $ 2,387 $ 2,405 $ 108 $ 126 Interest cost 1,370 1,206 113 107 Expected return on assets (2,003 ) (1,854 ) — — Amortization of prior service credit (514 ) (514 ) (286 ) (286 ) Amortization of net loss 212 543 10 53 Net periodic benefit cost (income) $ 1,452 $ 1,786 $ (55 ) $ — For the six months ended June 30: Service cost $ 4,775 $ 4,811 $ 215 $ 252 Interest cost 2,740 2,412 227 215 Expected return on assets (4,007 ) (3,709 ) — — Amortization of prior service credit (1,028 ) (1,028 ) (573 ) (573 ) Amortization of net loss 423 1,087 21 107 Net periodic benefit cost (income) $ 2,903 $ 3,573 $ (110 ) $ 1</t>
  </si>
  <si>
    <t>SEGMENT INFORMATION (Tables)</t>
  </si>
  <si>
    <t>Schedule of Segment Reporting Information, by Segment [Table Text Block]</t>
  </si>
  <si>
    <t>Results of operations for the reportable segments were as follows: Three Months Ended June 30, Six Months Ended June 30, 2019 2018 2019 2018 (Thousands of Dollars) Revenues: Pipeline $ 172,493 $ 150,276 $ 328,744 $ 287,066 Storage: Third parties 110,403 114,687 213,899 225,966 Intersegment — 133 4 274 Total storage 110,403 114,820 213,903 226,240 Fuels marketing 89,549 124,293 177,628 252,951 Consolidation and intersegment eliminations — (133 ) (4 ) (274 ) Total revenues $ 372,445 $ 389,256 $ 720,271 $ 765,983 Operating income: Pipeline $ 78,712 $ 62,979 $ 146,016 $ 120,773 Storage 38,098 38,781 70,316 81,868 Fuels marketing 3,160 3,536 5,085 6,332 Consolidation and intersegment eliminations — 3 (32 ) — Total segment operating income 119,970 105,299 221,385 208,973 General and administrative expenses 24,868 26,754 50,559 44,896 Other depreciation and amortization expense 1,819 2,158 3,938 4,197 Total operating income $ 93,283 $ 76,387 $ 166,888 $ 159,880</t>
  </si>
  <si>
    <t>Reconciliation of Assets from Segment to Consolidated [Table Text Block]</t>
  </si>
  <si>
    <t>Total assets by reportable segment were as follows: June 30, December 31, (Thousands of Dollars) Pipeline $ 3,824,047 $ 3,637,226 Storage 2,028,427 1,902,764 Fuels marketing 39,893 37,252 Total segment assets 5,892,367 5,577,242 Assets held for sale 301,529 599,347 Other partnership assets 185,795 172,551 Total consolidated assets $ 6,379,691 $ 6,349,140</t>
  </si>
  <si>
    <t>CONDENSED CONSOLIDATING FINANCIAL STATEMENTS (Tables)</t>
  </si>
  <si>
    <t>Condensed Consolidating Balance Sheets [Text Block]</t>
  </si>
  <si>
    <t>Condensed Consolidating Balance Sheets June 30, 2019 (Thousands of Dollars) NuStar Energy NuStar Logistics NuPOP Non-Guarantor Subsidiaries Eliminations Consolidated Assets Cash and cash equivalents $ 486 $ 332 $ — $ 14,481 $ — $ 15,299 Receivables, net — 1,692 — 115,996 — 117,688 Inventories — 1,924 3,169 4,361 — 9,454 Prepaid and other current assets 110 25,619 1,059 2,803 — 29,591 Assets held for sale — — — 301,529 — 301,529 Intercompany receivable — 1,462,583 — 397,269 (1,859,852 ) — Total current assets 596 1,492,150 4,228 836,439 (1,859,852 ) 473,561 Property, plant and equipment, net — 2,023,613 609,798 1,387,403 — 4,020,814 Intangible assets, net — 44,395 — 662,949 — 707,344 Goodwill — 149,453 170,652 685,748 — 1,005,853 Investment in wholly owned subsidiaries 2,934,489 1,713,256 1,135,618 514,958 (6,298,321 ) — Other long-term assets, net 57 103,408 32,557 36,097 — 172,119 Total assets $ 2,935,142 $ 5,526,275 $ 1,952,853 $ 4,123,594 $ (8,158,173 ) $ 6,379,691 Liabilities, Mezzanine Equity and Partners’ Equity Accounts payable $ 5,586 $ 51,193 $ 6,287 $ 65,481 $ — $ 128,547 Short-term debt and current portion of finance leases — 9,940 131 16 — 10,087 Accrued interest payable — 38,891 — 38 — 38,929 Accrued liabilities 866 28,558 8,942 31,604 — 69,970 Taxes other than income tax 8 6,090 5,955 2,007 — 14,060 Income tax payable — 217 1 1,702 — 1,920 Liabilities held for sale — — — 68,616 — 68,616 Intercompany payable 459,119 — 1,400,733 — (1,859,852 ) — Total current liabilities 465,579 134,889 1,422,049 169,464 (1,859,852 ) 332,129 Long-term debt — 3,393,447 512 62,502 — 3,456,461 Deferred income tax liability — 1,675 9 10,566 — 12,250 Other long-term liabilities — 88,772 15,471 72,708 — 176,951 Series D preferred units 572,597 — — — — 572,597 Total partners’ equity 1,896,966 1,907,492 514,812 3,808,354 (6,298,321 ) 1,829,303 Total liabilities, mezzanine equity and partners’ equity $ 2,935,142 $ 5,526,275 $ 1,952,853 $ 4,123,594 $ (8,158,173 ) $ 6,379,691 Condensed Consolidating Balance Sheets December 31, 2018 (Thousands of Dollars) NuStar Energy NuStar Logistics NuPOP Non-Guarantor Subsidiaries Eliminations Consolidated Assets Cash and cash equivalents $ 1,255 $ 51 $ — $ 10,223 $ — $ 11,529 Receivables, net — 2,212 — 108,205 — 110,417 Inventories — 1,741 5,237 1,456 — 8,434 Prepaid and other current assets 61 14,422 908 1,983 — 17,374 Assets held for sale — — — 599,347 — 599,347 Intercompany receivable — 1,327,833 — 500,583 (1,828,416 ) — Total current assets 1,316 1,346,259 6,145 1,221,797 (1,828,416 ) 747,101 Property, plant and equipment, net — 1,858,264 615,549 1,300,989 — 3,774,802 Intangible assets, net — 49,107 — 683,949 — 733,056 Goodwill — 149,453 170,652 685,748 — 1,005,853 Investment in wholly owned subsidiaries 3,355,636 1,750,256 1,425,283 857,485 (7,388,660 ) — Other long-term assets, net 304 54,429 26,716 6,879 — 88,328 Total assets $ 3,357,256 $ 5,207,768 $ 2,244,345 $ 4,756,847 $ (9,217,076 ) $ 6,349,140 Liabilities, Mezzanine Equity and Partners’ Equity Accounts payable $ 6,460 $ 39,680 $ 6,331 $ 50,651 $ — $ 103,122 Short-term debt — 18,500 — — — 18,500 Accrued interest payable — 36,253 — 40 — 36,293 Accrued liabilities 1,280 24,858 8,082 40,198 — 74,418 Taxes other than income tax 125 7,285 4,718 4,695 — 16,823 Income tax payable — 457 2 3,986 — 4,445 Liabilities held for sale — — — 69,834 — 69,834 Intercompany payable 472,790 — 1,355,626 — (1,828,416 ) — Total current liabilities 480,655 127,033 1,374,759 169,404 (1,828,416 ) 323,435 Long-term debt — 3,050,531 — 61,465 — 3,111,996 Deferred income tax liability — 1,675 9 10,744 — 12,428 Other long-term liabilities — 28,392 12,348 38,818 — 79,558 Series D preferred units 563,992 — — — — 563,992 Total partners’ equity 2,312,609 2,000,137 857,229 4,476,416 (7,388,660 ) 2,257,731 Total liabilities, mezzanine equity and partners’ equity $ 3,357,256 $ 5,207,768 $ 2,244,345 $ 4,756,847 $ (9,217,076 ) $ 6,349,140</t>
  </si>
  <si>
    <t>Condensed Consolidating Statements of Comprehensive Income (Loss) [Table Text Block]</t>
  </si>
  <si>
    <t>Condensed Consolidating Statements of Comprehensive Income For the Three Months Ended June 30, 2019 (Thousands of Dollars) NuStar Energy NuStar Logistics NuPOP Non-Guarantor Subsidiaries Eliminations Consolidated Revenues $ — $ 130,136 $ 64,452 $ 178,042 $ (185 ) $ 372,445 Costs and expenses 699 83,029 41,235 154,384 (185 ) 279,162 Operating (loss) income (699 ) 47,107 23,217 23,658 — 93,283 Equity in earnings of subsidiaries 47,499 10,990 13,785 35,339 (107,613 ) — Interest income (expense), net 117 (47,016 ) (1,840 ) 3,046 — (45,693 ) Other income (expense), net — 743 178 (300 ) — 621 Income from continuing operations before income tax expense (benefit) 46,917 11,824 35,340 61,743 (107,613 ) 48,211 Income tax expense (benefit) 2 (469 ) 1 1,762 — 1,296 Income from continuing operations, net of tax 46,915 12,293 35,339 59,981 (107,613 ) 46,915 (Loss) income from discontinued operations, net of tax (a) (964 ) 7,912 (8,877 ) (17,752 ) 18,717 (964 ) Net income $ 45,951 $ 20,205 $ 26,462 $ 42,229 $ (88,896 ) $ 45,951 Comprehensive income $ 45,951 $ 11,426 $ 26,462 $ 43,049 $ (88,896 ) $ 37,992 (a) Includes equity in earnings (loss) of subsidiaries related to discontinued operations. Condensed Consolidating Statements of Comprehensive Income (Loss) For the Three Months Ended June 30, 2018 (Thousands of Dollars) NuStar Energy NuStar Logistics NuPOP Non-Guarantor Subsidiaries Eliminations Consolidated Revenues $ — $ 117,862 $ 66,505 $ 205,036 $ (147 ) $ 389,256 Costs and expenses 538 86,588 42,324 183,566 (147 ) 312,869 Operating (loss) income (538 ) 31,274 24,181 21,470 — 76,387 Equity in earnings of subsidiaries 27,410 1,692 20,655 43,183 (92,940 ) — Interest income (expense), net 37 (50,357 ) (1,724 ) 3,655 — (48,389 ) Other income (expense), net — 1,848 73 (314 ) — 1,607 Income (loss) from continuing operations before income tax expense 26,909 (15,543 ) 43,185 67,994 (92,940 ) 29,605 Income tax expense — 61 — 2,635 — 2,696 Income (loss) from continuing 26,909 (15,604 ) 43,185 65,359 (92,940 ) 26,909 Income from discontinued 2,490 — 2,490 4,980 (7,470 ) 2,490 Net income (loss) $ 29,399 $ (15,604 ) $ 45,675 $ 70,339 $ (100,410 ) $ 29,399 Comprehensive income (loss) $ 29,399 $ (9,336 ) $ 45,675 $ 61,450 $ (100,410 ) $ 26,778 (a) Includes equity in earnings (loss) of subsidiaries related to discontinued operations. Condensed Consolidating Statements of Comprehensive (Loss) Income For the Six Months Ended June 30, 2019 (Thousands of Dollars) NuStar Energy NuStar Logistics NuPOP Non-Guarantor Subsidiaries Eliminations Consolidated Revenues $ — $ 247,691 $ 122,805 $ 350,147 $ (372 ) $ 720,271 Costs and expenses 1,375 160,440 77,285 314,655 (372 ) 553,383 Operating (loss) income (1,375 ) 87,251 45,520 35,492 — 166,888 Equity in earnings of subsidiaries 76,990 12,329 26,523 68,624 (184,466 ) — Interest income (expense), net 225 (92,472 ) (3,773 ) 6,036 — (89,984 ) Other income (expense), net — 1,497 355 (440 ) — 1,412 Income from continuing operations before income tax expense (benefit) 75,840 8,605 68,625 109,712 (184,466 ) 78,316 Income tax expense (benefit) 2 (352 ) 1 2,827 — 2,478 Income from continuing operations, net of tax 75,838 8,957 68,624 106,885 (184,466 ) 75,838 (Loss) income from discontinued operations, net of tax (a) (307,750 ) 7,912 (315,663 ) (631,324 ) 939,075 (307,750 ) Net (loss) income (231,912 ) 16,869 (247,039 ) (524,439 ) 754,609 (231,912 ) Comprehensive (loss) income $ (231,912 ) $ 2,360 $ (247,039 ) $ (522,715 ) $ 754,609 $ (244,697 ) (a) Includes equity in earnings (loss) of subsidiaries related to discontinued operations. Condensed Consolidating Statements of Comprehensive Income For the Six Months Ended June 30, 2018 (Thousands of Dollars) NuStar Energy NuStar Logistics NuPOP Non-Guarantor Subsidiaries Eliminations Consolidated Revenues $ — $ 237,556 $ 122,779 $ 405,997 $ (349 ) $ 765,983 Costs and expenses 1,150 159,004 77,505 368,793 (349 ) 606,103 Operating (loss) income (1,150 ) 78,552 45,274 37,204 — 159,880 Equity in earnings (loss) of 61,223 (557 ) 39,758 81,922 (182,346 ) — Interest income (expense), net 69 (100,383 ) (3,295 ) 7,832 — (95,777 ) Other income, net — 2,324 188 111 — 2,623 Income (loss) from continuing operations before income tax expense 60,142 (20,064 ) 81,925 127,069 (182,346 ) 66,726 Income tax expense — 231 1 6,352 — 6,584 Income (loss) from continuing 60,142 (20,295 ) 81,924 120,717 (182,346 ) 60,142 Income from discontinued 95,390 — 95,390 190,780 (286,170 ) 95,390 Net income (loss) $ 155,532 $ (20,295 ) $ 177,314 $ 311,497 $ (468,516 ) $ 155,532 Comprehensive income $ 155,532 $ 4,784 $ 177,314 $ 304,721 $ (468,516 ) $ 173,835 (a) Includes equity in earnings (loss) of subsidiaries related to discontinued operations.</t>
  </si>
  <si>
    <t>Condensed Consolidating Statements of Cash Flows [Text Block]</t>
  </si>
  <si>
    <t>Condensed Consolidating Statements of Cash Flows For the Six Months Ended June 30, 2019 (Thousands of Dollars) NuStar Energy NuStar Logistics NuPOP Non-Guarantor Subsidiaries Eliminations Consolidated Net cash provided by operating activities $ 187,265 $ 77,144 $ 60,539 $ 200,762 $ (284,816 ) $ 240,894 Cash flows from investing activities: Capital expenditures — (167,647 ) (9,131 ) (143,183 ) — (319,961 ) Change in accounts payable related to capital expenditures — 11,708 522 3,914 — 16,144 Proceeds from sale or disposition of assets — 71 26 46 — 143 Investment in subsidiaries — (11,999 ) — — 11,999 — Net cash used in investing activities — (167,867 ) (8,583 ) (139,223 ) 11,999 (303,674 ) Cash flows from financing activities: Debt borrowings — 570,500 — 23,800 — 594,300 Debt repayments — (785,000 ) — (22,800 ) — (807,800 ) Note offering, net of issuance costs — 491,665 — — — 491,665 Distributions to preferred unitholders (60,846 ) (30,424 ) (30,423 ) (30,425 ) 91,272 (60,846 ) Distributions to common unitholders (129,025 ) (64,512 ) (64,512 ) (64,520 ) 193,544 (129,025 ) Contributions from affiliates — — — 11,999 (11,999 ) — Net intercompany activity 9,641 (75,900 ) 43,009 23,250 — — Payment of tax withholding for unit-based compensation (6,368 ) — — — — (6,368 ) Other, net (1,436 ) (6,581 ) (30 ) (122 ) — (8,169 ) Net cash (used in) provided by financing activities (188,034 ) 99,748 (51,956 ) (58,818 ) 272,817 73,757 Effect of foreign exchange rate changes on cash — — — 261 — 261 Net (decrease) increase in cash, cash equivalents and restricted cash (769 ) 9,025 — 2,982 — 11,238 Cash, cash equivalents, and restricted cash as of the beginning of the period 1,255 51 — 12,338 — 13,644 Cash, cash equivalents and restricted cash as of the end of the period $ 486 $ 9,076 $ — $ 15,320 $ — $ 24,882 Condensed Consolidating Statements of Cash Flows For the Six Months Ended June 30, 2018 (Thousands of Dollars) NuStar Energy NuStar Logistics NuPOP Non-Guarantor Subsidiaries Eliminations Consolidated Net cash provided by operating activities $ 200,803 $ 31,209 $ 58,105 $ 261,300 $ (307,567 ) $ 243,850 Cash flows from investing activities: Capital expenditures — (17,136 ) (8,164 ) (223,221 ) — (248,521 ) Change in accounts payable related to capital expenditures — 495 (5,173 ) (14,642 ) — (19,320 ) Proceeds from sale or disposition of assets — 1,385 16 696 — 2,097 Proceeds from insurance recoveries — — — 78,419 — 78,419 Acquisitions — — (37,502 ) — — (37,502 ) Net cash used in investing activities — (15,256 ) (50,823 ) (158,748 ) — (224,827 ) Cash flows from financing activities: Debt borrowings — 1,122,272 — 11,000 — 1,133,272 Debt repayments — (1,316,621 ) — (16,900 ) — (1,333,521 ) Issuance of Series D preferred units 400,000 — — — — 400,000 Payment of issuance costs for (29,289 ) — — — — (29,289 ) Issuance of common units 10,000 — — — — 10,000 Distributions to preferred unitholders (32,713 ) (16,356 ) (16,357 ) (16,358 ) 49,071 (32,713 ) Distributions to common unitholders and general partner (172,324 ) (86,162 ) (86,162 ) (86,172 ) 258,496 (172,324 ) Proceeds from termination of interest rate swaps — 8,048 — — — 8,048 Net intercompany activity (374,973 ) 279,080 95,237 656 — — Other, net (1,493 ) (4,466 ) — (64 ) — (6,023 ) Net cash used in financing activities (200,792 ) (14,205 ) (7,282 ) (107,838 ) 307,567 (22,550 ) Effect of foreign exchange rate changes on cash — — — (421 ) — (421 ) Net increase (decrease) in cash and cash equivalents 11 1,748 — (5,707 ) — (3,948 ) Cash and cash equivalents as of the beginning of the period 885 29 — 23,378 — 24,292 Cash and cash equivalents as of the end of the period $ 896 $ 1,777 $ — $ 17,671 $ — $ 20,344</t>
  </si>
  <si>
    <t>ORGANIZATION AND BASIS OF PRESENTATION Narrative 1 (Details) shares in Millions</t>
  </si>
  <si>
    <t>Sep. 30, 2018shares</t>
  </si>
  <si>
    <t>Jul. 20, 2018Rate</t>
  </si>
  <si>
    <t>Class of Stock [Line Items]</t>
  </si>
  <si>
    <t>Common unit conversion rate | Rate</t>
  </si>
  <si>
    <t>55.00%</t>
  </si>
  <si>
    <t>Number of business segments</t>
  </si>
  <si>
    <t>Issuance of NuStar Energy common units as a result of the Merger, incremental units issued | shares</t>
  </si>
  <si>
    <t>ORGANIZATION AND BASIS OF PRESENTATION Narrative 2 (Details) $ in Millions</t>
  </si>
  <si>
    <t>May 09, 2019USD ($)</t>
  </si>
  <si>
    <t>The St. Eustatius Disposition [Member]</t>
  </si>
  <si>
    <t>Income Statement, Balance Sheet and Additional Disclosures by Disposal Groups, Including Discontinued Operations [Line Items]</t>
  </si>
  <si>
    <t>Divestiture of business, sales price, St. Eustatius terminal and bunkering operations</t>
  </si>
  <si>
    <t>ORGANIZATION AND BASIS OF PRESENTATION Narrative 3 (Details) $ in Millions</t>
  </si>
  <si>
    <t>Jun. 30, 2019USD ($)</t>
  </si>
  <si>
    <t>Restricted Cash and Cash Equivalents Items [Line Items]</t>
  </si>
  <si>
    <t>Restricted cash</t>
  </si>
  <si>
    <t>NEW ACCOUNTING PRONOUNCEMENTS Narrative (Details)</t>
  </si>
  <si>
    <t>Leases [Member]</t>
  </si>
  <si>
    <t>New Accounting Pronouncements or Change in Accounting Principle [Line Items]</t>
  </si>
  <si>
    <t>Transition adjustment</t>
  </si>
  <si>
    <t>The transition adjustment related to the adoption was immaterial</t>
  </si>
  <si>
    <t>DISCONTINUED OPERATIONS AND IMPAIRMENTS Narrative 1 (Details) - The St. Eustatius Disposition [Member] - USD ($) $ in Millions</t>
  </si>
  <si>
    <t>Jul. 29, 2019</t>
  </si>
  <si>
    <t>May 09, 2019</t>
  </si>
  <si>
    <t>Subsequent Event [Line Items]</t>
  </si>
  <si>
    <t>Subsequent Event [Member]</t>
  </si>
  <si>
    <t>Net sales proceeds</t>
  </si>
  <si>
    <t>Description of assets sold</t>
  </si>
  <si>
    <t>The St. Eustatius Disposition included a 14.3 million barrel storage and terminalling facility and related assets on the island of St. Eustatius in the Caribbean Netherlands.</t>
  </si>
  <si>
    <t>DISCONTINUED OPERATIONS AND IMPAIRMENTS Narrative 2 (Details) - The European Disposition [Member] $ in Millions</t>
  </si>
  <si>
    <t>Nov. 30, 2018USD ($)</t>
  </si>
  <si>
    <t>European operations, which consisted of six liquids storage terminals in the United Kingdom and one facility in Amsterdam and related assets</t>
  </si>
  <si>
    <t>DISCONTINUED OPERATIONS AND IMPAIRMENTS Table 1 (Details) - USD ($) $ in Thousands</t>
  </si>
  <si>
    <t>(Loss) income from discontinued operations before income tax expense</t>
  </si>
  <si>
    <t>Revenues</t>
  </si>
  <si>
    <t>Cost of revenues</t>
  </si>
  <si>
    <t>Impairment losses</t>
  </si>
  <si>
    <t>Operating income (loss)</t>
  </si>
  <si>
    <t>Disposal Group, Including Discontinued Operation, Interest Income</t>
  </si>
  <si>
    <t>Other income (expense), net</t>
  </si>
  <si>
    <t>Disposal Group, Including Discontinued Operation, Other Expense</t>
  </si>
  <si>
    <t>DISCONTINUED OPERATIONS AND IMPAIRMENTS Table 2 (Details) - USD ($) $ in Thousands</t>
  </si>
  <si>
    <t>Mar. 31, 2019</t>
  </si>
  <si>
    <t>DISCONTINUED OPERATIONS AND IMPAIRMENTS Narrative 3 (Details) - USD ($)</t>
  </si>
  <si>
    <t>St. Eustatius Bunkers [Member]</t>
  </si>
  <si>
    <t>DISCONTINUED OPERATIONS AND IMPAIRMENTS Table 3 (Details) - USD ($) $ in Thousands</t>
  </si>
  <si>
    <t>Total long-term liabilities</t>
  </si>
  <si>
    <t>REVENUE FROM CONTRACTS WITH CUSTOMERS Table 1 - Contract Assets and Liabilities (Details) - USD ($) $ in Thousands</t>
  </si>
  <si>
    <t>Dec. 31, 2017</t>
  </si>
  <si>
    <t>Contract assets</t>
  </si>
  <si>
    <t>Noncurrent portion</t>
  </si>
  <si>
    <t>Additions</t>
  </si>
  <si>
    <t>Transfer to accounts receivable</t>
  </si>
  <si>
    <t>Total activity</t>
  </si>
  <si>
    <t>Contract liabilities</t>
  </si>
  <si>
    <t>Transfer to revenues, including amounts reported in discontinued operations</t>
  </si>
  <si>
    <t>Other Current Assets [Member]</t>
  </si>
  <si>
    <t>Current portion/Held for sale</t>
  </si>
  <si>
    <t>REVENUE FROM CONTRACTS WITH CUSTOMERS Narrative 1 (Details) - USD ($) $ in Thousands</t>
  </si>
  <si>
    <t>Revenue recognized</t>
  </si>
  <si>
    <t>Petroleos de Venezuela, S.A. (PDVSA) [Member]</t>
  </si>
  <si>
    <t>REVENUE FROM CONTRACTS WITH CUSTOMERS Table 2 - Expected Timing of Satisfaction of Performance Obligations (Details) $ in Thousands</t>
  </si>
  <si>
    <t>Revenue, Remaining Performance Obligation, Expected Timing of Satisfaction, Start Date [Axis]: 2019-07-01</t>
  </si>
  <si>
    <t>Revenue, Remaining Performance Obligation, Expected Timing of Satisfaction [Line Items]</t>
  </si>
  <si>
    <t>Remaining performance obligation</t>
  </si>
  <si>
    <t>Revenue, remaining performance obligation, expected timing of satisfaction, period</t>
  </si>
  <si>
    <t>6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FROM CONTRACTS WITH CUSTOMERS Narrative 2 (Details) $ in Millions</t>
  </si>
  <si>
    <t>REVENUE FROM CONTRACTS WITH CUSTOMERS Table 3 - Disaggregation of Revenues (Details) - USD ($) $ in Thousands</t>
  </si>
  <si>
    <t>Disaggregation of Revenue [Line Items]</t>
  </si>
  <si>
    <t>Intersegment Eliminations [Member]</t>
  </si>
  <si>
    <t>Pipeline Segment</t>
  </si>
  <si>
    <t>Revenues from contracts with customers</t>
  </si>
  <si>
    <t>Lessor revenues</t>
  </si>
  <si>
    <t>Pipeline Segment | Crude Oil Pipelines [Member]</t>
  </si>
  <si>
    <t>Pipeline Segment | Refined Products and Ammonia Pipelines [Member]</t>
  </si>
  <si>
    <t>Storage Segment</t>
  </si>
  <si>
    <t>Storage Segment | Throughput Terminal [Member]</t>
  </si>
  <si>
    <t>Storage Segment | Storage Terminal [Member]</t>
  </si>
  <si>
    <t>Fuels Marketing Segment</t>
  </si>
  <si>
    <t>DEBT Narrative (Details) - USD ($) $ in Thousands</t>
  </si>
  <si>
    <t>May 22, 2019</t>
  </si>
  <si>
    <t>Debt Instrument [Line Items]</t>
  </si>
  <si>
    <t>Logistics revolving credit agreement [Member]</t>
  </si>
  <si>
    <t>Maximum borrowing capacity</t>
  </si>
  <si>
    <t>Interest rate at period end - Revolving Credit Agreement</t>
  </si>
  <si>
    <t>4.40%</t>
  </si>
  <si>
    <t>Covenant terms</t>
  </si>
  <si>
    <t>For the rolling period of four quarters ending June 30, 2019, the consolidated debt coverage ratio (as defined in the Revolving Credit Agreement) could not exceed 5.00-to-1.00 and the consolidated interest coverage ratio (as defined in the Revolving Credit Agreement) must not be less than 1.75-to-1.00.</t>
  </si>
  <si>
    <t>Current remaining borrowing capacity</t>
  </si>
  <si>
    <t>Receivables Financing Agreement [Member]</t>
  </si>
  <si>
    <t>Weighted average interest rate</t>
  </si>
  <si>
    <t>3.30%</t>
  </si>
  <si>
    <t>Collateral amount</t>
  </si>
  <si>
    <t>Logistics Notes due 2026 [Member]</t>
  </si>
  <si>
    <t>Stated interest rate</t>
  </si>
  <si>
    <t>6.00%</t>
  </si>
  <si>
    <t>Debt instrument, maturity date</t>
  </si>
  <si>
    <t>Jun. 1,
		2026</t>
  </si>
  <si>
    <t>Debt instrument, redemption, description</t>
  </si>
  <si>
    <t>At the option of NuStar Logistics, the 6.0% senior notes may be redeemed in whole or in part at any time at a redemption price, plus accrued and unpaid interest to the redemption date. If we undergo a change of control, as defined in the supplemental indenture, each holder of the notes may require us to repurchase all or a portion of its notes at a price equal to 101% of the principal amount of the notes repurchased, plus any accrued and unpaid interest to the date of repurchase.</t>
  </si>
  <si>
    <t>Standard &amp; Poor's, BB Rating [Member]</t>
  </si>
  <si>
    <t>Credit rating</t>
  </si>
  <si>
    <t>BB</t>
  </si>
  <si>
    <t>Standard &amp; Poor's, BB- Rating [Member]</t>
  </si>
  <si>
    <t>BB-</t>
  </si>
  <si>
    <t>COMMITMENTS AND CONTINGENCIES Narrative (Details) - USD ($) $ in Millions</t>
  </si>
  <si>
    <t>Loss contingency accrual, at carrying value</t>
  </si>
  <si>
    <t>LEASE ASSETS AND LIABILITIES Narrative 1 (Details) $ in Millions</t>
  </si>
  <si>
    <t>Jan. 01, 2019USD ($)</t>
  </si>
  <si>
    <t>Right-of-use assets recognized at transition</t>
  </si>
  <si>
    <t>Lease liabilities recognized at transition</t>
  </si>
  <si>
    <t>LEASE ASSETS AND LIABILITIES Narrative 2 (Details)</t>
  </si>
  <si>
    <t>Lessee, Finance Lease, Description [Abstract]</t>
  </si>
  <si>
    <t>Lessee, finance lease, remaining term</t>
  </si>
  <si>
    <t>2 years</t>
  </si>
  <si>
    <t>Number of renewal periods</t>
  </si>
  <si>
    <t>Lessee, finance lease, renewal term</t>
  </si>
  <si>
    <t>5 years</t>
  </si>
  <si>
    <t>St Eustatius Tugs and Barges [Member]</t>
  </si>
  <si>
    <t>Operating Lease Type [Line Items]</t>
  </si>
  <si>
    <t>Lessee, operating lease, renewal term</t>
  </si>
  <si>
    <t>10 years</t>
  </si>
  <si>
    <t>St Eustatius Tugs and Barges [Member] | Minimum [Member]</t>
  </si>
  <si>
    <t>Lessee, operating lease, remaining term</t>
  </si>
  <si>
    <t>St Eustatius Tugs and Barges [Member] | Maximum [Member]</t>
  </si>
  <si>
    <t>9 years</t>
  </si>
  <si>
    <t>Land and Dock Leases [Member]</t>
  </si>
  <si>
    <t>15 years</t>
  </si>
  <si>
    <t>Land and Dock Leases [Member] | Minimum [Member]</t>
  </si>
  <si>
    <t>3 years</t>
  </si>
  <si>
    <t>Land and Dock Leases [Member] | Maximum [Member]</t>
  </si>
  <si>
    <t>17 years</t>
  </si>
  <si>
    <t>LEASE ASSETS AND LIABILITIES Table 1 - Schedule of Right-of-Use Assets and Lease Liabilities (Details) $ in Thousands</t>
  </si>
  <si>
    <t>Right-of-Use Assets:</t>
  </si>
  <si>
    <t>Accumulated amortization on finance right-of-use asset</t>
  </si>
  <si>
    <t>Lease Liabilities:</t>
  </si>
  <si>
    <t>Total operating lease liabilities</t>
  </si>
  <si>
    <t>Total finance lease liabilities</t>
  </si>
  <si>
    <t>Operating lease</t>
  </si>
  <si>
    <t>Property, plant and equipment, net of accumulated amortization</t>
  </si>
  <si>
    <t>Finance lease</t>
  </si>
  <si>
    <t>Operating lease, current</t>
  </si>
  <si>
    <t>Operating lease, noncurrent</t>
  </si>
  <si>
    <t>Finance lease, current</t>
  </si>
  <si>
    <t>Finance lease, noncurrent</t>
  </si>
  <si>
    <t>LEASE ASSETS AND LIABILITIES Table 2 - Maturity Analysis of Lease Liabilities (Details) $ in Thousands</t>
  </si>
  <si>
    <t>Operating Lease Liabilities, Payments Due [Abstract]</t>
  </si>
  <si>
    <t>2019 (remaining)</t>
  </si>
  <si>
    <t>2020</t>
  </si>
  <si>
    <t>2021</t>
  </si>
  <si>
    <t>2022</t>
  </si>
  <si>
    <t>2023</t>
  </si>
  <si>
    <t>Thereafter</t>
  </si>
  <si>
    <t>Total lease payments</t>
  </si>
  <si>
    <t>Less: Interest</t>
  </si>
  <si>
    <t>Present value of lease liabilities</t>
  </si>
  <si>
    <t>Finance Lease Liabilities, Payments, Due [Abstract]</t>
  </si>
  <si>
    <t>LEASE ASSETS AND LIABILITIES Table 3 - Lease Cost (Details) - USD ($) $ in Thousands</t>
  </si>
  <si>
    <t>Operating lease cost</t>
  </si>
  <si>
    <t>Amortization of right-of-use assets</t>
  </si>
  <si>
    <t>Interest expense on lease liability</t>
  </si>
  <si>
    <t>Short-term lease cost</t>
  </si>
  <si>
    <t>Variable lease cost</t>
  </si>
  <si>
    <t>Total lease cost</t>
  </si>
  <si>
    <t>LEASE ASSETS AND LIABILITIES Table 4 - Additional Lease Information (Details) $ in Thousands</t>
  </si>
  <si>
    <t>Jun. 30, 2019USD ($)Rate</t>
  </si>
  <si>
    <t>Leases, Operating [Abstract]</t>
  </si>
  <si>
    <t>Cash outflows from operating activities</t>
  </si>
  <si>
    <t>Right-of-use assets obtained in exchange for lease liabilities</t>
  </si>
  <si>
    <t>Weighted-average remaining lease term (in years)</t>
  </si>
  <si>
    <t>13 years</t>
  </si>
  <si>
    <t>Weighted-average discount rate | Rate</t>
  </si>
  <si>
    <t>3.60%</t>
  </si>
  <si>
    <t>Leases, Finance [Abstract]</t>
  </si>
  <si>
    <t>Cash outflows from financing activities</t>
  </si>
  <si>
    <t>22 years</t>
  </si>
  <si>
    <t>3.70%</t>
  </si>
  <si>
    <t>LEASE ASSETS AND LIABILITIES Narrative 3 (Details) $ in Millions</t>
  </si>
  <si>
    <t>Operating Leased Assets [Line Items]</t>
  </si>
  <si>
    <t>Lessor, operating lease, term of contract</t>
  </si>
  <si>
    <t>Lessor, operating lease, expected minimum lease payments</t>
  </si>
  <si>
    <t>Pipeline, storage and terminals</t>
  </si>
  <si>
    <t>Lease storage assets, estimated useful life</t>
  </si>
  <si>
    <t>30 years</t>
  </si>
  <si>
    <t>Lease storage assets, cost</t>
  </si>
  <si>
    <t>Lease storage assets, accumulated depreciation</t>
  </si>
  <si>
    <t>Service revenues [Member]</t>
  </si>
  <si>
    <t>Lessor, operating lease, lease revenues</t>
  </si>
  <si>
    <t>DERIVATIVES AND FAIR VALUE MEASUREMENTS Narrative (Details) - Interest rate swaps - Cash Flow Hedges - USD ($) $ in Millions</t>
  </si>
  <si>
    <t>Derivative Instruments, Gain (Loss) [Line Items]</t>
  </si>
  <si>
    <t>Interest rate swaps interest rate received</t>
  </si>
  <si>
    <t>receive a rate based on the three-month USD LIBOR.</t>
  </si>
  <si>
    <t>Notional amount of forward-starting interest rate swaps</t>
  </si>
  <si>
    <t>DERIVATIVES AND FAIR VALUE MEASUREMENTS Table 1 - Fair Values of Derivative Instruments (Details) - Fair Value, Inputs, Level 2 [Member] - Interest rate swaps - Designated as Hedging Instruments - USD ($) $ in Thousands</t>
  </si>
  <si>
    <t>Derivatives, Fair Value</t>
  </si>
  <si>
    <t>Asset Derivatives</t>
  </si>
  <si>
    <t>Liability Derivatives</t>
  </si>
  <si>
    <t>DERIVATIVES AND FAIR VALUE MEASUREMENTS Table 2 - Impact of Derivatives on Earnings (Details) - USD ($) $ in Thousands</t>
  </si>
  <si>
    <t>Gain (loss) to be reclassified during next 12 months, forward-starting interest rate swaps</t>
  </si>
  <si>
    <t>Interest rate swaps | Other comprehensive income | Designated as Hedging Instruments | Cash Flow Hedges</t>
  </si>
  <si>
    <t>Gain (loss) recognized in other comprehensive income (loss) on derivative</t>
  </si>
  <si>
    <t>Interest rate swaps | Interest expense, net | Designated as Hedging Instruments | Cash Flow Hedges</t>
  </si>
  <si>
    <t>Gain (loss) reclassified from AOCI into interest expense, net</t>
  </si>
  <si>
    <t>DERIVATIVES AND FAIR VALUE MEASUREMENTS Table 3 - Estimated Fair Values and Carrying Amounts of Long-Term Debt (Details) - USD ($) $ in Thousands</t>
  </si>
  <si>
    <t>Fair value, long-term debt</t>
  </si>
  <si>
    <t>SERIES D CUMULATIVE CONVERTIBLE PREFERRED UNITS Narrative (Details) - Series D Preferred Limited Partner [Member] - $ / shares</t>
  </si>
  <si>
    <t>Sep. 30, 2019</t>
  </si>
  <si>
    <t>Sep. 30, 2018</t>
  </si>
  <si>
    <t>Distribution payment date, preferred units</t>
  </si>
  <si>
    <t>Sep. 17,
		2018</t>
  </si>
  <si>
    <t>Preferred Stock, Distributions, Period - June 29, 2018 to June 28, 2020 [Member]</t>
  </si>
  <si>
    <t>Preferred units distribution percentage</t>
  </si>
  <si>
    <t>9.75%</t>
  </si>
  <si>
    <t>Preferred stock, dividend amount, per unit</t>
  </si>
  <si>
    <t>Preferred Stock, Distributions, Period - June 29, 2020 to June 28, 2023 [Member]</t>
  </si>
  <si>
    <t>10.75%</t>
  </si>
  <si>
    <t>Preferred Stock, Distributions, Period - June 29, 2023 and thereafter [Member]</t>
  </si>
  <si>
    <t>Preferred units, dividend payment rate, variable</t>
  </si>
  <si>
    <t>the greater of 13.75% per annum (or $0.872 per unit per distribution period) or the distribution per common unit thereafter</t>
  </si>
  <si>
    <t>Preferred Stock Distributions, Period - June 16, 2019 and thereafter [Member]</t>
  </si>
  <si>
    <t>Required amount of per unit cash dividends to permit dividend paid in kind</t>
  </si>
  <si>
    <t>Preferred unit distribution</t>
  </si>
  <si>
    <t>Minimum [Member] | Preferred Stock, Distributions, Period - June 29, 2023 and thereafter [Member]</t>
  </si>
  <si>
    <t>13.75%</t>
  </si>
  <si>
    <t>Equity Issuance Date, June 29, 2018 [Member]</t>
  </si>
  <si>
    <t>Equity Issuance Date, July 13, 2018 [Member]</t>
  </si>
  <si>
    <t>PARTNERS' EQUITY Table 1 - Cash Distributions - Preferred Units (Details) - USD ($) $ / shares in Units, $ in Thousands</t>
  </si>
  <si>
    <t>Distribution Made to Preferred Limited Partner [Line Items]</t>
  </si>
  <si>
    <t>8.50%</t>
  </si>
  <si>
    <t>Fixed distribution per quarter</t>
  </si>
  <si>
    <t>7.625%</t>
  </si>
  <si>
    <t>9.00%</t>
  </si>
  <si>
    <t>Subsequent Event [Member] | Preferred Limited Partner [Member]</t>
  </si>
  <si>
    <t>Sep. 16,
		2019</t>
  </si>
  <si>
    <t>PARTNERS' EQUITY Narrative (Details)</t>
  </si>
  <si>
    <t>Percent of available cash distributed</t>
  </si>
  <si>
    <t>100.00%</t>
  </si>
  <si>
    <t>Number of days within which distribution is paid to common unitholders</t>
  </si>
  <si>
    <t>PARTNERS' EQUITY Table 2 - Cash Distributions Declared - Common Limited Partners (Details) - Common Limited Partner [Member] - USD ($) $ / shares in Units, $ in Thousands</t>
  </si>
  <si>
    <t>Distribution Made to Common Limited Partners [Line Items]</t>
  </si>
  <si>
    <t>Cash distributions per unit</t>
  </si>
  <si>
    <t>Cash distributions applicable to common unitholders (distribution earned)</t>
  </si>
  <si>
    <t>Distribution date of record (distribution earned)</t>
  </si>
  <si>
    <t>Aug. 7,
		2019</t>
  </si>
  <si>
    <t>May 8,
		2019</t>
  </si>
  <si>
    <t>Distribution payment date (distribution earned)</t>
  </si>
  <si>
    <t>Aug. 13,
		2019</t>
  </si>
  <si>
    <t>May 14,
		2019</t>
  </si>
  <si>
    <t>PARTNERS' EQUITY Table 3 - Balance of and Changes in Accumulated Other Comprehensive Income (Loss) (Details) $ in Thousands</t>
  </si>
  <si>
    <t>Accumulated Other Comprehensive Income (Loss) [Line Items]</t>
  </si>
  <si>
    <t>Balance as of January 1, 2019</t>
  </si>
  <si>
    <t>Balance as of June 30, 2019</t>
  </si>
  <si>
    <t>Foreign Currency Translation</t>
  </si>
  <si>
    <t>Other comprehensive income (loss) before reclassification adjustments</t>
  </si>
  <si>
    <t>Cash Flow Hedges</t>
  </si>
  <si>
    <t>Pension and Other Postretirement Benefits</t>
  </si>
  <si>
    <t>Other income, net | Foreign Currency Translation</t>
  </si>
  <si>
    <t>Net (gain) loss reclassified from AOCI</t>
  </si>
  <si>
    <t>Other income, net | Cash Flow Hedges</t>
  </si>
  <si>
    <t>Other income, net | Pension and Other Postretirement Benefits</t>
  </si>
  <si>
    <t>Other income, net | Total</t>
  </si>
  <si>
    <t>Interest expense, net | Foreign Currency Translation</t>
  </si>
  <si>
    <t>Interest expense, net | Cash Flow Hedges</t>
  </si>
  <si>
    <t>Interest expense, net | Pension and Other Postretirement Benefits</t>
  </si>
  <si>
    <t>Interest expense, net | Total</t>
  </si>
  <si>
    <t>NET INCOME (LOSS) PER COMMON UNIT Table - Net Income (Loss) per Common Unit (Details) - USD ($) $ / shares in Units, $ in Thousands</t>
  </si>
  <si>
    <t>Distributions to preferred limited partners</t>
  </si>
  <si>
    <t>Distributions to general partner</t>
  </si>
  <si>
    <t>Distributions to common limited partners</t>
  </si>
  <si>
    <t>Distribution equivalent rights to restricted units</t>
  </si>
  <si>
    <t>Distributions (in excess of) less than income (loss)</t>
  </si>
  <si>
    <t>Allocation of distributions (in excess of) less than income (loss)</t>
  </si>
  <si>
    <t>Series D Preferred Unit accretion</t>
  </si>
  <si>
    <t>Net income (loss) attributable to common units</t>
  </si>
  <si>
    <t>Basic net (loss) income per common unit</t>
  </si>
  <si>
    <t>STATEMENTS OF CASH FLOWS Table 1 - Changes in Current Assets and Current Liabilities (Details) - USD ($) $ in Thousands</t>
  </si>
  <si>
    <t>Decrease (increase) in current assets:</t>
  </si>
  <si>
    <t>Accounts receivable</t>
  </si>
  <si>
    <t>Receivable from related party</t>
  </si>
  <si>
    <t>Other current assets</t>
  </si>
  <si>
    <t>Increase (decrease) in current liabilities:</t>
  </si>
  <si>
    <t>Changes in current assets and current liabilities</t>
  </si>
  <si>
    <t>STATEMENTS OF CASH FLOWS Table 2 - Cash Flows Related to Interest and Income Taxes (Details) - USD ($) $ in Thousands</t>
  </si>
  <si>
    <t>Cash paid for interest, net of amount capitalized</t>
  </si>
  <si>
    <t>Cash paid for income taxes, net of tax refunds received</t>
  </si>
  <si>
    <t>STATEMENTS OF CASH FLOWS Table 3 - Reconciliation of Cash, Cash Equivalents and Restricted Cash (Details) - USD ($) $ in Thousands</t>
  </si>
  <si>
    <t>Cash, cash equivalents and restricted cash</t>
  </si>
  <si>
    <t>Cash and cash equivalents [Member]</t>
  </si>
  <si>
    <t>EMPLOYEE BENEFIT PLANS AND UNIT-BASED COMPENSATION Table - Net Periodic Benefit Cost (Income) (Details) - USD ($) $ in Thousands</t>
  </si>
  <si>
    <t>Pension Plan [Member]</t>
  </si>
  <si>
    <t>Defined Benefit Plan Disclosure [Line Items]</t>
  </si>
  <si>
    <t>Service cost</t>
  </si>
  <si>
    <t>Interest cost</t>
  </si>
  <si>
    <t>Expected return on assets</t>
  </si>
  <si>
    <t>Amortization of prior service credit</t>
  </si>
  <si>
    <t>Amortization of net loss</t>
  </si>
  <si>
    <t>Net periodic benefit cost (income)</t>
  </si>
  <si>
    <t>Other Postretirement Benefits Plan [Member]</t>
  </si>
  <si>
    <t>EMPLOYEE BENEFIT PLANS AND UNIT-BASED COMPENSATION Narrative (Details)</t>
  </si>
  <si>
    <t>Apr. 23, 2019shares</t>
  </si>
  <si>
    <t>Unit-Based Compensation 2019 Plan [Member]</t>
  </si>
  <si>
    <t>Share-based Compensation Arrangement by Share-based Payment Award [Line Items]</t>
  </si>
  <si>
    <t>Unit-based compensation, number of units authorized</t>
  </si>
  <si>
    <t>SEGMENT INFORMATION Table 1 - Results of Operations (Details) - USD ($) $ in Thousands</t>
  </si>
  <si>
    <t>Operating income:</t>
  </si>
  <si>
    <t>General and administrative expenses</t>
  </si>
  <si>
    <t>Storage Segment | Third Party Revenue [Member]</t>
  </si>
  <si>
    <t>Storage Segment | Intersegment Revenue [Member]</t>
  </si>
  <si>
    <t>Total segment</t>
  </si>
  <si>
    <t>Total segment | Pipeline Segment</t>
  </si>
  <si>
    <t>Total segment | Storage Segment</t>
  </si>
  <si>
    <t>Total segment | Fuels Marketing Segment</t>
  </si>
  <si>
    <t>Consolidation and intersegment eliminations</t>
  </si>
  <si>
    <t>SEGMENT INFORMATION Table 2 - Assets by Reportable Segment (Details) - USD ($) $ in Thousands</t>
  </si>
  <si>
    <t>Segment Information</t>
  </si>
  <si>
    <t>Total segment assets</t>
  </si>
  <si>
    <t>Total segment assets | Pipeline Segment</t>
  </si>
  <si>
    <t>Total segment assets | Storage Segment</t>
  </si>
  <si>
    <t>Total segment assets | Fuels Marketing Segment</t>
  </si>
  <si>
    <t>Other partnership assets</t>
  </si>
  <si>
    <t>CONDENSED CONSOLIDATING FINANCIAL STATEMENTS Narrative (Details) - NuStar Energy</t>
  </si>
  <si>
    <t>NuPOP</t>
  </si>
  <si>
    <t>Subsidiary of Limited Liability Company or Limited Partnership [Line Items]</t>
  </si>
  <si>
    <t>Subsidiary of Limited Liability Company or Limited Partnership, Ownership Interest</t>
  </si>
  <si>
    <t>NuStar Logistics</t>
  </si>
  <si>
    <t>CONDENSED CONSOLIDATING FINANCIAL STATEMENTS Table 1 - Condensed Consolidating Balance Sheets (Details) - USD ($) $ in Thousands</t>
  </si>
  <si>
    <t>Mar. 31, 2018</t>
  </si>
  <si>
    <t>Assets</t>
  </si>
  <si>
    <t>Receivables, net</t>
  </si>
  <si>
    <t>Intercompany receivable</t>
  </si>
  <si>
    <t>Investment in wholly owned subsidiaries</t>
  </si>
  <si>
    <t>Liabilities, Mezzanine Equity and Partners’ Equity</t>
  </si>
  <si>
    <t>Intercompany payable</t>
  </si>
  <si>
    <t>Series D preferred units</t>
  </si>
  <si>
    <t>Total partners' equity</t>
  </si>
  <si>
    <t>Eliminations [Member]</t>
  </si>
  <si>
    <t>Parent Company Guarantor [Member] | NuStar Energy | Reportable Legal Entities [Member]</t>
  </si>
  <si>
    <t>Subsidiary Issuer [Member] | NuStar Logistics | Reportable Legal Entities [Member]</t>
  </si>
  <si>
    <t>Guarantor Subsidiaries [Member] | NuPOP | Reportable Legal Entities [Member]</t>
  </si>
  <si>
    <t>Non-Guarantor Subsidiaries [Member] | Reportable Legal Entities [Member]</t>
  </si>
  <si>
    <t>CONDENSED CONSOLIDATING FINANCIAL STATEMENTS Table 2 - Condensed Consolidating Statements of Comprehensive Income (Details) - USD ($) $ in Thousands</t>
  </si>
  <si>
    <t>Condensed Financial Statements, Captions [Line Items]</t>
  </si>
  <si>
    <t>Costs and expenses</t>
  </si>
  <si>
    <t>Equity in earnings (loss) of subsidiaries</t>
  </si>
  <si>
    <t>Interest income (expense), net</t>
  </si>
  <si>
    <t>Income tax expense (benefit)</t>
  </si>
  <si>
    <t>Income (loss) from continuing operations, net of tax</t>
  </si>
  <si>
    <t>CONDENSED CONSOLIDATING FINANCIAL STATEMENTS Table 3 - Condensed Consolidating Statements of Cash Flows (Details) - USD ($) $ in Thousands</t>
  </si>
  <si>
    <t>Cash flows from operating activities:</t>
  </si>
  <si>
    <t>Investment In subsidiaries</t>
  </si>
  <si>
    <t>Debt borrowings</t>
  </si>
  <si>
    <t>Debt repayments</t>
  </si>
  <si>
    <t>Contributions from affiliates</t>
  </si>
  <si>
    <t>Net intercompany activity</t>
  </si>
  <si>
    <t>Cash and cash equivalents as of the beginning of the period</t>
  </si>
  <si>
    <t>Cash and cash equivalents as of the end of the perio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 &quot;#,##0.0_);_(&quot;$ &quot;(#,##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107763602</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52</v>
      </c>
      <c r="B42" s="4" t="s">
        <v>62</v>
      </c>
    </row>
    <row r="43" spans="1:3">
      <c r="A43" s="4" t="s">
        <v>54</v>
      </c>
      <c r="B43" s="4" t="s">
        <v>63</v>
      </c>
    </row>
    <row r="44" spans="1:3">
      <c r="A44" s="4" t="s">
        <v>56</v>
      </c>
      <c r="B44" s="4" t="s">
        <v>57</v>
      </c>
    </row>
    <row r="45" spans="1:3">
      <c r="A45" s="4" t="s">
        <v>64</v>
      </c>
    </row>
    <row r="46" spans="1:3">
      <c r="A46" s="3" t="s">
        <v>4</v>
      </c>
    </row>
    <row r="47" spans="1:3">
      <c r="A47" s="4" t="s">
        <v>52</v>
      </c>
      <c r="B47" s="4" t="s">
        <v>65</v>
      </c>
    </row>
    <row r="48" spans="1:3">
      <c r="A48" s="4" t="s">
        <v>54</v>
      </c>
      <c r="B48" s="4" t="s">
        <v>66</v>
      </c>
    </row>
    <row r="49" spans="1:3">
      <c r="A49" s="4" t="s">
        <v>56</v>
      </c>
      <c r="B4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6" t="n">
        <v>15299</v>
      </c>
      <c r="C3" s="6" t="n">
        <v>11529</v>
      </c>
    </row>
    <row r="4" spans="1:3">
      <c r="A4" s="4" t="s">
        <v>71</v>
      </c>
      <c r="B4" s="5" t="n">
        <v>117688</v>
      </c>
      <c r="C4" s="5" t="n">
        <v>110417</v>
      </c>
    </row>
    <row r="5" spans="1:3">
      <c r="A5" s="4" t="s">
        <v>72</v>
      </c>
      <c r="B5" s="5" t="n">
        <v>9454</v>
      </c>
      <c r="C5" s="5" t="n">
        <v>8434</v>
      </c>
    </row>
    <row r="6" spans="1:3">
      <c r="A6" s="4" t="s">
        <v>73</v>
      </c>
      <c r="B6" s="5" t="n">
        <v>29591</v>
      </c>
      <c r="C6" s="5" t="n">
        <v>17374</v>
      </c>
    </row>
    <row r="7" spans="1:3">
      <c r="A7" s="4" t="s">
        <v>74</v>
      </c>
      <c r="B7" s="5" t="n">
        <v>301529</v>
      </c>
      <c r="C7" s="5" t="n">
        <v>599347</v>
      </c>
    </row>
    <row r="8" spans="1:3">
      <c r="A8" s="4" t="s">
        <v>75</v>
      </c>
      <c r="B8" s="5" t="n">
        <v>473561</v>
      </c>
      <c r="C8" s="5" t="n">
        <v>747101</v>
      </c>
    </row>
    <row r="9" spans="1:3">
      <c r="A9" s="4" t="s">
        <v>76</v>
      </c>
      <c r="B9" s="5" t="n">
        <v>5981860</v>
      </c>
      <c r="C9" s="5" t="n">
        <v>5627805</v>
      </c>
    </row>
    <row r="10" spans="1:3">
      <c r="A10" s="4" t="s">
        <v>77</v>
      </c>
      <c r="B10" s="5" t="n">
        <v>-1961046</v>
      </c>
      <c r="C10" s="5" t="n">
        <v>-1853003</v>
      </c>
    </row>
    <row r="11" spans="1:3">
      <c r="A11" s="4" t="s">
        <v>78</v>
      </c>
      <c r="B11" s="5" t="n">
        <v>4020814</v>
      </c>
      <c r="C11" s="5" t="n">
        <v>3774802</v>
      </c>
    </row>
    <row r="12" spans="1:3">
      <c r="A12" s="4" t="s">
        <v>79</v>
      </c>
      <c r="B12" s="5" t="n">
        <v>707344</v>
      </c>
      <c r="C12" s="5" t="n">
        <v>733056</v>
      </c>
    </row>
    <row r="13" spans="1:3">
      <c r="A13" s="4" t="s">
        <v>80</v>
      </c>
      <c r="B13" s="5" t="n">
        <v>1005853</v>
      </c>
      <c r="C13" s="5" t="n">
        <v>1005853</v>
      </c>
    </row>
    <row r="14" spans="1:3">
      <c r="A14" s="4" t="s">
        <v>81</v>
      </c>
      <c r="B14" s="5" t="n">
        <v>172119</v>
      </c>
      <c r="C14" s="5" t="n">
        <v>88328</v>
      </c>
    </row>
    <row r="15" spans="1:3">
      <c r="A15" s="4" t="s">
        <v>82</v>
      </c>
      <c r="B15" s="5" t="n">
        <v>6379691</v>
      </c>
      <c r="C15" s="5" t="n">
        <v>6349140</v>
      </c>
    </row>
    <row r="16" spans="1:3">
      <c r="A16" s="3" t="s">
        <v>83</v>
      </c>
    </row>
    <row r="17" spans="1:3">
      <c r="A17" s="4" t="s">
        <v>84</v>
      </c>
      <c r="B17" s="5" t="n">
        <v>128547</v>
      </c>
      <c r="C17" s="5" t="n">
        <v>103122</v>
      </c>
    </row>
    <row r="18" spans="1:3">
      <c r="A18" s="4" t="s">
        <v>85</v>
      </c>
      <c r="B18" s="5" t="n">
        <v>10087</v>
      </c>
      <c r="C18" s="5" t="n">
        <v>18500</v>
      </c>
    </row>
    <row r="19" spans="1:3">
      <c r="A19" s="4" t="s">
        <v>86</v>
      </c>
      <c r="B19" s="5" t="n">
        <v>38929</v>
      </c>
      <c r="C19" s="5" t="n">
        <v>36293</v>
      </c>
    </row>
    <row r="20" spans="1:3">
      <c r="A20" s="4" t="s">
        <v>87</v>
      </c>
      <c r="B20" s="5" t="n">
        <v>69970</v>
      </c>
      <c r="C20" s="5" t="n">
        <v>74418</v>
      </c>
    </row>
    <row r="21" spans="1:3">
      <c r="A21" s="4" t="s">
        <v>88</v>
      </c>
      <c r="B21" s="5" t="n">
        <v>14060</v>
      </c>
      <c r="C21" s="5" t="n">
        <v>16823</v>
      </c>
    </row>
    <row r="22" spans="1:3">
      <c r="A22" s="4" t="s">
        <v>89</v>
      </c>
      <c r="B22" s="5" t="n">
        <v>1920</v>
      </c>
      <c r="C22" s="5" t="n">
        <v>4445</v>
      </c>
    </row>
    <row r="23" spans="1:3">
      <c r="A23" s="4" t="s">
        <v>90</v>
      </c>
      <c r="B23" s="5" t="n">
        <v>68616</v>
      </c>
      <c r="C23" s="5" t="n">
        <v>69834</v>
      </c>
    </row>
    <row r="24" spans="1:3">
      <c r="A24" s="4" t="s">
        <v>91</v>
      </c>
      <c r="B24" s="5" t="n">
        <v>332129</v>
      </c>
      <c r="C24" s="5" t="n">
        <v>323435</v>
      </c>
    </row>
    <row r="25" spans="1:3">
      <c r="A25" s="4" t="s">
        <v>92</v>
      </c>
      <c r="B25" s="5" t="n">
        <v>3456461</v>
      </c>
      <c r="C25" s="5" t="n">
        <v>3111996</v>
      </c>
    </row>
    <row r="26" spans="1:3">
      <c r="A26" s="4" t="s">
        <v>93</v>
      </c>
      <c r="B26" s="5" t="n">
        <v>12250</v>
      </c>
      <c r="C26" s="5" t="n">
        <v>12428</v>
      </c>
    </row>
    <row r="27" spans="1:3">
      <c r="A27" s="4" t="s">
        <v>94</v>
      </c>
      <c r="B27" s="5" t="n">
        <v>176951</v>
      </c>
      <c r="C27" s="5" t="n">
        <v>79558</v>
      </c>
    </row>
    <row r="28" spans="1:3">
      <c r="A28" s="4" t="s">
        <v>95</v>
      </c>
      <c r="B28" s="5" t="n">
        <v>3977791</v>
      </c>
      <c r="C28" s="5" t="n">
        <v>3527417</v>
      </c>
    </row>
    <row r="29" spans="1:3">
      <c r="A29" s="4" t="s">
        <v>96</v>
      </c>
      <c r="B29" s="4" t="s">
        <v>97</v>
      </c>
      <c r="C29" s="4" t="s">
        <v>97</v>
      </c>
    </row>
    <row r="30" spans="1:3">
      <c r="A30" s="4" t="s">
        <v>98</v>
      </c>
      <c r="B30" s="5" t="n">
        <v>572597</v>
      </c>
      <c r="C30" s="5" t="n">
        <v>563992</v>
      </c>
    </row>
    <row r="31" spans="1:3">
      <c r="A31" s="3" t="s">
        <v>99</v>
      </c>
    </row>
    <row r="32" spans="1:3">
      <c r="A32" s="4" t="s">
        <v>100</v>
      </c>
      <c r="B32" s="5" t="n">
        <v>1140665</v>
      </c>
      <c r="C32" s="5" t="n">
        <v>1556308</v>
      </c>
    </row>
    <row r="33" spans="1:3">
      <c r="A33" s="4" t="s">
        <v>101</v>
      </c>
      <c r="B33" s="5" t="n">
        <v>-67663</v>
      </c>
      <c r="C33" s="5" t="n">
        <v>-54878</v>
      </c>
    </row>
    <row r="34" spans="1:3">
      <c r="A34" s="4" t="s">
        <v>102</v>
      </c>
      <c r="B34" s="5" t="n">
        <v>1829303</v>
      </c>
      <c r="C34" s="5" t="n">
        <v>2257731</v>
      </c>
    </row>
    <row r="35" spans="1:3">
      <c r="A35" s="4" t="s">
        <v>103</v>
      </c>
      <c r="B35" s="5" t="n">
        <v>6379691</v>
      </c>
      <c r="C35" s="5" t="n">
        <v>6349140</v>
      </c>
    </row>
    <row r="36" spans="1:3">
      <c r="A36" s="4" t="s">
        <v>58</v>
      </c>
    </row>
    <row r="37" spans="1:3">
      <c r="A37" s="3" t="s">
        <v>99</v>
      </c>
    </row>
    <row r="38" spans="1:3">
      <c r="A38" s="4" t="s">
        <v>104</v>
      </c>
      <c r="B38" s="5" t="n">
        <v>218307</v>
      </c>
      <c r="C38" s="5" t="n">
        <v>218307</v>
      </c>
    </row>
    <row r="39" spans="1:3">
      <c r="A39" s="4" t="s">
        <v>61</v>
      </c>
    </row>
    <row r="40" spans="1:3">
      <c r="A40" s="3" t="s">
        <v>99</v>
      </c>
    </row>
    <row r="41" spans="1:3">
      <c r="A41" s="4" t="s">
        <v>104</v>
      </c>
      <c r="B41" s="5" t="n">
        <v>371476</v>
      </c>
      <c r="C41" s="5" t="n">
        <v>371476</v>
      </c>
    </row>
    <row r="42" spans="1:3">
      <c r="A42" s="4" t="s">
        <v>64</v>
      </c>
    </row>
    <row r="43" spans="1:3">
      <c r="A43" s="3" t="s">
        <v>99</v>
      </c>
    </row>
    <row r="44" spans="1:3">
      <c r="A44" s="4" t="s">
        <v>104</v>
      </c>
      <c r="B44" s="6" t="n">
        <v>166518</v>
      </c>
      <c r="C44" s="6" t="n">
        <v>1665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1</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7</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0</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40</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44</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v>
      </c>
    </row>
    <row r="3" spans="1:2">
      <c r="A3" s="3" t="s">
        <v>251</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1</v>
      </c>
      <c r="B1" s="2" t="s">
        <v>1</v>
      </c>
    </row>
    <row r="2" spans="1:2">
      <c r="B2" s="2" t="s">
        <v>2</v>
      </c>
    </row>
    <row r="3" spans="1:2">
      <c r="A3" s="3" t="s">
        <v>254</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5</v>
      </c>
      <c r="B1" s="2" t="s">
        <v>2</v>
      </c>
      <c r="C1" s="2" t="s">
        <v>68</v>
      </c>
    </row>
    <row r="2" spans="1:3">
      <c r="A2" s="4" t="s">
        <v>106</v>
      </c>
      <c r="B2" s="6" t="n">
        <v>9452</v>
      </c>
      <c r="C2" s="6" t="n">
        <v>9412</v>
      </c>
    </row>
    <row r="3" spans="1:3">
      <c r="A3" s="4" t="s">
        <v>107</v>
      </c>
      <c r="B3" s="5" t="n">
        <v>23246650</v>
      </c>
      <c r="C3" s="5" t="n">
        <v>23246650</v>
      </c>
    </row>
    <row r="4" spans="1:3">
      <c r="A4" s="4" t="s">
        <v>108</v>
      </c>
      <c r="B4" s="5" t="n">
        <v>107763033</v>
      </c>
      <c r="C4" s="5" t="n">
        <v>107225156</v>
      </c>
    </row>
    <row r="5" spans="1:3">
      <c r="A5" s="4" t="s">
        <v>58</v>
      </c>
    </row>
    <row r="6" spans="1:3">
      <c r="A6" s="4" t="s">
        <v>109</v>
      </c>
      <c r="B6" s="5" t="n">
        <v>9060000</v>
      </c>
      <c r="C6" s="5" t="n">
        <v>9060000</v>
      </c>
    </row>
    <row r="7" spans="1:3">
      <c r="A7" s="4" t="s">
        <v>61</v>
      </c>
    </row>
    <row r="8" spans="1:3">
      <c r="A8" s="4" t="s">
        <v>109</v>
      </c>
      <c r="B8" s="5" t="n">
        <v>15400000</v>
      </c>
      <c r="C8" s="5" t="n">
        <v>15400000</v>
      </c>
    </row>
    <row r="9" spans="1:3">
      <c r="A9" s="4" t="s">
        <v>64</v>
      </c>
    </row>
    <row r="10" spans="1:3">
      <c r="A10" s="4" t="s">
        <v>109</v>
      </c>
      <c r="B10" s="5" t="n">
        <v>6900000</v>
      </c>
      <c r="C10" s="5" t="n">
        <v>69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4</v>
      </c>
      <c r="B1" s="2" t="s">
        <v>1</v>
      </c>
    </row>
    <row r="2" spans="1:2">
      <c r="B2" s="2" t="s">
        <v>2</v>
      </c>
    </row>
    <row r="3" spans="1:2">
      <c r="A3" s="3" t="s">
        <v>25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9</v>
      </c>
      <c r="B1" s="2" t="s">
        <v>1</v>
      </c>
    </row>
    <row r="2" spans="1:2">
      <c r="B2" s="2" t="s">
        <v>2</v>
      </c>
    </row>
    <row r="3" spans="1:2">
      <c r="A3" s="3" t="s">
        <v>260</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2</v>
      </c>
      <c r="B1" s="2" t="s">
        <v>1</v>
      </c>
    </row>
    <row r="2" spans="1:2">
      <c r="B2" s="2" t="s">
        <v>2</v>
      </c>
    </row>
    <row r="3" spans="1:2">
      <c r="A3" s="3" t="s">
        <v>264</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67</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0"/>
    <col customWidth="1" max="3" min="3" width="15"/>
    <col customWidth="1" max="4" min="4" width="18"/>
  </cols>
  <sheetData>
    <row r="1" spans="1:4">
      <c r="A1" s="1" t="s">
        <v>334</v>
      </c>
      <c r="B1" s="2" t="s">
        <v>111</v>
      </c>
      <c r="C1" s="2" t="s">
        <v>1</v>
      </c>
    </row>
    <row r="2" spans="1:4">
      <c r="B2" s="2" t="s">
        <v>335</v>
      </c>
      <c r="C2" s="2" t="s">
        <v>2</v>
      </c>
      <c r="D2" s="2" t="s">
        <v>336</v>
      </c>
    </row>
    <row r="3" spans="1:4">
      <c r="A3" s="3" t="s">
        <v>337</v>
      </c>
    </row>
    <row r="4" spans="1:4">
      <c r="A4" s="4" t="s">
        <v>338</v>
      </c>
      <c r="D4" s="4" t="s">
        <v>339</v>
      </c>
    </row>
    <row r="5" spans="1:4">
      <c r="A5" s="4" t="s">
        <v>340</v>
      </c>
      <c r="C5" s="5" t="n">
        <v>3</v>
      </c>
    </row>
    <row r="6" spans="1:4">
      <c r="A6" s="4" t="s">
        <v>51</v>
      </c>
    </row>
    <row r="7" spans="1:4">
      <c r="A7" s="3" t="s">
        <v>337</v>
      </c>
    </row>
    <row r="8" spans="1:4">
      <c r="A8" s="4" t="s">
        <v>341</v>
      </c>
      <c r="B8" s="10" t="n">
        <v>1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42</v>
      </c>
      <c r="B1" s="2" t="s">
        <v>343</v>
      </c>
    </row>
    <row r="2" spans="1:2">
      <c r="A2" s="4" t="s">
        <v>344</v>
      </c>
    </row>
    <row r="3" spans="1:2">
      <c r="A3" s="3" t="s">
        <v>345</v>
      </c>
    </row>
    <row r="4" spans="1:2">
      <c r="A4" s="4" t="s">
        <v>346</v>
      </c>
      <c r="B4" s="6" t="n">
        <v>2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47</v>
      </c>
      <c r="B1" s="2" t="s">
        <v>348</v>
      </c>
    </row>
    <row r="2" spans="1:2">
      <c r="A2" s="4" t="s">
        <v>73</v>
      </c>
    </row>
    <row r="3" spans="1:2">
      <c r="A3" s="3" t="s">
        <v>349</v>
      </c>
    </row>
    <row r="4" spans="1:2">
      <c r="A4" s="4" t="s">
        <v>350</v>
      </c>
      <c r="B4" s="11" t="n">
        <v>8.6999999999999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65"/>
  </cols>
  <sheetData>
    <row r="1" spans="1:2">
      <c r="A1" s="1" t="s">
        <v>351</v>
      </c>
      <c r="B1" s="2" t="s">
        <v>1</v>
      </c>
    </row>
    <row r="2" spans="1:2">
      <c r="B2" s="2" t="s">
        <v>2</v>
      </c>
    </row>
    <row r="3" spans="1:2">
      <c r="A3" s="4" t="s">
        <v>352</v>
      </c>
    </row>
    <row r="4" spans="1:2">
      <c r="A4" s="3" t="s">
        <v>353</v>
      </c>
    </row>
    <row r="5" spans="1:2">
      <c r="A5" s="4" t="s">
        <v>354</v>
      </c>
      <c r="B5"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356</v>
      </c>
      <c r="B1" s="2" t="s">
        <v>357</v>
      </c>
      <c r="C1" s="2" t="s">
        <v>358</v>
      </c>
    </row>
    <row r="2" spans="1:3">
      <c r="A2" s="3" t="s">
        <v>359</v>
      </c>
    </row>
    <row r="3" spans="1:3">
      <c r="A3" s="4" t="s">
        <v>346</v>
      </c>
      <c r="C3" s="6" t="n">
        <v>250</v>
      </c>
    </row>
    <row r="4" spans="1:3">
      <c r="A4" s="4" t="s">
        <v>360</v>
      </c>
    </row>
    <row r="5" spans="1:3">
      <c r="A5" s="3" t="s">
        <v>359</v>
      </c>
    </row>
    <row r="6" spans="1:3">
      <c r="A6" s="4" t="s">
        <v>361</v>
      </c>
      <c r="B6" s="6" t="n">
        <v>234</v>
      </c>
    </row>
    <row r="7" spans="1:3">
      <c r="A7" s="4" t="s">
        <v>362</v>
      </c>
      <c r="B7" s="4" t="s">
        <v>3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365</v>
      </c>
    </row>
    <row r="2" spans="1:2">
      <c r="A2" s="3" t="s">
        <v>345</v>
      </c>
    </row>
    <row r="3" spans="1:2">
      <c r="A3" s="4" t="s">
        <v>362</v>
      </c>
      <c r="B3" s="4" t="s">
        <v>366</v>
      </c>
    </row>
    <row r="4" spans="1:2">
      <c r="A4" s="4" t="s">
        <v>361</v>
      </c>
      <c r="B4" s="6" t="n">
        <v>2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111</v>
      </c>
      <c r="D1" s="2" t="s">
        <v>1</v>
      </c>
    </row>
    <row r="2" spans="1:5">
      <c r="B2" s="2" t="s">
        <v>2</v>
      </c>
      <c r="C2" s="2" t="s">
        <v>112</v>
      </c>
      <c r="D2" s="2" t="s">
        <v>2</v>
      </c>
      <c r="E2" s="2" t="s">
        <v>112</v>
      </c>
    </row>
    <row r="3" spans="1:5">
      <c r="A3" s="3" t="s">
        <v>113</v>
      </c>
    </row>
    <row r="4" spans="1:5">
      <c r="A4" s="4" t="s">
        <v>114</v>
      </c>
      <c r="B4" s="6" t="n">
        <v>372445</v>
      </c>
      <c r="C4" s="6" t="n">
        <v>389256</v>
      </c>
      <c r="D4" s="6" t="n">
        <v>720271</v>
      </c>
      <c r="E4" s="6" t="n">
        <v>765983</v>
      </c>
    </row>
    <row r="5" spans="1:5">
      <c r="A5" s="3" t="s">
        <v>115</v>
      </c>
    </row>
    <row r="6" spans="1:5">
      <c r="A6" s="4" t="s">
        <v>116</v>
      </c>
      <c r="B6" s="5" t="n">
        <v>101095</v>
      </c>
      <c r="C6" s="5" t="n">
        <v>102241</v>
      </c>
      <c r="D6" s="5" t="n">
        <v>196506</v>
      </c>
      <c r="E6" s="5" t="n">
        <v>190320</v>
      </c>
    </row>
    <row r="7" spans="1:5">
      <c r="A7" s="4" t="s">
        <v>117</v>
      </c>
      <c r="B7" s="5" t="n">
        <v>64991</v>
      </c>
      <c r="C7" s="5" t="n">
        <v>61777</v>
      </c>
      <c r="D7" s="5" t="n">
        <v>129809</v>
      </c>
      <c r="E7" s="5" t="n">
        <v>121601</v>
      </c>
    </row>
    <row r="8" spans="1:5">
      <c r="A8" s="4" t="s">
        <v>118</v>
      </c>
      <c r="B8" s="5" t="n">
        <v>24868</v>
      </c>
      <c r="C8" s="5" t="n">
        <v>26754</v>
      </c>
      <c r="D8" s="5" t="n">
        <v>50559</v>
      </c>
      <c r="E8" s="5" t="n">
        <v>44896</v>
      </c>
    </row>
    <row r="9" spans="1:5">
      <c r="A9" s="4" t="s">
        <v>119</v>
      </c>
      <c r="B9" s="5" t="n">
        <v>1819</v>
      </c>
      <c r="C9" s="5" t="n">
        <v>2158</v>
      </c>
      <c r="D9" s="5" t="n">
        <v>3938</v>
      </c>
      <c r="E9" s="5" t="n">
        <v>4197</v>
      </c>
    </row>
    <row r="10" spans="1:5">
      <c r="A10" s="4" t="s">
        <v>120</v>
      </c>
      <c r="B10" s="5" t="n">
        <v>279162</v>
      </c>
      <c r="C10" s="5" t="n">
        <v>312869</v>
      </c>
      <c r="D10" s="5" t="n">
        <v>553383</v>
      </c>
      <c r="E10" s="5" t="n">
        <v>606103</v>
      </c>
    </row>
    <row r="11" spans="1:5">
      <c r="A11" s="4" t="s">
        <v>121</v>
      </c>
      <c r="B11" s="5" t="n">
        <v>93283</v>
      </c>
      <c r="C11" s="5" t="n">
        <v>76387</v>
      </c>
      <c r="D11" s="5" t="n">
        <v>166888</v>
      </c>
      <c r="E11" s="5" t="n">
        <v>159880</v>
      </c>
    </row>
    <row r="12" spans="1:5">
      <c r="A12" s="4" t="s">
        <v>122</v>
      </c>
      <c r="B12" s="5" t="n">
        <v>-45693</v>
      </c>
      <c r="C12" s="5" t="n">
        <v>-48389</v>
      </c>
      <c r="D12" s="5" t="n">
        <v>-89984</v>
      </c>
      <c r="E12" s="5" t="n">
        <v>-95777</v>
      </c>
    </row>
    <row r="13" spans="1:5">
      <c r="A13" s="4" t="s">
        <v>123</v>
      </c>
      <c r="B13" s="5" t="n">
        <v>621</v>
      </c>
      <c r="C13" s="5" t="n">
        <v>1607</v>
      </c>
      <c r="D13" s="5" t="n">
        <v>1412</v>
      </c>
      <c r="E13" s="5" t="n">
        <v>2623</v>
      </c>
    </row>
    <row r="14" spans="1:5">
      <c r="A14" s="4" t="s">
        <v>124</v>
      </c>
      <c r="B14" s="5" t="n">
        <v>48211</v>
      </c>
      <c r="C14" s="5" t="n">
        <v>29605</v>
      </c>
      <c r="D14" s="5" t="n">
        <v>78316</v>
      </c>
      <c r="E14" s="5" t="n">
        <v>66726</v>
      </c>
    </row>
    <row r="15" spans="1:5">
      <c r="A15" s="4" t="s">
        <v>125</v>
      </c>
      <c r="B15" s="5" t="n">
        <v>1296</v>
      </c>
      <c r="C15" s="5" t="n">
        <v>2696</v>
      </c>
      <c r="D15" s="5" t="n">
        <v>2478</v>
      </c>
      <c r="E15" s="5" t="n">
        <v>6584</v>
      </c>
    </row>
    <row r="16" spans="1:5">
      <c r="A16" s="4" t="s">
        <v>126</v>
      </c>
      <c r="B16" s="5" t="n">
        <v>46915</v>
      </c>
      <c r="C16" s="5" t="n">
        <v>26909</v>
      </c>
      <c r="D16" s="5" t="n">
        <v>75838</v>
      </c>
      <c r="E16" s="5" t="n">
        <v>60142</v>
      </c>
    </row>
    <row r="17" spans="1:5">
      <c r="A17" s="4" t="s">
        <v>127</v>
      </c>
      <c r="B17" s="5" t="n">
        <v>-964</v>
      </c>
      <c r="C17" s="5" t="n">
        <v>2490</v>
      </c>
      <c r="D17" s="5" t="n">
        <v>-307750</v>
      </c>
      <c r="E17" s="5" t="n">
        <v>95390</v>
      </c>
    </row>
    <row r="18" spans="1:5">
      <c r="A18" s="4" t="s">
        <v>128</v>
      </c>
      <c r="B18" s="6" t="n">
        <v>45951</v>
      </c>
      <c r="C18" s="6" t="n">
        <v>29399</v>
      </c>
      <c r="D18" s="6" t="n">
        <v>-231912</v>
      </c>
      <c r="E18" s="6" t="n">
        <v>155532</v>
      </c>
    </row>
    <row r="19" spans="1:5">
      <c r="A19" s="3" t="s">
        <v>129</v>
      </c>
    </row>
    <row r="20" spans="1:5">
      <c r="A20" s="4" t="s">
        <v>130</v>
      </c>
      <c r="B20" s="7" t="n">
        <v>0.11</v>
      </c>
      <c r="C20" s="7" t="n">
        <v>0.12</v>
      </c>
      <c r="D20" s="7" t="n">
        <v>0.05</v>
      </c>
      <c r="E20" s="7" t="n">
        <v>0.3</v>
      </c>
    </row>
    <row r="21" spans="1:5">
      <c r="A21" s="4" t="s">
        <v>131</v>
      </c>
      <c r="B21" s="8" t="n">
        <v>-0.01</v>
      </c>
      <c r="C21" s="8" t="n">
        <v>0.03</v>
      </c>
      <c r="D21" s="8" t="n">
        <v>-2.86</v>
      </c>
      <c r="E21" s="5" t="n">
        <v>1</v>
      </c>
    </row>
    <row r="22" spans="1:5">
      <c r="A22" s="4" t="s">
        <v>132</v>
      </c>
      <c r="B22" s="7" t="n">
        <v>0.1</v>
      </c>
      <c r="C22" s="7" t="n">
        <v>0.15</v>
      </c>
      <c r="D22" s="7" t="n">
        <v>-2.81</v>
      </c>
      <c r="E22" s="7" t="n">
        <v>1.3</v>
      </c>
    </row>
    <row r="23" spans="1:5">
      <c r="A23" s="4" t="s">
        <v>133</v>
      </c>
      <c r="B23" s="5" t="n">
        <v>107763016</v>
      </c>
      <c r="C23" s="5" t="n">
        <v>93192238</v>
      </c>
      <c r="D23" s="5" t="n">
        <v>107647957</v>
      </c>
      <c r="E23" s="5" t="n">
        <v>93187038</v>
      </c>
    </row>
    <row r="24" spans="1:5">
      <c r="A24" s="4" t="s">
        <v>134</v>
      </c>
      <c r="B24" s="6" t="n">
        <v>37992</v>
      </c>
      <c r="C24" s="6" t="n">
        <v>26778</v>
      </c>
      <c r="D24" s="6" t="n">
        <v>-244697</v>
      </c>
      <c r="E24" s="6" t="n">
        <v>173835</v>
      </c>
    </row>
    <row r="25" spans="1:5">
      <c r="A25" s="4" t="s">
        <v>135</v>
      </c>
    </row>
    <row r="26" spans="1:5">
      <c r="A26" s="3" t="s">
        <v>113</v>
      </c>
    </row>
    <row r="27" spans="1:5">
      <c r="A27" s="4" t="s">
        <v>114</v>
      </c>
      <c r="B27" s="5" t="n">
        <v>282472</v>
      </c>
      <c r="C27" s="5" t="n">
        <v>259599</v>
      </c>
      <c r="D27" s="5" t="n">
        <v>541499</v>
      </c>
      <c r="E27" s="5" t="n">
        <v>507668</v>
      </c>
    </row>
    <row r="28" spans="1:5">
      <c r="A28" s="3" t="s">
        <v>115</v>
      </c>
    </row>
    <row r="29" spans="1:5">
      <c r="A29" s="4" t="s">
        <v>136</v>
      </c>
      <c r="B29" s="5" t="n">
        <v>166086</v>
      </c>
      <c r="C29" s="5" t="n">
        <v>164018</v>
      </c>
      <c r="D29" s="5" t="n">
        <v>326315</v>
      </c>
      <c r="E29" s="5" t="n">
        <v>311921</v>
      </c>
    </row>
    <row r="30" spans="1:5">
      <c r="A30" s="4" t="s">
        <v>137</v>
      </c>
    </row>
    <row r="31" spans="1:5">
      <c r="A31" s="3" t="s">
        <v>113</v>
      </c>
    </row>
    <row r="32" spans="1:5">
      <c r="A32" s="4" t="s">
        <v>114</v>
      </c>
      <c r="B32" s="5" t="n">
        <v>89973</v>
      </c>
      <c r="C32" s="5" t="n">
        <v>129657</v>
      </c>
      <c r="D32" s="5" t="n">
        <v>178772</v>
      </c>
      <c r="E32" s="5" t="n">
        <v>258315</v>
      </c>
    </row>
    <row r="33" spans="1:5">
      <c r="A33" s="3" t="s">
        <v>115</v>
      </c>
    </row>
    <row r="34" spans="1:5">
      <c r="A34" s="4" t="s">
        <v>136</v>
      </c>
      <c r="B34" s="6" t="n">
        <v>86389</v>
      </c>
      <c r="C34" s="6" t="n">
        <v>119939</v>
      </c>
      <c r="D34" s="6" t="n">
        <v>172571</v>
      </c>
      <c r="E34" s="6" t="n">
        <v>2450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111</v>
      </c>
      <c r="D1" s="2" t="s">
        <v>1</v>
      </c>
    </row>
    <row r="2" spans="1:5">
      <c r="B2" s="2" t="s">
        <v>2</v>
      </c>
      <c r="C2" s="2" t="s">
        <v>112</v>
      </c>
      <c r="D2" s="2" t="s">
        <v>2</v>
      </c>
      <c r="E2" s="2" t="s">
        <v>112</v>
      </c>
    </row>
    <row r="3" spans="1:5">
      <c r="A3" s="3" t="s">
        <v>345</v>
      </c>
    </row>
    <row r="4" spans="1:5">
      <c r="A4" s="4" t="s">
        <v>368</v>
      </c>
      <c r="B4" s="6" t="n">
        <v>-964</v>
      </c>
      <c r="C4" s="6" t="n">
        <v>2709</v>
      </c>
      <c r="D4" s="6" t="n">
        <v>-307649</v>
      </c>
      <c r="E4" s="6" t="n">
        <v>96048</v>
      </c>
    </row>
    <row r="5" spans="1:5">
      <c r="A5" s="4" t="s">
        <v>125</v>
      </c>
      <c r="B5" s="5" t="n">
        <v>0</v>
      </c>
      <c r="C5" s="5" t="n">
        <v>219</v>
      </c>
      <c r="D5" s="5" t="n">
        <v>101</v>
      </c>
      <c r="E5" s="5" t="n">
        <v>658</v>
      </c>
    </row>
    <row r="6" spans="1:5">
      <c r="A6" s="4" t="s">
        <v>127</v>
      </c>
      <c r="B6" s="5" t="n">
        <v>-964</v>
      </c>
      <c r="C6" s="5" t="n">
        <v>2490</v>
      </c>
      <c r="D6" s="5" t="n">
        <v>-307750</v>
      </c>
      <c r="E6" s="5" t="n">
        <v>95390</v>
      </c>
    </row>
    <row r="7" spans="1:5">
      <c r="A7" s="4" t="s">
        <v>131</v>
      </c>
    </row>
    <row r="8" spans="1:5">
      <c r="A8" s="3" t="s">
        <v>345</v>
      </c>
    </row>
    <row r="9" spans="1:5">
      <c r="A9" s="4" t="s">
        <v>369</v>
      </c>
      <c r="B9" s="5" t="n">
        <v>92837</v>
      </c>
      <c r="C9" s="5" t="n">
        <v>96948</v>
      </c>
      <c r="D9" s="5" t="n">
        <v>231480</v>
      </c>
      <c r="E9" s="5" t="n">
        <v>196102</v>
      </c>
    </row>
    <row r="10" spans="1:5">
      <c r="A10" s="4" t="s">
        <v>370</v>
      </c>
      <c r="B10" s="5" t="n">
        <v>86278</v>
      </c>
      <c r="C10" s="5" t="n">
        <v>92177</v>
      </c>
      <c r="D10" s="5" t="n">
        <v>202880</v>
      </c>
      <c r="E10" s="5" t="n">
        <v>174633</v>
      </c>
    </row>
    <row r="11" spans="1:5">
      <c r="A11" s="4" t="s">
        <v>371</v>
      </c>
      <c r="B11" s="5" t="n">
        <v>8398</v>
      </c>
      <c r="C11" s="5" t="n">
        <v>0</v>
      </c>
      <c r="D11" s="5" t="n">
        <v>336838</v>
      </c>
      <c r="E11" s="5" t="n">
        <v>0</v>
      </c>
    </row>
    <row r="12" spans="1:5">
      <c r="A12" s="4" t="s">
        <v>118</v>
      </c>
      <c r="B12" s="5" t="n">
        <v>305</v>
      </c>
      <c r="C12" s="5" t="n">
        <v>1227</v>
      </c>
      <c r="D12" s="5" t="n">
        <v>610</v>
      </c>
      <c r="E12" s="5" t="n">
        <v>2859</v>
      </c>
    </row>
    <row r="13" spans="1:5">
      <c r="A13" s="4" t="s">
        <v>119</v>
      </c>
      <c r="B13" s="5" t="n">
        <v>0</v>
      </c>
      <c r="C13" s="5" t="n">
        <v>93</v>
      </c>
      <c r="D13" s="5" t="n">
        <v>0</v>
      </c>
      <c r="E13" s="5" t="n">
        <v>172</v>
      </c>
    </row>
    <row r="14" spans="1:5">
      <c r="A14" s="4" t="s">
        <v>120</v>
      </c>
      <c r="B14" s="5" t="n">
        <v>94981</v>
      </c>
      <c r="C14" s="5" t="n">
        <v>93497</v>
      </c>
      <c r="D14" s="5" t="n">
        <v>540328</v>
      </c>
      <c r="E14" s="5" t="n">
        <v>177664</v>
      </c>
    </row>
    <row r="15" spans="1:5">
      <c r="A15" s="4" t="s">
        <v>372</v>
      </c>
      <c r="B15" s="5" t="n">
        <v>-2144</v>
      </c>
      <c r="C15" s="5" t="n">
        <v>3451</v>
      </c>
      <c r="D15" s="5" t="n">
        <v>-308848</v>
      </c>
      <c r="E15" s="5" t="n">
        <v>18438</v>
      </c>
    </row>
    <row r="16" spans="1:5">
      <c r="A16" s="4" t="s">
        <v>122</v>
      </c>
      <c r="C16" s="5" t="n">
        <v>-547</v>
      </c>
      <c r="E16" s="5" t="n">
        <v>-931</v>
      </c>
    </row>
    <row r="17" spans="1:5">
      <c r="A17" s="4" t="s">
        <v>373</v>
      </c>
      <c r="B17" s="5" t="n">
        <v>9</v>
      </c>
      <c r="D17" s="5" t="n">
        <v>32</v>
      </c>
    </row>
    <row r="18" spans="1:5">
      <c r="A18" s="4" t="s">
        <v>374</v>
      </c>
      <c r="B18" s="6" t="n">
        <v>1171</v>
      </c>
      <c r="D18" s="6" t="n">
        <v>1167</v>
      </c>
      <c r="E18" s="6" t="n">
        <v>78541</v>
      </c>
    </row>
    <row r="19" spans="1:5">
      <c r="A19" s="4" t="s">
        <v>375</v>
      </c>
      <c r="C19" s="6" t="n">
        <v>-19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111</v>
      </c>
      <c r="D1" s="2" t="s">
        <v>1</v>
      </c>
    </row>
    <row r="2" spans="1:5">
      <c r="B2" s="2" t="s">
        <v>2</v>
      </c>
      <c r="C2" s="2" t="s">
        <v>377</v>
      </c>
      <c r="D2" s="2" t="s">
        <v>2</v>
      </c>
      <c r="E2" s="2" t="s">
        <v>112</v>
      </c>
    </row>
    <row r="3" spans="1:5">
      <c r="A3" s="3" t="s">
        <v>345</v>
      </c>
    </row>
    <row r="4" spans="1:5">
      <c r="A4" s="4" t="s">
        <v>144</v>
      </c>
      <c r="B4" s="6" t="n">
        <v>8400</v>
      </c>
      <c r="C4" s="6" t="n">
        <v>297300</v>
      </c>
      <c r="D4" s="6" t="n">
        <v>305715</v>
      </c>
      <c r="E4" s="6" t="n">
        <v>0</v>
      </c>
    </row>
    <row r="5" spans="1:5">
      <c r="A5" s="4" t="s">
        <v>145</v>
      </c>
      <c r="D5" s="5" t="n">
        <v>31123</v>
      </c>
      <c r="E5" s="5" t="n">
        <v>0</v>
      </c>
    </row>
    <row r="6" spans="1:5">
      <c r="A6" s="4" t="s">
        <v>146</v>
      </c>
      <c r="D6" s="5" t="n">
        <v>0</v>
      </c>
      <c r="E6" s="5" t="n">
        <v>-78756</v>
      </c>
    </row>
    <row r="7" spans="1:5">
      <c r="A7" s="4" t="s">
        <v>131</v>
      </c>
    </row>
    <row r="8" spans="1:5">
      <c r="A8" s="3" t="s">
        <v>345</v>
      </c>
    </row>
    <row r="9" spans="1:5">
      <c r="A9" s="4" t="s">
        <v>154</v>
      </c>
      <c r="D9" s="5" t="n">
        <v>-23635</v>
      </c>
      <c r="E9" s="5" t="n">
        <v>-82111</v>
      </c>
    </row>
    <row r="10" spans="1:5">
      <c r="A10" s="4" t="s">
        <v>117</v>
      </c>
      <c r="D10" s="5" t="n">
        <v>8536</v>
      </c>
      <c r="E10" s="5" t="n">
        <v>22081</v>
      </c>
    </row>
    <row r="11" spans="1:5">
      <c r="A11" s="4" t="s">
        <v>144</v>
      </c>
      <c r="D11" s="5" t="n">
        <v>305715</v>
      </c>
      <c r="E11" s="5" t="n">
        <v>0</v>
      </c>
    </row>
    <row r="12" spans="1:5">
      <c r="A12" s="4" t="s">
        <v>145</v>
      </c>
      <c r="D12" s="5" t="n">
        <v>31123</v>
      </c>
      <c r="E12" s="5" t="n">
        <v>0</v>
      </c>
    </row>
    <row r="13" spans="1:5">
      <c r="A13" s="4" t="s">
        <v>146</v>
      </c>
      <c r="D13" s="6" t="n">
        <v>0</v>
      </c>
      <c r="E13" s="6" t="n">
        <v>-7875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378</v>
      </c>
      <c r="B1" s="2" t="s">
        <v>111</v>
      </c>
      <c r="D1" s="2" t="s">
        <v>1</v>
      </c>
    </row>
    <row r="2" spans="1:6">
      <c r="B2" s="2" t="s">
        <v>2</v>
      </c>
      <c r="C2" s="2" t="s">
        <v>377</v>
      </c>
      <c r="D2" s="2" t="s">
        <v>2</v>
      </c>
      <c r="E2" s="2" t="s">
        <v>112</v>
      </c>
      <c r="F2" s="2" t="s">
        <v>68</v>
      </c>
    </row>
    <row r="3" spans="1:6">
      <c r="A3" s="3" t="s">
        <v>345</v>
      </c>
    </row>
    <row r="4" spans="1:6">
      <c r="A4" s="4" t="s">
        <v>144</v>
      </c>
      <c r="B4" s="6" t="n">
        <v>8400000</v>
      </c>
      <c r="C4" s="6" t="n">
        <v>297300000</v>
      </c>
      <c r="D4" s="6" t="n">
        <v>305715000</v>
      </c>
      <c r="E4" s="6" t="n">
        <v>0</v>
      </c>
    </row>
    <row r="5" spans="1:6">
      <c r="A5" s="4" t="s">
        <v>145</v>
      </c>
      <c r="D5" s="5" t="n">
        <v>31123000</v>
      </c>
      <c r="E5" s="6" t="n">
        <v>0</v>
      </c>
    </row>
    <row r="6" spans="1:6">
      <c r="A6" s="4" t="s">
        <v>80</v>
      </c>
      <c r="B6" s="6" t="n">
        <v>1005853000</v>
      </c>
      <c r="D6" s="6" t="n">
        <v>1005853000</v>
      </c>
      <c r="F6" s="6" t="n">
        <v>1005853000</v>
      </c>
    </row>
    <row r="7" spans="1:6">
      <c r="A7" s="4" t="s">
        <v>379</v>
      </c>
    </row>
    <row r="8" spans="1:6">
      <c r="A8" s="3" t="s">
        <v>345</v>
      </c>
    </row>
    <row r="9" spans="1:6">
      <c r="A9" s="4" t="s">
        <v>145</v>
      </c>
      <c r="C9" s="5" t="n">
        <v>31100000</v>
      </c>
    </row>
    <row r="10" spans="1:6">
      <c r="A10" s="4" t="s">
        <v>80</v>
      </c>
      <c r="C10" s="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68</v>
      </c>
    </row>
    <row r="2" spans="1:3">
      <c r="A2" s="3" t="s">
        <v>345</v>
      </c>
    </row>
    <row r="3" spans="1:3">
      <c r="A3" s="4" t="s">
        <v>74</v>
      </c>
      <c r="B3" s="6" t="n">
        <v>301529</v>
      </c>
      <c r="C3" s="6" t="n">
        <v>599347</v>
      </c>
    </row>
    <row r="4" spans="1:3">
      <c r="A4" s="4" t="s">
        <v>90</v>
      </c>
      <c r="B4" s="5" t="n">
        <v>68616</v>
      </c>
      <c r="C4" s="5" t="n">
        <v>69834</v>
      </c>
    </row>
    <row r="5" spans="1:3">
      <c r="A5" s="4" t="s">
        <v>131</v>
      </c>
    </row>
    <row r="6" spans="1:3">
      <c r="A6" s="3" t="s">
        <v>345</v>
      </c>
    </row>
    <row r="7" spans="1:3">
      <c r="A7" s="4" t="s">
        <v>75</v>
      </c>
      <c r="B7" s="5" t="n">
        <v>46826</v>
      </c>
      <c r="C7" s="5" t="n">
        <v>54404</v>
      </c>
    </row>
    <row r="8" spans="1:3">
      <c r="A8" s="4" t="s">
        <v>78</v>
      </c>
      <c r="B8" s="5" t="n">
        <v>223723</v>
      </c>
      <c r="C8" s="5" t="n">
        <v>513820</v>
      </c>
    </row>
    <row r="9" spans="1:3">
      <c r="A9" s="4" t="s">
        <v>80</v>
      </c>
      <c r="B9" s="5" t="n">
        <v>0</v>
      </c>
      <c r="C9" s="5" t="n">
        <v>31123</v>
      </c>
    </row>
    <row r="10" spans="1:3">
      <c r="A10" s="4" t="s">
        <v>81</v>
      </c>
      <c r="B10" s="5" t="n">
        <v>30980</v>
      </c>
      <c r="C10" s="5" t="n">
        <v>0</v>
      </c>
    </row>
    <row r="11" spans="1:3">
      <c r="A11" s="4" t="s">
        <v>91</v>
      </c>
      <c r="B11" s="5" t="n">
        <v>44625</v>
      </c>
      <c r="C11" s="5" t="n">
        <v>69834</v>
      </c>
    </row>
    <row r="12" spans="1:3">
      <c r="A12" s="4" t="s">
        <v>381</v>
      </c>
      <c r="B12" s="6" t="n">
        <v>23991</v>
      </c>
      <c r="C12"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2</v>
      </c>
      <c r="B1" s="2" t="s">
        <v>1</v>
      </c>
    </row>
    <row r="2" spans="1:5">
      <c r="B2" s="2" t="s">
        <v>2</v>
      </c>
      <c r="C2" s="2" t="s">
        <v>112</v>
      </c>
      <c r="D2" s="2" t="s">
        <v>68</v>
      </c>
      <c r="E2" s="2" t="s">
        <v>383</v>
      </c>
    </row>
    <row r="3" spans="1:5">
      <c r="A3" s="3" t="s">
        <v>384</v>
      </c>
    </row>
    <row r="4" spans="1:5">
      <c r="A4" s="4" t="s">
        <v>385</v>
      </c>
      <c r="B4" s="6" t="n">
        <v>1158</v>
      </c>
      <c r="C4" s="6" t="n">
        <v>282</v>
      </c>
      <c r="D4" s="6" t="n">
        <v>539</v>
      </c>
      <c r="E4" s="6" t="n">
        <v>171</v>
      </c>
    </row>
    <row r="5" spans="1:5">
      <c r="A5" s="4" t="s">
        <v>180</v>
      </c>
      <c r="B5" s="5" t="n">
        <v>2641</v>
      </c>
      <c r="C5" s="5" t="n">
        <v>609</v>
      </c>
      <c r="D5" s="5" t="n">
        <v>2605</v>
      </c>
      <c r="E5" s="5" t="n">
        <v>2127</v>
      </c>
    </row>
    <row r="6" spans="1:5">
      <c r="A6" s="4" t="s">
        <v>386</v>
      </c>
      <c r="B6" s="5" t="n">
        <v>2674</v>
      </c>
      <c r="C6" s="5" t="n">
        <v>879</v>
      </c>
    </row>
    <row r="7" spans="1:5">
      <c r="A7" s="4" t="s">
        <v>387</v>
      </c>
      <c r="B7" s="5" t="n">
        <v>-2638</v>
      </c>
      <c r="C7" s="5" t="n">
        <v>-2397</v>
      </c>
    </row>
    <row r="8" spans="1:5">
      <c r="A8" s="4" t="s">
        <v>388</v>
      </c>
      <c r="B8" s="5" t="n">
        <v>36</v>
      </c>
      <c r="C8" s="5" t="n">
        <v>-1518</v>
      </c>
    </row>
    <row r="9" spans="1:5">
      <c r="A9" s="3" t="s">
        <v>389</v>
      </c>
    </row>
    <row r="10" spans="1:5">
      <c r="A10" s="4" t="s">
        <v>385</v>
      </c>
      <c r="B10" s="5" t="n">
        <v>-39973</v>
      </c>
      <c r="C10" s="5" t="n">
        <v>-34669</v>
      </c>
      <c r="D10" s="5" t="n">
        <v>-38945</v>
      </c>
      <c r="E10" s="5" t="n">
        <v>-46361</v>
      </c>
    </row>
    <row r="11" spans="1:5">
      <c r="A11" s="4" t="s">
        <v>180</v>
      </c>
      <c r="B11" s="5" t="n">
        <v>-63661</v>
      </c>
      <c r="C11" s="5" t="n">
        <v>-52818</v>
      </c>
      <c r="D11" s="5" t="n">
        <v>-85881</v>
      </c>
      <c r="E11" s="5" t="n">
        <v>-60464</v>
      </c>
    </row>
    <row r="12" spans="1:5">
      <c r="A12" s="4" t="s">
        <v>386</v>
      </c>
      <c r="B12" s="5" t="n">
        <v>-24537</v>
      </c>
      <c r="C12" s="5" t="n">
        <v>-20820</v>
      </c>
    </row>
    <row r="13" spans="1:5">
      <c r="A13" s="4" t="s">
        <v>390</v>
      </c>
      <c r="B13" s="5" t="n">
        <v>46757</v>
      </c>
      <c r="C13" s="5" t="n">
        <v>28466</v>
      </c>
    </row>
    <row r="14" spans="1:5">
      <c r="A14" s="4" t="s">
        <v>388</v>
      </c>
      <c r="B14" s="5" t="n">
        <v>22220</v>
      </c>
      <c r="C14" s="5" t="n">
        <v>7646</v>
      </c>
    </row>
    <row r="15" spans="1:5">
      <c r="A15" s="4" t="s">
        <v>391</v>
      </c>
    </row>
    <row r="16" spans="1:5">
      <c r="A16" s="3" t="s">
        <v>384</v>
      </c>
    </row>
    <row r="17" spans="1:5">
      <c r="A17" s="4" t="s">
        <v>392</v>
      </c>
      <c r="B17" s="5" t="n">
        <v>1483</v>
      </c>
      <c r="C17" s="5" t="n">
        <v>327</v>
      </c>
      <c r="D17" s="5" t="n">
        <v>2066</v>
      </c>
      <c r="E17" s="5" t="n">
        <v>1956</v>
      </c>
    </row>
    <row r="18" spans="1:5">
      <c r="A18" s="4" t="s">
        <v>87</v>
      </c>
    </row>
    <row r="19" spans="1:5">
      <c r="A19" s="3" t="s">
        <v>389</v>
      </c>
    </row>
    <row r="20" spans="1:5">
      <c r="A20" s="4" t="s">
        <v>392</v>
      </c>
      <c r="B20" s="5" t="n">
        <v>-23688</v>
      </c>
      <c r="C20" s="5" t="n">
        <v>-17881</v>
      </c>
      <c r="D20" s="5" t="n">
        <v>-21579</v>
      </c>
      <c r="E20" s="5" t="n">
        <v>-13801</v>
      </c>
    </row>
    <row r="21" spans="1:5">
      <c r="A21" s="4" t="s">
        <v>74</v>
      </c>
    </row>
    <row r="22" spans="1:5">
      <c r="A22" s="3" t="s">
        <v>384</v>
      </c>
    </row>
    <row r="23" spans="1:5">
      <c r="A23" s="4" t="s">
        <v>392</v>
      </c>
      <c r="B23" s="5" t="n">
        <v>0</v>
      </c>
      <c r="C23" s="5" t="n">
        <v>0</v>
      </c>
      <c r="D23" s="5" t="n">
        <v>0</v>
      </c>
      <c r="E23" s="5" t="n">
        <v>0</v>
      </c>
    </row>
    <row r="24" spans="1:5">
      <c r="A24" s="4" t="s">
        <v>90</v>
      </c>
    </row>
    <row r="25" spans="1:5">
      <c r="A25" s="3" t="s">
        <v>389</v>
      </c>
    </row>
    <row r="26" spans="1:5">
      <c r="A26" s="4" t="s">
        <v>392</v>
      </c>
      <c r="B26" s="6" t="n">
        <v>0</v>
      </c>
      <c r="C26" s="6" t="n">
        <v>-268</v>
      </c>
      <c r="D26" s="6" t="n">
        <v>-25357</v>
      </c>
      <c r="E26" s="6" t="n">
        <v>-3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3</v>
      </c>
      <c r="B1" s="2" t="s">
        <v>111</v>
      </c>
      <c r="C1" s="2" t="s">
        <v>1</v>
      </c>
    </row>
    <row r="2" spans="1:4">
      <c r="B2" s="2" t="s">
        <v>377</v>
      </c>
      <c r="C2" s="2" t="s">
        <v>2</v>
      </c>
      <c r="D2" s="2" t="s">
        <v>112</v>
      </c>
    </row>
    <row r="3" spans="1:4">
      <c r="A3" s="4" t="s">
        <v>394</v>
      </c>
      <c r="C3" s="6" t="n">
        <v>46757</v>
      </c>
      <c r="D3" s="6" t="n">
        <v>28466</v>
      </c>
    </row>
    <row r="4" spans="1:4">
      <c r="A4" s="4" t="s">
        <v>395</v>
      </c>
    </row>
    <row r="5" spans="1:4">
      <c r="A5" s="4" t="s">
        <v>394</v>
      </c>
      <c r="B5" s="6" t="n">
        <v>163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48</v>
      </c>
    </row>
    <row r="2" spans="1:2">
      <c r="A2" s="4" t="s">
        <v>397</v>
      </c>
    </row>
    <row r="3" spans="1:2">
      <c r="A3" s="3" t="s">
        <v>398</v>
      </c>
    </row>
    <row r="4" spans="1:2">
      <c r="A4" s="4" t="s">
        <v>399</v>
      </c>
      <c r="B4" s="6" t="n">
        <v>252055</v>
      </c>
    </row>
    <row r="5" spans="1:2">
      <c r="A5" s="4" t="s">
        <v>400</v>
      </c>
      <c r="B5" s="4" t="s">
        <v>401</v>
      </c>
    </row>
    <row r="6" spans="1:2">
      <c r="A6" s="4" t="s">
        <v>402</v>
      </c>
    </row>
    <row r="7" spans="1:2">
      <c r="A7" s="3" t="s">
        <v>398</v>
      </c>
    </row>
    <row r="8" spans="1:2">
      <c r="A8" s="4" t="s">
        <v>399</v>
      </c>
      <c r="B8" s="6" t="n">
        <v>422044</v>
      </c>
    </row>
    <row r="9" spans="1:2">
      <c r="A9" s="4" t="s">
        <v>400</v>
      </c>
      <c r="B9" s="4" t="s">
        <v>403</v>
      </c>
    </row>
    <row r="10" spans="1:2">
      <c r="A10" s="4" t="s">
        <v>404</v>
      </c>
    </row>
    <row r="11" spans="1:2">
      <c r="A11" s="3" t="s">
        <v>398</v>
      </c>
    </row>
    <row r="12" spans="1:2">
      <c r="A12" s="4" t="s">
        <v>399</v>
      </c>
      <c r="B12" s="6" t="n">
        <v>290290</v>
      </c>
    </row>
    <row r="13" spans="1:2">
      <c r="A13" s="4" t="s">
        <v>400</v>
      </c>
      <c r="B13" s="4" t="s">
        <v>403</v>
      </c>
    </row>
    <row r="14" spans="1:2">
      <c r="A14" s="4" t="s">
        <v>405</v>
      </c>
    </row>
    <row r="15" spans="1:2">
      <c r="A15" s="3" t="s">
        <v>398</v>
      </c>
    </row>
    <row r="16" spans="1:2">
      <c r="A16" s="4" t="s">
        <v>399</v>
      </c>
      <c r="B16" s="6" t="n">
        <v>241784</v>
      </c>
    </row>
    <row r="17" spans="1:2">
      <c r="A17" s="4" t="s">
        <v>400</v>
      </c>
      <c r="B17" s="4" t="s">
        <v>403</v>
      </c>
    </row>
    <row r="18" spans="1:2">
      <c r="A18" s="4" t="s">
        <v>406</v>
      </c>
    </row>
    <row r="19" spans="1:2">
      <c r="A19" s="3" t="s">
        <v>398</v>
      </c>
    </row>
    <row r="20" spans="1:2">
      <c r="A20" s="4" t="s">
        <v>399</v>
      </c>
      <c r="B20" s="6" t="n">
        <v>172720</v>
      </c>
    </row>
    <row r="21" spans="1:2">
      <c r="A21" s="4" t="s">
        <v>400</v>
      </c>
      <c r="B21" s="4" t="s">
        <v>403</v>
      </c>
    </row>
    <row r="22" spans="1:2">
      <c r="A22" s="4" t="s">
        <v>407</v>
      </c>
    </row>
    <row r="23" spans="1:2">
      <c r="A23" s="3" t="s">
        <v>398</v>
      </c>
    </row>
    <row r="24" spans="1:2">
      <c r="A24" s="4" t="s">
        <v>399</v>
      </c>
      <c r="B24" s="6" t="n">
        <v>1711675</v>
      </c>
    </row>
    <row r="25" spans="1:2">
      <c r="A25" s="4" t="s">
        <v>400</v>
      </c>
      <c r="B25" s="4" t="s">
        <v>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348</v>
      </c>
    </row>
    <row r="2" spans="1:2">
      <c r="A2" s="4" t="s">
        <v>344</v>
      </c>
    </row>
    <row r="3" spans="1:2">
      <c r="A3" s="3" t="s">
        <v>345</v>
      </c>
    </row>
    <row r="4" spans="1:2">
      <c r="A4" s="4" t="s">
        <v>399</v>
      </c>
      <c r="B4" s="11" t="n">
        <v>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111</v>
      </c>
      <c r="D1" s="2" t="s">
        <v>1</v>
      </c>
    </row>
    <row r="2" spans="1:5">
      <c r="B2" s="2" t="s">
        <v>2</v>
      </c>
      <c r="C2" s="2" t="s">
        <v>112</v>
      </c>
      <c r="D2" s="2" t="s">
        <v>2</v>
      </c>
      <c r="E2" s="2" t="s">
        <v>112</v>
      </c>
    </row>
    <row r="3" spans="1:5">
      <c r="A3" s="3" t="s">
        <v>410</v>
      </c>
    </row>
    <row r="4" spans="1:5">
      <c r="A4" s="4" t="s">
        <v>114</v>
      </c>
      <c r="B4" s="6" t="n">
        <v>372445</v>
      </c>
      <c r="C4" s="6" t="n">
        <v>389256</v>
      </c>
      <c r="D4" s="6" t="n">
        <v>720271</v>
      </c>
      <c r="E4" s="6" t="n">
        <v>765983</v>
      </c>
    </row>
    <row r="5" spans="1:5">
      <c r="A5" s="4" t="s">
        <v>411</v>
      </c>
    </row>
    <row r="6" spans="1:5">
      <c r="A6" s="3" t="s">
        <v>410</v>
      </c>
    </row>
    <row r="7" spans="1:5">
      <c r="A7" s="4" t="s">
        <v>114</v>
      </c>
      <c r="B7" s="5" t="n">
        <v>0</v>
      </c>
      <c r="C7" s="5" t="n">
        <v>-133</v>
      </c>
      <c r="D7" s="5" t="n">
        <v>-4</v>
      </c>
      <c r="E7" s="5" t="n">
        <v>-274</v>
      </c>
    </row>
    <row r="8" spans="1:5">
      <c r="A8" s="4" t="s">
        <v>412</v>
      </c>
    </row>
    <row r="9" spans="1:5">
      <c r="A9" s="3" t="s">
        <v>410</v>
      </c>
    </row>
    <row r="10" spans="1:5">
      <c r="A10" s="4" t="s">
        <v>413</v>
      </c>
      <c r="B10" s="5" t="n">
        <v>169827</v>
      </c>
      <c r="C10" s="5" t="n">
        <v>150276</v>
      </c>
      <c r="D10" s="5" t="n">
        <v>323411</v>
      </c>
      <c r="E10" s="5" t="n">
        <v>287012</v>
      </c>
    </row>
    <row r="11" spans="1:5">
      <c r="A11" s="4" t="s">
        <v>414</v>
      </c>
      <c r="B11" s="5" t="n">
        <v>2666</v>
      </c>
      <c r="C11" s="5" t="n">
        <v>0</v>
      </c>
      <c r="D11" s="5" t="n">
        <v>5333</v>
      </c>
      <c r="E11" s="5" t="n">
        <v>54</v>
      </c>
    </row>
    <row r="12" spans="1:5">
      <c r="A12" s="4" t="s">
        <v>114</v>
      </c>
      <c r="B12" s="5" t="n">
        <v>172493</v>
      </c>
      <c r="C12" s="5" t="n">
        <v>150276</v>
      </c>
      <c r="D12" s="5" t="n">
        <v>328744</v>
      </c>
      <c r="E12" s="5" t="n">
        <v>287066</v>
      </c>
    </row>
    <row r="13" spans="1:5">
      <c r="A13" s="4" t="s">
        <v>415</v>
      </c>
    </row>
    <row r="14" spans="1:5">
      <c r="A14" s="3" t="s">
        <v>410</v>
      </c>
    </row>
    <row r="15" spans="1:5">
      <c r="A15" s="4" t="s">
        <v>413</v>
      </c>
      <c r="B15" s="5" t="n">
        <v>77293</v>
      </c>
      <c r="C15" s="5" t="n">
        <v>60507</v>
      </c>
      <c r="D15" s="5" t="n">
        <v>145771</v>
      </c>
      <c r="E15" s="5" t="n">
        <v>113944</v>
      </c>
    </row>
    <row r="16" spans="1:5">
      <c r="A16" s="4" t="s">
        <v>416</v>
      </c>
    </row>
    <row r="17" spans="1:5">
      <c r="A17" s="3" t="s">
        <v>410</v>
      </c>
    </row>
    <row r="18" spans="1:5">
      <c r="A18" s="4" t="s">
        <v>413</v>
      </c>
      <c r="B18" s="5" t="n">
        <v>92534</v>
      </c>
      <c r="C18" s="5" t="n">
        <v>89769</v>
      </c>
      <c r="D18" s="5" t="n">
        <v>177640</v>
      </c>
      <c r="E18" s="5" t="n">
        <v>173068</v>
      </c>
    </row>
    <row r="19" spans="1:5">
      <c r="A19" s="4" t="s">
        <v>417</v>
      </c>
    </row>
    <row r="20" spans="1:5">
      <c r="A20" s="3" t="s">
        <v>410</v>
      </c>
    </row>
    <row r="21" spans="1:5">
      <c r="A21" s="4" t="s">
        <v>413</v>
      </c>
      <c r="B21" s="5" t="n">
        <v>100209</v>
      </c>
      <c r="C21" s="5" t="n">
        <v>104858</v>
      </c>
      <c r="D21" s="5" t="n">
        <v>193516</v>
      </c>
      <c r="E21" s="5" t="n">
        <v>206316</v>
      </c>
    </row>
    <row r="22" spans="1:5">
      <c r="A22" s="4" t="s">
        <v>414</v>
      </c>
      <c r="B22" s="5" t="n">
        <v>10194</v>
      </c>
      <c r="C22" s="5" t="n">
        <v>9962</v>
      </c>
      <c r="D22" s="5" t="n">
        <v>20387</v>
      </c>
      <c r="E22" s="5" t="n">
        <v>19924</v>
      </c>
    </row>
    <row r="23" spans="1:5">
      <c r="A23" s="4" t="s">
        <v>114</v>
      </c>
      <c r="B23" s="5" t="n">
        <v>110403</v>
      </c>
      <c r="C23" s="5" t="n">
        <v>114820</v>
      </c>
      <c r="D23" s="5" t="n">
        <v>213903</v>
      </c>
      <c r="E23" s="5" t="n">
        <v>226240</v>
      </c>
    </row>
    <row r="24" spans="1:5">
      <c r="A24" s="4" t="s">
        <v>418</v>
      </c>
    </row>
    <row r="25" spans="1:5">
      <c r="A25" s="3" t="s">
        <v>410</v>
      </c>
    </row>
    <row r="26" spans="1:5">
      <c r="A26" s="4" t="s">
        <v>413</v>
      </c>
      <c r="B26" s="5" t="n">
        <v>23170</v>
      </c>
      <c r="C26" s="5" t="n">
        <v>20140</v>
      </c>
      <c r="D26" s="5" t="n">
        <v>44856</v>
      </c>
      <c r="E26" s="5" t="n">
        <v>40157</v>
      </c>
    </row>
    <row r="27" spans="1:5">
      <c r="A27" s="4" t="s">
        <v>419</v>
      </c>
    </row>
    <row r="28" spans="1:5">
      <c r="A28" s="3" t="s">
        <v>410</v>
      </c>
    </row>
    <row r="29" spans="1:5">
      <c r="A29" s="4" t="s">
        <v>413</v>
      </c>
      <c r="B29" s="5" t="n">
        <v>77039</v>
      </c>
      <c r="C29" s="5" t="n">
        <v>84718</v>
      </c>
      <c r="D29" s="5" t="n">
        <v>148660</v>
      </c>
      <c r="E29" s="5" t="n">
        <v>166159</v>
      </c>
    </row>
    <row r="30" spans="1:5">
      <c r="A30" s="4" t="s">
        <v>420</v>
      </c>
    </row>
    <row r="31" spans="1:5">
      <c r="A31" s="3" t="s">
        <v>410</v>
      </c>
    </row>
    <row r="32" spans="1:5">
      <c r="A32" s="4" t="s">
        <v>413</v>
      </c>
      <c r="B32" s="5" t="n">
        <v>89549</v>
      </c>
      <c r="C32" s="5" t="n">
        <v>124293</v>
      </c>
      <c r="D32" s="5" t="n">
        <v>177628</v>
      </c>
      <c r="E32" s="5" t="n">
        <v>252951</v>
      </c>
    </row>
    <row r="33" spans="1:5">
      <c r="A33" s="4" t="s">
        <v>114</v>
      </c>
      <c r="B33" s="6" t="n">
        <v>89549</v>
      </c>
      <c r="C33" s="6" t="n">
        <v>124293</v>
      </c>
      <c r="D33" s="6" t="n">
        <v>177628</v>
      </c>
      <c r="E33" s="6" t="n">
        <v>25295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4"/>
    <col customWidth="1" max="5" min="5" width="80"/>
    <col customWidth="1" max="6" min="6" width="14"/>
  </cols>
  <sheetData>
    <row r="1" spans="1:6">
      <c r="A1" s="1" t="s">
        <v>421</v>
      </c>
      <c r="B1" s="2" t="s">
        <v>422</v>
      </c>
      <c r="C1" s="2" t="s">
        <v>2</v>
      </c>
      <c r="D1" s="2" t="s">
        <v>377</v>
      </c>
      <c r="E1" s="2" t="s">
        <v>2</v>
      </c>
      <c r="F1" s="2" t="s">
        <v>68</v>
      </c>
    </row>
    <row r="2" spans="1:6">
      <c r="A2" s="3" t="s">
        <v>423</v>
      </c>
    </row>
    <row r="3" spans="1:6">
      <c r="A3" s="4" t="s">
        <v>92</v>
      </c>
      <c r="C3" s="6" t="n">
        <v>3401220</v>
      </c>
      <c r="E3" s="6" t="n">
        <v>3401220</v>
      </c>
      <c r="F3" s="6" t="n">
        <v>3111996</v>
      </c>
    </row>
    <row r="4" spans="1:6">
      <c r="A4" s="4" t="s">
        <v>424</v>
      </c>
    </row>
    <row r="5" spans="1:6">
      <c r="A5" s="3" t="s">
        <v>423</v>
      </c>
    </row>
    <row r="6" spans="1:6">
      <c r="A6" s="4" t="s">
        <v>92</v>
      </c>
      <c r="C6" s="5" t="n">
        <v>543000</v>
      </c>
      <c r="E6" s="5" t="n">
        <v>543000</v>
      </c>
    </row>
    <row r="7" spans="1:6">
      <c r="A7" s="4" t="s">
        <v>425</v>
      </c>
      <c r="C7" s="6" t="n">
        <v>1400000</v>
      </c>
      <c r="E7" s="6" t="n">
        <v>1400000</v>
      </c>
    </row>
    <row r="8" spans="1:6">
      <c r="A8" s="4" t="s">
        <v>426</v>
      </c>
      <c r="C8" s="4" t="s">
        <v>427</v>
      </c>
      <c r="E8" s="4" t="s">
        <v>427</v>
      </c>
    </row>
    <row r="9" spans="1:6">
      <c r="A9" s="4" t="s">
        <v>428</v>
      </c>
      <c r="E9" s="4" t="s">
        <v>429</v>
      </c>
    </row>
    <row r="10" spans="1:6">
      <c r="A10" s="4" t="s">
        <v>430</v>
      </c>
      <c r="C10" s="6" t="n">
        <v>853500</v>
      </c>
      <c r="E10" s="6" t="n">
        <v>853500</v>
      </c>
    </row>
    <row r="11" spans="1:6">
      <c r="A11" s="4" t="s">
        <v>431</v>
      </c>
    </row>
    <row r="12" spans="1:6">
      <c r="A12" s="3" t="s">
        <v>423</v>
      </c>
    </row>
    <row r="13" spans="1:6">
      <c r="A13" s="4" t="s">
        <v>92</v>
      </c>
      <c r="C13" s="5" t="n">
        <v>62800</v>
      </c>
      <c r="E13" s="5" t="n">
        <v>62800</v>
      </c>
    </row>
    <row r="14" spans="1:6">
      <c r="A14" s="4" t="s">
        <v>425</v>
      </c>
      <c r="C14" s="6" t="n">
        <v>125000</v>
      </c>
      <c r="E14" s="6" t="n">
        <v>125000</v>
      </c>
    </row>
    <row r="15" spans="1:6">
      <c r="A15" s="4" t="s">
        <v>432</v>
      </c>
      <c r="C15" s="4" t="s">
        <v>433</v>
      </c>
      <c r="E15" s="4" t="s">
        <v>433</v>
      </c>
    </row>
    <row r="16" spans="1:6">
      <c r="A16" s="4" t="s">
        <v>434</v>
      </c>
      <c r="C16" s="6" t="n">
        <v>100300</v>
      </c>
      <c r="E16" s="6" t="n">
        <v>100300</v>
      </c>
    </row>
    <row r="17" spans="1:6">
      <c r="A17" s="4" t="s">
        <v>435</v>
      </c>
    </row>
    <row r="18" spans="1:6">
      <c r="A18" s="3" t="s">
        <v>423</v>
      </c>
    </row>
    <row r="19" spans="1:6">
      <c r="A19" s="4" t="s">
        <v>92</v>
      </c>
      <c r="B19" s="6" t="n">
        <v>500000</v>
      </c>
    </row>
    <row r="20" spans="1:6">
      <c r="A20" s="4" t="s">
        <v>436</v>
      </c>
      <c r="C20" s="4" t="s">
        <v>437</v>
      </c>
      <c r="E20" s="4" t="s">
        <v>437</v>
      </c>
    </row>
    <row r="21" spans="1:6">
      <c r="A21" s="4" t="s">
        <v>438</v>
      </c>
      <c r="E21" s="4" t="s">
        <v>439</v>
      </c>
    </row>
    <row r="22" spans="1:6">
      <c r="A22" s="4" t="s">
        <v>163</v>
      </c>
      <c r="B22" s="6" t="n">
        <v>491700</v>
      </c>
    </row>
    <row r="23" spans="1:6">
      <c r="A23" s="4" t="s">
        <v>440</v>
      </c>
      <c r="E23" s="4" t="s">
        <v>441</v>
      </c>
    </row>
    <row r="24" spans="1:6">
      <c r="A24" s="4" t="s">
        <v>442</v>
      </c>
    </row>
    <row r="25" spans="1:6">
      <c r="A25" s="3" t="s">
        <v>423</v>
      </c>
    </row>
    <row r="26" spans="1:6">
      <c r="A26" s="4" t="s">
        <v>443</v>
      </c>
      <c r="D26" s="4" t="s">
        <v>444</v>
      </c>
    </row>
    <row r="27" spans="1:6">
      <c r="A27" s="4" t="s">
        <v>445</v>
      </c>
    </row>
    <row r="28" spans="1:6">
      <c r="A28" s="3" t="s">
        <v>423</v>
      </c>
    </row>
    <row r="29" spans="1:6">
      <c r="A29" s="4" t="s">
        <v>443</v>
      </c>
      <c r="C29" s="4" t="s">
        <v>4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112</v>
      </c>
    </row>
    <row r="3" spans="1:3">
      <c r="A3" s="3" t="s">
        <v>139</v>
      </c>
    </row>
    <row r="4" spans="1:3">
      <c r="A4" s="4" t="s">
        <v>128</v>
      </c>
      <c r="B4" s="6" t="n">
        <v>-231912</v>
      </c>
      <c r="C4" s="6" t="n">
        <v>155532</v>
      </c>
    </row>
    <row r="5" spans="1:3">
      <c r="A5" s="3" t="s">
        <v>140</v>
      </c>
    </row>
    <row r="6" spans="1:3">
      <c r="A6" s="4" t="s">
        <v>117</v>
      </c>
      <c r="B6" s="5" t="n">
        <v>142283</v>
      </c>
      <c r="C6" s="5" t="n">
        <v>147879</v>
      </c>
    </row>
    <row r="7" spans="1:3">
      <c r="A7" s="4" t="s">
        <v>141</v>
      </c>
      <c r="B7" s="5" t="n">
        <v>5774</v>
      </c>
      <c r="C7" s="5" t="n">
        <v>4277</v>
      </c>
    </row>
    <row r="8" spans="1:3">
      <c r="A8" s="4" t="s">
        <v>142</v>
      </c>
      <c r="B8" s="5" t="n">
        <v>2643</v>
      </c>
      <c r="C8" s="5" t="n">
        <v>3965</v>
      </c>
    </row>
    <row r="9" spans="1:3">
      <c r="A9" s="4" t="s">
        <v>143</v>
      </c>
      <c r="B9" s="5" t="n">
        <v>-1300</v>
      </c>
      <c r="C9" s="5" t="n">
        <v>-1218</v>
      </c>
    </row>
    <row r="10" spans="1:3">
      <c r="A10" s="4" t="s">
        <v>144</v>
      </c>
      <c r="B10" s="5" t="n">
        <v>305715</v>
      </c>
      <c r="C10" s="5" t="n">
        <v>0</v>
      </c>
    </row>
    <row r="11" spans="1:3">
      <c r="A11" s="4" t="s">
        <v>145</v>
      </c>
      <c r="B11" s="5" t="n">
        <v>31123</v>
      </c>
      <c r="C11" s="5" t="n">
        <v>0</v>
      </c>
    </row>
    <row r="12" spans="1:3">
      <c r="A12" s="4" t="s">
        <v>146</v>
      </c>
      <c r="B12" s="5" t="n">
        <v>0</v>
      </c>
      <c r="C12" s="5" t="n">
        <v>-78756</v>
      </c>
    </row>
    <row r="13" spans="1:3">
      <c r="A13" s="4" t="s">
        <v>147</v>
      </c>
      <c r="B13" s="5" t="n">
        <v>-575</v>
      </c>
      <c r="C13" s="5" t="n">
        <v>1142</v>
      </c>
    </row>
    <row r="14" spans="1:3">
      <c r="A14" s="4" t="s">
        <v>148</v>
      </c>
      <c r="B14" s="5" t="n">
        <v>-36229</v>
      </c>
      <c r="C14" s="5" t="n">
        <v>42733</v>
      </c>
    </row>
    <row r="15" spans="1:3">
      <c r="A15" s="4" t="s">
        <v>149</v>
      </c>
      <c r="B15" s="5" t="n">
        <v>15190</v>
      </c>
      <c r="C15" s="5" t="n">
        <v>-11224</v>
      </c>
    </row>
    <row r="16" spans="1:3">
      <c r="A16" s="4" t="s">
        <v>150</v>
      </c>
      <c r="B16" s="5" t="n">
        <v>9157</v>
      </c>
      <c r="C16" s="5" t="n">
        <v>-20073</v>
      </c>
    </row>
    <row r="17" spans="1:3">
      <c r="A17" s="4" t="s">
        <v>151</v>
      </c>
      <c r="B17" s="5" t="n">
        <v>-975</v>
      </c>
      <c r="C17" s="5" t="n">
        <v>-407</v>
      </c>
    </row>
    <row r="18" spans="1:3">
      <c r="A18" s="4" t="s">
        <v>152</v>
      </c>
      <c r="B18" s="5" t="n">
        <v>240894</v>
      </c>
      <c r="C18" s="5" t="n">
        <v>243850</v>
      </c>
    </row>
    <row r="19" spans="1:3">
      <c r="A19" s="3" t="s">
        <v>153</v>
      </c>
    </row>
    <row r="20" spans="1:3">
      <c r="A20" s="4" t="s">
        <v>154</v>
      </c>
      <c r="B20" s="5" t="n">
        <v>-319961</v>
      </c>
      <c r="C20" s="5" t="n">
        <v>-248521</v>
      </c>
    </row>
    <row r="21" spans="1:3">
      <c r="A21" s="4" t="s">
        <v>155</v>
      </c>
      <c r="B21" s="5" t="n">
        <v>16144</v>
      </c>
      <c r="C21" s="5" t="n">
        <v>-19320</v>
      </c>
    </row>
    <row r="22" spans="1:3">
      <c r="A22" s="4" t="s">
        <v>156</v>
      </c>
      <c r="B22" s="5" t="n">
        <v>143</v>
      </c>
      <c r="C22" s="5" t="n">
        <v>2097</v>
      </c>
    </row>
    <row r="23" spans="1:3">
      <c r="A23" s="4" t="s">
        <v>157</v>
      </c>
      <c r="B23" s="5" t="n">
        <v>0</v>
      </c>
      <c r="C23" s="5" t="n">
        <v>78419</v>
      </c>
    </row>
    <row r="24" spans="1:3">
      <c r="A24" s="4" t="s">
        <v>158</v>
      </c>
      <c r="B24" s="5" t="n">
        <v>0</v>
      </c>
      <c r="C24" s="5" t="n">
        <v>-37502</v>
      </c>
    </row>
    <row r="25" spans="1:3">
      <c r="A25" s="4" t="s">
        <v>159</v>
      </c>
      <c r="B25" s="5" t="n">
        <v>-303674</v>
      </c>
      <c r="C25" s="5" t="n">
        <v>-224827</v>
      </c>
    </row>
    <row r="26" spans="1:3">
      <c r="A26" s="3" t="s">
        <v>160</v>
      </c>
    </row>
    <row r="27" spans="1:3">
      <c r="A27" s="4" t="s">
        <v>161</v>
      </c>
      <c r="B27" s="5" t="n">
        <v>415800</v>
      </c>
      <c r="C27" s="5" t="n">
        <v>677272</v>
      </c>
    </row>
    <row r="28" spans="1:3">
      <c r="A28" s="4" t="s">
        <v>162</v>
      </c>
      <c r="B28" s="5" t="n">
        <v>178500</v>
      </c>
      <c r="C28" s="5" t="n">
        <v>456000</v>
      </c>
    </row>
    <row r="29" spans="1:3">
      <c r="A29" s="4" t="s">
        <v>163</v>
      </c>
      <c r="B29" s="5" t="n">
        <v>491665</v>
      </c>
      <c r="C29" s="5" t="n">
        <v>0</v>
      </c>
    </row>
    <row r="30" spans="1:3">
      <c r="A30" s="4" t="s">
        <v>164</v>
      </c>
      <c r="B30" s="5" t="n">
        <v>-616800</v>
      </c>
      <c r="C30" s="5" t="n">
        <v>-905521</v>
      </c>
    </row>
    <row r="31" spans="1:3">
      <c r="A31" s="4" t="s">
        <v>165</v>
      </c>
      <c r="B31" s="5" t="n">
        <v>-191000</v>
      </c>
      <c r="C31" s="5" t="n">
        <v>-428000</v>
      </c>
    </row>
    <row r="32" spans="1:3">
      <c r="A32" s="4" t="s">
        <v>166</v>
      </c>
      <c r="B32" s="5" t="n">
        <v>0</v>
      </c>
      <c r="C32" s="5" t="n">
        <v>400000</v>
      </c>
    </row>
    <row r="33" spans="1:3">
      <c r="A33" s="4" t="s">
        <v>167</v>
      </c>
      <c r="B33" s="5" t="n">
        <v>0</v>
      </c>
      <c r="C33" s="5" t="n">
        <v>-29289</v>
      </c>
    </row>
    <row r="34" spans="1:3">
      <c r="A34" s="4" t="s">
        <v>168</v>
      </c>
      <c r="B34" s="5" t="n">
        <v>0</v>
      </c>
      <c r="C34" s="5" t="n">
        <v>10000</v>
      </c>
    </row>
    <row r="35" spans="1:3">
      <c r="A35" s="4" t="s">
        <v>169</v>
      </c>
      <c r="B35" s="5" t="n">
        <v>-60846</v>
      </c>
      <c r="C35" s="5" t="n">
        <v>-32713</v>
      </c>
    </row>
    <row r="36" spans="1:3">
      <c r="A36" s="4" t="s">
        <v>170</v>
      </c>
      <c r="B36" s="5" t="n">
        <v>-129025</v>
      </c>
      <c r="C36" s="5" t="n">
        <v>-172324</v>
      </c>
    </row>
    <row r="37" spans="1:3">
      <c r="A37" s="4" t="s">
        <v>171</v>
      </c>
      <c r="B37" s="5" t="n">
        <v>0</v>
      </c>
      <c r="C37" s="5" t="n">
        <v>8048</v>
      </c>
    </row>
    <row r="38" spans="1:3">
      <c r="A38" s="4" t="s">
        <v>172</v>
      </c>
      <c r="B38" s="5" t="n">
        <v>-6368</v>
      </c>
      <c r="C38" s="5" t="n">
        <v>-69</v>
      </c>
    </row>
    <row r="39" spans="1:3">
      <c r="A39" s="4" t="s">
        <v>173</v>
      </c>
      <c r="B39" s="5" t="n">
        <v>-4718</v>
      </c>
      <c r="C39" s="5" t="n">
        <v>-436</v>
      </c>
    </row>
    <row r="40" spans="1:3">
      <c r="A40" s="4" t="s">
        <v>151</v>
      </c>
      <c r="B40" s="5" t="n">
        <v>-3451</v>
      </c>
      <c r="C40" s="5" t="n">
        <v>-5518</v>
      </c>
    </row>
    <row r="41" spans="1:3">
      <c r="A41" s="4" t="s">
        <v>174</v>
      </c>
      <c r="B41" s="5" t="n">
        <v>73757</v>
      </c>
      <c r="C41" s="5" t="n">
        <v>-22550</v>
      </c>
    </row>
    <row r="42" spans="1:3">
      <c r="A42" s="4" t="s">
        <v>175</v>
      </c>
      <c r="B42" s="5" t="n">
        <v>261</v>
      </c>
      <c r="C42" s="5" t="n">
        <v>-421</v>
      </c>
    </row>
    <row r="43" spans="1:3">
      <c r="A43" s="4" t="s">
        <v>176</v>
      </c>
      <c r="B43" s="5" t="n">
        <v>11238</v>
      </c>
      <c r="C43" s="5" t="n">
        <v>-3948</v>
      </c>
    </row>
    <row r="44" spans="1:3">
      <c r="A44" s="4" t="s">
        <v>177</v>
      </c>
      <c r="B44" s="5" t="n">
        <v>13644</v>
      </c>
      <c r="C44" s="5" t="n">
        <v>24292</v>
      </c>
    </row>
    <row r="45" spans="1:3">
      <c r="A45" s="4" t="s">
        <v>178</v>
      </c>
      <c r="B45" s="6" t="n">
        <v>24882</v>
      </c>
      <c r="C45" s="6" t="n">
        <v>203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47</v>
      </c>
      <c r="B1" s="2" t="s">
        <v>2</v>
      </c>
      <c r="C1" s="2" t="s">
        <v>68</v>
      </c>
    </row>
    <row r="2" spans="1:3">
      <c r="A2" s="3" t="s">
        <v>237</v>
      </c>
    </row>
    <row r="3" spans="1:3">
      <c r="A3" s="4" t="s">
        <v>448</v>
      </c>
      <c r="B3" s="11" t="n">
        <v>2.8</v>
      </c>
      <c r="C3" s="11" t="n">
        <v>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449</v>
      </c>
      <c r="B1" s="2" t="s">
        <v>450</v>
      </c>
    </row>
    <row r="2" spans="1:2">
      <c r="A2" s="3" t="s">
        <v>240</v>
      </c>
    </row>
    <row r="3" spans="1:2">
      <c r="A3" s="4" t="s">
        <v>451</v>
      </c>
      <c r="B3" s="6" t="n">
        <v>207</v>
      </c>
    </row>
    <row r="4" spans="1:2">
      <c r="A4" s="4" t="s">
        <v>452</v>
      </c>
      <c r="B4" s="6" t="n">
        <v>1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15"/>
  </cols>
  <sheetData>
    <row r="1" spans="1:2">
      <c r="A1" s="1" t="s">
        <v>453</v>
      </c>
      <c r="B1" s="2" t="s">
        <v>1</v>
      </c>
    </row>
    <row r="2" spans="1:2">
      <c r="B2" s="2" t="s">
        <v>2</v>
      </c>
    </row>
    <row r="3" spans="1:2">
      <c r="A3" s="3" t="s">
        <v>454</v>
      </c>
    </row>
    <row r="4" spans="1:2">
      <c r="A4" s="4" t="s">
        <v>455</v>
      </c>
      <c r="B4" s="4" t="s">
        <v>456</v>
      </c>
    </row>
    <row r="5" spans="1:2">
      <c r="A5" s="4" t="s">
        <v>457</v>
      </c>
      <c r="B5" s="5" t="n">
        <v>4</v>
      </c>
    </row>
    <row r="6" spans="1:2">
      <c r="A6" s="4" t="s">
        <v>458</v>
      </c>
      <c r="B6" s="4" t="s">
        <v>459</v>
      </c>
    </row>
    <row r="7" spans="1:2">
      <c r="A7" s="4" t="s">
        <v>460</v>
      </c>
    </row>
    <row r="8" spans="1:2">
      <c r="A8" s="3" t="s">
        <v>461</v>
      </c>
    </row>
    <row r="9" spans="1:2">
      <c r="A9" s="4" t="s">
        <v>462</v>
      </c>
      <c r="B9" s="4" t="s">
        <v>463</v>
      </c>
    </row>
    <row r="10" spans="1:2">
      <c r="A10" s="4" t="s">
        <v>464</v>
      </c>
    </row>
    <row r="11" spans="1:2">
      <c r="A11" s="3" t="s">
        <v>461</v>
      </c>
    </row>
    <row r="12" spans="1:2">
      <c r="A12" s="4" t="s">
        <v>465</v>
      </c>
      <c r="B12" s="4" t="s">
        <v>403</v>
      </c>
    </row>
    <row r="13" spans="1:2">
      <c r="A13" s="4" t="s">
        <v>466</v>
      </c>
    </row>
    <row r="14" spans="1:2">
      <c r="A14" s="3" t="s">
        <v>461</v>
      </c>
    </row>
    <row r="15" spans="1:2">
      <c r="A15" s="4" t="s">
        <v>465</v>
      </c>
      <c r="B15" s="4" t="s">
        <v>467</v>
      </c>
    </row>
    <row r="16" spans="1:2">
      <c r="A16" s="4" t="s">
        <v>468</v>
      </c>
    </row>
    <row r="17" spans="1:2">
      <c r="A17" s="3" t="s">
        <v>461</v>
      </c>
    </row>
    <row r="18" spans="1:2">
      <c r="A18" s="4" t="s">
        <v>462</v>
      </c>
      <c r="B18" s="4" t="s">
        <v>469</v>
      </c>
    </row>
    <row r="19" spans="1:2">
      <c r="A19" s="4" t="s">
        <v>470</v>
      </c>
    </row>
    <row r="20" spans="1:2">
      <c r="A20" s="3" t="s">
        <v>461</v>
      </c>
    </row>
    <row r="21" spans="1:2">
      <c r="A21" s="4" t="s">
        <v>465</v>
      </c>
      <c r="B21" s="4" t="s">
        <v>471</v>
      </c>
    </row>
    <row r="22" spans="1:2">
      <c r="A22" s="4" t="s">
        <v>472</v>
      </c>
    </row>
    <row r="23" spans="1:2">
      <c r="A23" s="3" t="s">
        <v>461</v>
      </c>
    </row>
    <row r="24" spans="1:2">
      <c r="A24" s="4" t="s">
        <v>465</v>
      </c>
      <c r="B24" s="4" t="s">
        <v>4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348</v>
      </c>
    </row>
    <row r="2" spans="1:2">
      <c r="A2" s="3" t="s">
        <v>475</v>
      </c>
    </row>
    <row r="3" spans="1:2">
      <c r="A3" s="4" t="s">
        <v>476</v>
      </c>
      <c r="B3" s="6" t="n">
        <v>1741</v>
      </c>
    </row>
    <row r="4" spans="1:2">
      <c r="A4" s="3" t="s">
        <v>477</v>
      </c>
    </row>
    <row r="5" spans="1:2">
      <c r="A5" s="4" t="s">
        <v>478</v>
      </c>
      <c r="B5" s="5" t="n">
        <v>117236</v>
      </c>
    </row>
    <row r="6" spans="1:2">
      <c r="A6" s="4" t="s">
        <v>479</v>
      </c>
      <c r="B6" s="5" t="n">
        <v>59328</v>
      </c>
    </row>
    <row r="7" spans="1:2">
      <c r="A7" s="4" t="s">
        <v>81</v>
      </c>
    </row>
    <row r="8" spans="1:2">
      <c r="A8" s="3" t="s">
        <v>475</v>
      </c>
    </row>
    <row r="9" spans="1:2">
      <c r="A9" s="4" t="s">
        <v>480</v>
      </c>
      <c r="B9" s="5" t="n">
        <v>86414</v>
      </c>
    </row>
    <row r="10" spans="1:2">
      <c r="A10" s="4" t="s">
        <v>74</v>
      </c>
    </row>
    <row r="11" spans="1:2">
      <c r="A11" s="3" t="s">
        <v>475</v>
      </c>
    </row>
    <row r="12" spans="1:2">
      <c r="A12" s="4" t="s">
        <v>480</v>
      </c>
      <c r="B12" s="5" t="n">
        <v>30980</v>
      </c>
    </row>
    <row r="13" spans="1:2">
      <c r="A13" s="4" t="s">
        <v>481</v>
      </c>
    </row>
    <row r="14" spans="1:2">
      <c r="A14" s="3" t="s">
        <v>475</v>
      </c>
    </row>
    <row r="15" spans="1:2">
      <c r="A15" s="4" t="s">
        <v>482</v>
      </c>
      <c r="B15" s="5" t="n">
        <v>73982</v>
      </c>
    </row>
    <row r="16" spans="1:2">
      <c r="A16" s="4" t="s">
        <v>87</v>
      </c>
    </row>
    <row r="17" spans="1:2">
      <c r="A17" s="3" t="s">
        <v>477</v>
      </c>
    </row>
    <row r="18" spans="1:2">
      <c r="A18" s="4" t="s">
        <v>483</v>
      </c>
      <c r="B18" s="5" t="n">
        <v>11832</v>
      </c>
    </row>
    <row r="19" spans="1:2">
      <c r="A19" s="4" t="s">
        <v>90</v>
      </c>
    </row>
    <row r="20" spans="1:2">
      <c r="A20" s="3" t="s">
        <v>477</v>
      </c>
    </row>
    <row r="21" spans="1:2">
      <c r="A21" s="4" t="s">
        <v>483</v>
      </c>
      <c r="B21" s="5" t="n">
        <v>31681</v>
      </c>
    </row>
    <row r="22" spans="1:2">
      <c r="A22" s="4" t="s">
        <v>94</v>
      </c>
    </row>
    <row r="23" spans="1:2">
      <c r="A23" s="3" t="s">
        <v>477</v>
      </c>
    </row>
    <row r="24" spans="1:2">
      <c r="A24" s="4" t="s">
        <v>484</v>
      </c>
      <c r="B24" s="5" t="n">
        <v>73723</v>
      </c>
    </row>
    <row r="25" spans="1:2">
      <c r="A25" s="4" t="s">
        <v>85</v>
      </c>
    </row>
    <row r="26" spans="1:2">
      <c r="A26" s="3" t="s">
        <v>477</v>
      </c>
    </row>
    <row r="27" spans="1:2">
      <c r="A27" s="4" t="s">
        <v>485</v>
      </c>
      <c r="B27" s="5" t="n">
        <v>4087</v>
      </c>
    </row>
    <row r="28" spans="1:2">
      <c r="A28" s="4" t="s">
        <v>92</v>
      </c>
    </row>
    <row r="29" spans="1:2">
      <c r="A29" s="3" t="s">
        <v>477</v>
      </c>
    </row>
    <row r="30" spans="1:2">
      <c r="A30" s="4" t="s">
        <v>486</v>
      </c>
      <c r="B30" s="6" t="n">
        <v>552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348</v>
      </c>
    </row>
    <row r="2" spans="1:2">
      <c r="A2" s="3" t="s">
        <v>488</v>
      </c>
    </row>
    <row r="3" spans="1:2">
      <c r="A3" s="4" t="s">
        <v>489</v>
      </c>
      <c r="B3" s="6" t="n">
        <v>13042</v>
      </c>
    </row>
    <row r="4" spans="1:2">
      <c r="A4" s="4" t="s">
        <v>490</v>
      </c>
      <c r="B4" s="5" t="n">
        <v>17053</v>
      </c>
    </row>
    <row r="5" spans="1:2">
      <c r="A5" s="4" t="s">
        <v>491</v>
      </c>
      <c r="B5" s="5" t="n">
        <v>13180</v>
      </c>
    </row>
    <row r="6" spans="1:2">
      <c r="A6" s="4" t="s">
        <v>492</v>
      </c>
      <c r="B6" s="5" t="n">
        <v>12622</v>
      </c>
    </row>
    <row r="7" spans="1:2">
      <c r="A7" s="4" t="s">
        <v>493</v>
      </c>
      <c r="B7" s="5" t="n">
        <v>11654</v>
      </c>
    </row>
    <row r="8" spans="1:2">
      <c r="A8" s="4" t="s">
        <v>494</v>
      </c>
      <c r="B8" s="5" t="n">
        <v>79789</v>
      </c>
    </row>
    <row r="9" spans="1:2">
      <c r="A9" s="4" t="s">
        <v>495</v>
      </c>
      <c r="B9" s="5" t="n">
        <v>147340</v>
      </c>
    </row>
    <row r="10" spans="1:2">
      <c r="A10" s="4" t="s">
        <v>496</v>
      </c>
      <c r="B10" s="5" t="n">
        <v>30104</v>
      </c>
    </row>
    <row r="11" spans="1:2">
      <c r="A11" s="4" t="s">
        <v>497</v>
      </c>
      <c r="B11" s="5" t="n">
        <v>117236</v>
      </c>
    </row>
    <row r="12" spans="1:2">
      <c r="A12" s="3" t="s">
        <v>498</v>
      </c>
    </row>
    <row r="13" spans="1:2">
      <c r="A13" s="4" t="s">
        <v>489</v>
      </c>
      <c r="B13" s="5" t="n">
        <v>3022</v>
      </c>
    </row>
    <row r="14" spans="1:2">
      <c r="A14" s="4" t="s">
        <v>490</v>
      </c>
      <c r="B14" s="5" t="n">
        <v>6044</v>
      </c>
    </row>
    <row r="15" spans="1:2">
      <c r="A15" s="4" t="s">
        <v>491</v>
      </c>
      <c r="B15" s="5" t="n">
        <v>4594</v>
      </c>
    </row>
    <row r="16" spans="1:2">
      <c r="A16" s="4" t="s">
        <v>492</v>
      </c>
      <c r="B16" s="5" t="n">
        <v>3939</v>
      </c>
    </row>
    <row r="17" spans="1:2">
      <c r="A17" s="4" t="s">
        <v>493</v>
      </c>
      <c r="B17" s="5" t="n">
        <v>3896</v>
      </c>
    </row>
    <row r="18" spans="1:2">
      <c r="A18" s="4" t="s">
        <v>494</v>
      </c>
      <c r="B18" s="5" t="n">
        <v>63281</v>
      </c>
    </row>
    <row r="19" spans="1:2">
      <c r="A19" s="4" t="s">
        <v>495</v>
      </c>
      <c r="B19" s="5" t="n">
        <v>84776</v>
      </c>
    </row>
    <row r="20" spans="1:2">
      <c r="A20" s="4" t="s">
        <v>496</v>
      </c>
      <c r="B20" s="5" t="n">
        <v>25448</v>
      </c>
    </row>
    <row r="21" spans="1:2">
      <c r="A21" s="4" t="s">
        <v>497</v>
      </c>
      <c r="B21" s="6" t="n">
        <v>593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9</v>
      </c>
      <c r="B1" s="2" t="s">
        <v>111</v>
      </c>
      <c r="C1" s="2" t="s">
        <v>1</v>
      </c>
    </row>
    <row r="2" spans="1:3">
      <c r="B2" s="2" t="s">
        <v>2</v>
      </c>
      <c r="C2" s="2" t="s">
        <v>2</v>
      </c>
    </row>
    <row r="3" spans="1:3">
      <c r="A3" s="3" t="s">
        <v>240</v>
      </c>
    </row>
    <row r="4" spans="1:3">
      <c r="A4" s="4" t="s">
        <v>500</v>
      </c>
      <c r="B4" s="6" t="n">
        <v>9477</v>
      </c>
      <c r="C4" s="6" t="n">
        <v>18941</v>
      </c>
    </row>
    <row r="5" spans="1:3">
      <c r="A5" s="4" t="s">
        <v>501</v>
      </c>
      <c r="B5" s="5" t="n">
        <v>900</v>
      </c>
      <c r="C5" s="5" t="n">
        <v>1741</v>
      </c>
    </row>
    <row r="6" spans="1:3">
      <c r="A6" s="4" t="s">
        <v>502</v>
      </c>
      <c r="B6" s="5" t="n">
        <v>550</v>
      </c>
      <c r="C6" s="5" t="n">
        <v>1099</v>
      </c>
    </row>
    <row r="7" spans="1:3">
      <c r="A7" s="4" t="s">
        <v>503</v>
      </c>
      <c r="B7" s="5" t="n">
        <v>5609</v>
      </c>
      <c r="C7" s="5" t="n">
        <v>9923</v>
      </c>
    </row>
    <row r="8" spans="1:3">
      <c r="A8" s="4" t="s">
        <v>504</v>
      </c>
      <c r="B8" s="5" t="n">
        <v>977</v>
      </c>
      <c r="C8" s="5" t="n">
        <v>1788</v>
      </c>
    </row>
    <row r="9" spans="1:3">
      <c r="A9" s="4" t="s">
        <v>505</v>
      </c>
      <c r="B9" s="6" t="n">
        <v>17513</v>
      </c>
      <c r="C9" s="6" t="n">
        <v>334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506</v>
      </c>
      <c r="B1" s="2" t="s">
        <v>1</v>
      </c>
    </row>
    <row r="2" spans="1:2">
      <c r="B2" s="2" t="s">
        <v>507</v>
      </c>
    </row>
    <row r="3" spans="1:2">
      <c r="A3" s="3" t="s">
        <v>508</v>
      </c>
    </row>
    <row r="4" spans="1:2">
      <c r="A4" s="4" t="s">
        <v>509</v>
      </c>
      <c r="B4" s="6" t="n">
        <v>18710</v>
      </c>
    </row>
    <row r="5" spans="1:2">
      <c r="A5" s="4" t="s">
        <v>510</v>
      </c>
      <c r="B5" s="6" t="n">
        <v>1352</v>
      </c>
    </row>
    <row r="6" spans="1:2">
      <c r="A6" s="4" t="s">
        <v>511</v>
      </c>
      <c r="B6" s="4" t="s">
        <v>512</v>
      </c>
    </row>
    <row r="7" spans="1:2">
      <c r="A7" s="4" t="s">
        <v>513</v>
      </c>
      <c r="B7" s="4" t="s">
        <v>514</v>
      </c>
    </row>
    <row r="8" spans="1:2">
      <c r="A8" s="3" t="s">
        <v>515</v>
      </c>
    </row>
    <row r="9" spans="1:2">
      <c r="A9" s="4" t="s">
        <v>509</v>
      </c>
      <c r="B9" s="6" t="n">
        <v>916</v>
      </c>
    </row>
    <row r="10" spans="1:2">
      <c r="A10" s="4" t="s">
        <v>516</v>
      </c>
      <c r="B10" s="5" t="n">
        <v>1569</v>
      </c>
    </row>
    <row r="11" spans="1:2">
      <c r="A11" s="4" t="s">
        <v>510</v>
      </c>
      <c r="B11" s="6" t="n">
        <v>1452</v>
      </c>
    </row>
    <row r="12" spans="1:2">
      <c r="A12" s="4" t="s">
        <v>511</v>
      </c>
      <c r="B12" s="4" t="s">
        <v>517</v>
      </c>
    </row>
    <row r="13" spans="1:2">
      <c r="A13" s="4" t="s">
        <v>513</v>
      </c>
      <c r="B13" s="4" t="s">
        <v>5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1"/>
  </cols>
  <sheetData>
    <row r="1" spans="1:2">
      <c r="A1" s="1" t="s">
        <v>519</v>
      </c>
      <c r="B1" s="2" t="s">
        <v>1</v>
      </c>
    </row>
    <row r="2" spans="1:2">
      <c r="B2" s="2" t="s">
        <v>348</v>
      </c>
    </row>
    <row r="3" spans="1:2">
      <c r="A3" s="3" t="s">
        <v>520</v>
      </c>
    </row>
    <row r="4" spans="1:2">
      <c r="A4" s="4" t="s">
        <v>521</v>
      </c>
      <c r="B4" s="4" t="s">
        <v>463</v>
      </c>
    </row>
    <row r="5" spans="1:2">
      <c r="A5" s="4" t="s">
        <v>522</v>
      </c>
      <c r="B5" s="6" t="n">
        <v>293</v>
      </c>
    </row>
    <row r="6" spans="1:2">
      <c r="A6" s="4" t="s">
        <v>523</v>
      </c>
    </row>
    <row r="7" spans="1:2">
      <c r="A7" s="3" t="s">
        <v>520</v>
      </c>
    </row>
    <row r="8" spans="1:2">
      <c r="A8" s="4" t="s">
        <v>524</v>
      </c>
      <c r="B8" s="4" t="s">
        <v>525</v>
      </c>
    </row>
    <row r="9" spans="1:2">
      <c r="A9" s="4" t="s">
        <v>526</v>
      </c>
      <c r="B9" s="11" t="n">
        <v>233.4</v>
      </c>
    </row>
    <row r="10" spans="1:2">
      <c r="A10" s="4" t="s">
        <v>527</v>
      </c>
      <c r="B10" s="10" t="n">
        <v>117.3</v>
      </c>
    </row>
    <row r="11" spans="1:2">
      <c r="A11" s="4" t="s">
        <v>528</v>
      </c>
    </row>
    <row r="12" spans="1:2">
      <c r="A12" s="3" t="s">
        <v>520</v>
      </c>
    </row>
    <row r="13" spans="1:2">
      <c r="A13" s="4" t="s">
        <v>529</v>
      </c>
      <c r="B13" s="11" t="n">
        <v>2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51"/>
    <col customWidth="1" max="3" min="3" width="14"/>
  </cols>
  <sheetData>
    <row r="1" spans="1:3">
      <c r="A1" s="1" t="s">
        <v>530</v>
      </c>
      <c r="B1" s="2" t="s">
        <v>1</v>
      </c>
    </row>
    <row r="2" spans="1:3">
      <c r="B2" s="2" t="s">
        <v>2</v>
      </c>
      <c r="C2" s="2" t="s">
        <v>68</v>
      </c>
    </row>
    <row r="3" spans="1:3">
      <c r="A3" s="3" t="s">
        <v>531</v>
      </c>
    </row>
    <row r="4" spans="1:3">
      <c r="A4" s="4" t="s">
        <v>532</v>
      </c>
      <c r="B4" s="4" t="s">
        <v>533</v>
      </c>
    </row>
    <row r="5" spans="1:3">
      <c r="A5" s="4" t="s">
        <v>534</v>
      </c>
      <c r="B5" s="6" t="n">
        <v>250</v>
      </c>
      <c r="C5" s="6" t="n">
        <v>2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68</v>
      </c>
    </row>
    <row r="2" spans="1:3">
      <c r="A2" s="4" t="s">
        <v>81</v>
      </c>
    </row>
    <row r="3" spans="1:3">
      <c r="A3" s="3" t="s">
        <v>536</v>
      </c>
    </row>
    <row r="4" spans="1:3">
      <c r="A4" s="4" t="s">
        <v>537</v>
      </c>
      <c r="B4" s="6" t="n">
        <v>0</v>
      </c>
      <c r="C4" s="6" t="n">
        <v>627</v>
      </c>
    </row>
    <row r="5" spans="1:3">
      <c r="A5" s="4" t="s">
        <v>538</v>
      </c>
      <c r="B5" s="5" t="n">
        <v>0</v>
      </c>
      <c r="C5" s="5" t="n">
        <v>0</v>
      </c>
    </row>
    <row r="6" spans="1:3">
      <c r="A6" s="4" t="s">
        <v>94</v>
      </c>
    </row>
    <row r="7" spans="1:3">
      <c r="A7" s="3" t="s">
        <v>536</v>
      </c>
    </row>
    <row r="8" spans="1:3">
      <c r="A8" s="4" t="s">
        <v>537</v>
      </c>
      <c r="B8" s="5" t="n">
        <v>0</v>
      </c>
      <c r="C8" s="5" t="n">
        <v>0</v>
      </c>
    </row>
    <row r="9" spans="1:3">
      <c r="A9" s="4" t="s">
        <v>538</v>
      </c>
      <c r="B9" s="6" t="n">
        <v>-16716</v>
      </c>
      <c r="C9" s="6" t="n">
        <v>-7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35"/>
    <col customWidth="1" max="5" min="5" width="44"/>
    <col customWidth="1" max="6" min="6" width="32"/>
    <col customWidth="1" max="7" min="7" width="25"/>
    <col customWidth="1" max="8" min="8" width="53"/>
  </cols>
  <sheetData>
    <row r="1" spans="1:8">
      <c r="A1" s="1" t="s">
        <v>179</v>
      </c>
      <c r="B1" s="2" t="s">
        <v>180</v>
      </c>
      <c r="C1" s="2" t="s">
        <v>181</v>
      </c>
      <c r="D1" s="2" t="s">
        <v>182</v>
      </c>
      <c r="E1" s="2" t="s">
        <v>183</v>
      </c>
      <c r="F1" s="2" t="s">
        <v>51</v>
      </c>
      <c r="G1" s="2" t="s">
        <v>184</v>
      </c>
      <c r="H1" s="2" t="s">
        <v>185</v>
      </c>
    </row>
    <row r="2" spans="1:8">
      <c r="A2" s="4" t="s">
        <v>186</v>
      </c>
      <c r="B2" s="6" t="n">
        <v>2480089</v>
      </c>
      <c r="C2" s="6" t="n">
        <v>-84927</v>
      </c>
      <c r="D2" s="6" t="n">
        <v>756603</v>
      </c>
      <c r="F2" s="6" t="n">
        <v>1770587</v>
      </c>
      <c r="G2" s="6" t="n">
        <v>37826</v>
      </c>
    </row>
    <row r="3" spans="1:8">
      <c r="A3" s="4" t="s">
        <v>187</v>
      </c>
      <c r="B3" s="5" t="n">
        <v>0</v>
      </c>
    </row>
    <row r="4" spans="1:8">
      <c r="A4" s="4" t="s">
        <v>188</v>
      </c>
      <c r="B4" s="5" t="n">
        <v>2480089</v>
      </c>
    </row>
    <row r="5" spans="1:8">
      <c r="A5" s="3" t="s">
        <v>189</v>
      </c>
    </row>
    <row r="6" spans="1:8">
      <c r="A6" s="4" t="s">
        <v>128</v>
      </c>
      <c r="B6" s="5" t="n">
        <v>155532</v>
      </c>
      <c r="C6" s="5" t="n">
        <v>0</v>
      </c>
      <c r="D6" s="5" t="n">
        <v>32023</v>
      </c>
      <c r="F6" s="5" t="n">
        <v>120831</v>
      </c>
      <c r="G6" s="5" t="n">
        <v>2466</v>
      </c>
    </row>
    <row r="7" spans="1:8">
      <c r="A7" s="4" t="s">
        <v>190</v>
      </c>
      <c r="B7" s="5" t="n">
        <v>155320</v>
      </c>
    </row>
    <row r="8" spans="1:8">
      <c r="A8" s="4" t="s">
        <v>191</v>
      </c>
      <c r="E8" s="6" t="n">
        <v>212</v>
      </c>
    </row>
    <row r="9" spans="1:8">
      <c r="A9" s="4" t="s">
        <v>192</v>
      </c>
      <c r="B9" s="5" t="n">
        <v>18303</v>
      </c>
      <c r="C9" s="5" t="n">
        <v>18303</v>
      </c>
      <c r="D9" s="5" t="n">
        <v>0</v>
      </c>
      <c r="F9" s="5" t="n">
        <v>0</v>
      </c>
      <c r="G9" s="5" t="n">
        <v>0</v>
      </c>
    </row>
    <row r="10" spans="1:8">
      <c r="A10" s="4" t="s">
        <v>193</v>
      </c>
      <c r="D10" s="5" t="n">
        <v>-32023</v>
      </c>
      <c r="F10" s="5" t="n">
        <v>-157945</v>
      </c>
      <c r="G10" s="5" t="n">
        <v>-14379</v>
      </c>
      <c r="H10" s="6" t="n">
        <v>-172324</v>
      </c>
    </row>
    <row r="11" spans="1:8">
      <c r="A11" s="4" t="s">
        <v>194</v>
      </c>
      <c r="E11" s="5" t="n">
        <v>-212</v>
      </c>
    </row>
    <row r="12" spans="1:8">
      <c r="A12" s="4" t="s">
        <v>195</v>
      </c>
      <c r="B12" s="5" t="n">
        <v>10204</v>
      </c>
      <c r="C12" s="5" t="n">
        <v>0</v>
      </c>
      <c r="D12" s="5" t="n">
        <v>0</v>
      </c>
      <c r="F12" s="5" t="n">
        <v>10000</v>
      </c>
      <c r="G12" s="5" t="n">
        <v>204</v>
      </c>
    </row>
    <row r="13" spans="1:8">
      <c r="A13" s="4" t="s">
        <v>196</v>
      </c>
      <c r="B13" s="5" t="n">
        <v>370711</v>
      </c>
      <c r="E13" s="5" t="n">
        <v>370711</v>
      </c>
    </row>
    <row r="14" spans="1:8">
      <c r="A14" s="4" t="s">
        <v>197</v>
      </c>
      <c r="B14" s="5" t="n">
        <v>3051</v>
      </c>
      <c r="C14" s="5" t="n">
        <v>0</v>
      </c>
      <c r="D14" s="5" t="n">
        <v>0</v>
      </c>
      <c r="F14" s="5" t="n">
        <v>3051</v>
      </c>
      <c r="G14" s="5" t="n">
        <v>0</v>
      </c>
    </row>
    <row r="15" spans="1:8">
      <c r="A15" s="4" t="s">
        <v>198</v>
      </c>
      <c r="B15" s="5" t="n">
        <v>0</v>
      </c>
    </row>
    <row r="16" spans="1:8">
      <c r="A16" s="4" t="s">
        <v>199</v>
      </c>
      <c r="B16" s="5" t="n">
        <v>-6143</v>
      </c>
      <c r="C16" s="5" t="n">
        <v>0</v>
      </c>
      <c r="D16" s="5" t="n">
        <v>-269</v>
      </c>
      <c r="F16" s="5" t="n">
        <v>-5756</v>
      </c>
      <c r="G16" s="5" t="n">
        <v>-118</v>
      </c>
    </row>
    <row r="17" spans="1:8">
      <c r="A17" s="4" t="s">
        <v>200</v>
      </c>
      <c r="E17" s="5" t="n">
        <v>0</v>
      </c>
    </row>
    <row r="18" spans="1:8">
      <c r="A18" s="4" t="s">
        <v>201</v>
      </c>
      <c r="B18" s="5" t="n">
        <v>-6143</v>
      </c>
    </row>
    <row r="19" spans="1:8">
      <c r="A19" s="4" t="s">
        <v>202</v>
      </c>
      <c r="B19" s="5" t="n">
        <v>2456477</v>
      </c>
      <c r="C19" s="5" t="n">
        <v>-66624</v>
      </c>
      <c r="D19" s="5" t="n">
        <v>756334</v>
      </c>
      <c r="F19" s="6" t="n">
        <v>1740768</v>
      </c>
      <c r="G19" s="5" t="n">
        <v>25999</v>
      </c>
    </row>
    <row r="20" spans="1:8">
      <c r="A20" s="4" t="s">
        <v>203</v>
      </c>
      <c r="B20" s="5" t="n">
        <v>370711</v>
      </c>
    </row>
    <row r="21" spans="1:8">
      <c r="A21" s="4" t="s">
        <v>204</v>
      </c>
      <c r="B21" s="5" t="n">
        <v>2827188</v>
      </c>
    </row>
    <row r="22" spans="1:8">
      <c r="A22" s="3" t="s">
        <v>189</v>
      </c>
    </row>
    <row r="23" spans="1:8">
      <c r="A23" s="4" t="s">
        <v>205</v>
      </c>
      <c r="F23" s="9" t="n">
        <v>1.695</v>
      </c>
    </row>
    <row r="24" spans="1:8">
      <c r="A24" s="4" t="s">
        <v>206</v>
      </c>
      <c r="B24" s="5" t="n">
        <v>2492057</v>
      </c>
      <c r="C24" s="5" t="n">
        <v>-64003</v>
      </c>
      <c r="D24" s="5" t="n">
        <v>756494</v>
      </c>
      <c r="F24" s="6" t="n">
        <v>1772874</v>
      </c>
      <c r="G24" s="5" t="n">
        <v>26692</v>
      </c>
    </row>
    <row r="25" spans="1:8">
      <c r="A25" s="4" t="s">
        <v>207</v>
      </c>
      <c r="B25" s="5" t="n">
        <v>0</v>
      </c>
    </row>
    <row r="26" spans="1:8">
      <c r="A26" s="4" t="s">
        <v>208</v>
      </c>
      <c r="B26" s="5" t="n">
        <v>2492057</v>
      </c>
    </row>
    <row r="27" spans="1:8">
      <c r="A27" s="3" t="s">
        <v>189</v>
      </c>
    </row>
    <row r="28" spans="1:8">
      <c r="A28" s="4" t="s">
        <v>128</v>
      </c>
      <c r="B28" s="5" t="n">
        <v>29399</v>
      </c>
      <c r="C28" s="5" t="n">
        <v>0</v>
      </c>
      <c r="D28" s="5" t="n">
        <v>16033</v>
      </c>
      <c r="F28" s="5" t="n">
        <v>12891</v>
      </c>
      <c r="G28" s="5" t="n">
        <v>263</v>
      </c>
    </row>
    <row r="29" spans="1:8">
      <c r="A29" s="4" t="s">
        <v>190</v>
      </c>
      <c r="B29" s="5" t="n">
        <v>29187</v>
      </c>
    </row>
    <row r="30" spans="1:8">
      <c r="A30" s="4" t="s">
        <v>191</v>
      </c>
      <c r="E30" s="5" t="n">
        <v>212</v>
      </c>
    </row>
    <row r="31" spans="1:8">
      <c r="A31" s="4" t="s">
        <v>192</v>
      </c>
      <c r="B31" s="5" t="n">
        <v>-2621</v>
      </c>
      <c r="C31" s="5" t="n">
        <v>-2621</v>
      </c>
      <c r="D31" s="5" t="n">
        <v>0</v>
      </c>
      <c r="F31" s="5" t="n">
        <v>0</v>
      </c>
      <c r="G31" s="5" t="n">
        <v>0</v>
      </c>
    </row>
    <row r="32" spans="1:8">
      <c r="A32" s="4" t="s">
        <v>193</v>
      </c>
      <c r="D32" s="5" t="n">
        <v>-16033</v>
      </c>
      <c r="F32" s="5" t="n">
        <v>-55911</v>
      </c>
      <c r="G32" s="5" t="n">
        <v>-1141</v>
      </c>
      <c r="H32" s="6" t="n">
        <v>-57052</v>
      </c>
    </row>
    <row r="33" spans="1:8">
      <c r="A33" s="4" t="s">
        <v>194</v>
      </c>
      <c r="E33" s="5" t="n">
        <v>-212</v>
      </c>
    </row>
    <row r="34" spans="1:8">
      <c r="A34" s="4" t="s">
        <v>195</v>
      </c>
      <c r="B34" s="5" t="n">
        <v>10204</v>
      </c>
      <c r="C34" s="5" t="n">
        <v>0</v>
      </c>
      <c r="D34" s="5" t="n">
        <v>0</v>
      </c>
      <c r="F34" s="5" t="n">
        <v>10000</v>
      </c>
      <c r="G34" s="5" t="n">
        <v>204</v>
      </c>
    </row>
    <row r="35" spans="1:8">
      <c r="A35" s="4" t="s">
        <v>196</v>
      </c>
      <c r="B35" s="5" t="n">
        <v>370711</v>
      </c>
      <c r="E35" s="5" t="n">
        <v>370711</v>
      </c>
    </row>
    <row r="36" spans="1:8">
      <c r="A36" s="4" t="s">
        <v>197</v>
      </c>
      <c r="B36" s="5" t="n">
        <v>1765</v>
      </c>
      <c r="C36" s="5" t="n">
        <v>0</v>
      </c>
      <c r="D36" s="5" t="n">
        <v>0</v>
      </c>
      <c r="F36" s="5" t="n">
        <v>1765</v>
      </c>
      <c r="G36" s="5" t="n">
        <v>0</v>
      </c>
    </row>
    <row r="37" spans="1:8">
      <c r="A37" s="4" t="s">
        <v>198</v>
      </c>
      <c r="B37" s="5" t="n">
        <v>0</v>
      </c>
    </row>
    <row r="38" spans="1:8">
      <c r="A38" s="4" t="s">
        <v>199</v>
      </c>
      <c r="B38" s="5" t="n">
        <v>-1030</v>
      </c>
      <c r="C38" s="5" t="n">
        <v>0</v>
      </c>
      <c r="D38" s="5" t="n">
        <v>-160</v>
      </c>
      <c r="F38" s="5" t="n">
        <v>-851</v>
      </c>
      <c r="G38" s="5" t="n">
        <v>-19</v>
      </c>
    </row>
    <row r="39" spans="1:8">
      <c r="A39" s="4" t="s">
        <v>200</v>
      </c>
      <c r="E39" s="5" t="n">
        <v>0</v>
      </c>
    </row>
    <row r="40" spans="1:8">
      <c r="A40" s="4" t="s">
        <v>201</v>
      </c>
      <c r="B40" s="5" t="n">
        <v>-1030</v>
      </c>
    </row>
    <row r="41" spans="1:8">
      <c r="A41" s="4" t="s">
        <v>202</v>
      </c>
      <c r="B41" s="5" t="n">
        <v>2456477</v>
      </c>
      <c r="C41" s="5" t="n">
        <v>-66624</v>
      </c>
      <c r="D41" s="5" t="n">
        <v>756334</v>
      </c>
      <c r="F41" s="6" t="n">
        <v>1740768</v>
      </c>
      <c r="G41" s="6" t="n">
        <v>25999</v>
      </c>
    </row>
    <row r="42" spans="1:8">
      <c r="A42" s="4" t="s">
        <v>203</v>
      </c>
      <c r="B42" s="5" t="n">
        <v>370711</v>
      </c>
    </row>
    <row r="43" spans="1:8">
      <c r="A43" s="4" t="s">
        <v>204</v>
      </c>
      <c r="B43" s="5" t="n">
        <v>2827188</v>
      </c>
    </row>
    <row r="44" spans="1:8">
      <c r="A44" s="3" t="s">
        <v>189</v>
      </c>
    </row>
    <row r="45" spans="1:8">
      <c r="A45" s="4" t="s">
        <v>205</v>
      </c>
      <c r="F45" s="7" t="n">
        <v>0.6</v>
      </c>
    </row>
    <row r="46" spans="1:8">
      <c r="A46" s="4" t="s">
        <v>209</v>
      </c>
      <c r="B46" s="5" t="n">
        <v>2257731</v>
      </c>
      <c r="C46" s="5" t="n">
        <v>-54878</v>
      </c>
      <c r="D46" s="5" t="n">
        <v>756301</v>
      </c>
      <c r="F46" s="6" t="n">
        <v>1556308</v>
      </c>
    </row>
    <row r="47" spans="1:8">
      <c r="A47" s="4" t="s">
        <v>210</v>
      </c>
      <c r="B47" s="5" t="n">
        <v>563992</v>
      </c>
    </row>
    <row r="48" spans="1:8">
      <c r="A48" s="4" t="s">
        <v>211</v>
      </c>
      <c r="B48" s="5" t="n">
        <v>2821723</v>
      </c>
    </row>
    <row r="49" spans="1:8">
      <c r="A49" s="3" t="s">
        <v>189</v>
      </c>
    </row>
    <row r="50" spans="1:8">
      <c r="A50" s="4" t="s">
        <v>128</v>
      </c>
      <c r="B50" s="5" t="n">
        <v>-231912</v>
      </c>
      <c r="C50" s="5" t="n">
        <v>0</v>
      </c>
      <c r="D50" s="5" t="n">
        <v>32066</v>
      </c>
      <c r="F50" s="5" t="n">
        <v>-292758</v>
      </c>
    </row>
    <row r="51" spans="1:8">
      <c r="A51" s="4" t="s">
        <v>190</v>
      </c>
      <c r="B51" s="5" t="n">
        <v>-260692</v>
      </c>
    </row>
    <row r="52" spans="1:8">
      <c r="A52" s="4" t="s">
        <v>191</v>
      </c>
      <c r="E52" s="5" t="n">
        <v>28780</v>
      </c>
    </row>
    <row r="53" spans="1:8">
      <c r="A53" s="4" t="s">
        <v>192</v>
      </c>
      <c r="B53" s="5" t="n">
        <v>-12785</v>
      </c>
      <c r="C53" s="5" t="n">
        <v>-12785</v>
      </c>
      <c r="D53" s="5" t="n">
        <v>0</v>
      </c>
      <c r="F53" s="5" t="n">
        <v>0</v>
      </c>
    </row>
    <row r="54" spans="1:8">
      <c r="A54" s="4" t="s">
        <v>193</v>
      </c>
      <c r="D54" s="5" t="n">
        <v>-32066</v>
      </c>
      <c r="F54" s="5" t="n">
        <v>-129025</v>
      </c>
    </row>
    <row r="55" spans="1:8">
      <c r="A55" s="4" t="s">
        <v>194</v>
      </c>
      <c r="E55" s="5" t="n">
        <v>-28780</v>
      </c>
    </row>
    <row r="56" spans="1:8">
      <c r="A56" s="4" t="s">
        <v>197</v>
      </c>
      <c r="B56" s="5" t="n">
        <v>15686</v>
      </c>
      <c r="C56" s="5" t="n">
        <v>0</v>
      </c>
      <c r="D56" s="5" t="n">
        <v>0</v>
      </c>
      <c r="F56" s="5" t="n">
        <v>15686</v>
      </c>
    </row>
    <row r="57" spans="1:8">
      <c r="A57" s="4" t="s">
        <v>198</v>
      </c>
      <c r="B57" s="5" t="n">
        <v>-8748</v>
      </c>
      <c r="F57" s="5" t="n">
        <v>-8748</v>
      </c>
    </row>
    <row r="58" spans="1:8">
      <c r="A58" s="4" t="s">
        <v>212</v>
      </c>
      <c r="E58" s="5" t="n">
        <v>8748</v>
      </c>
    </row>
    <row r="59" spans="1:8">
      <c r="A59" s="4" t="s">
        <v>213</v>
      </c>
      <c r="B59" s="5" t="n">
        <v>0</v>
      </c>
    </row>
    <row r="60" spans="1:8">
      <c r="A60" s="4" t="s">
        <v>199</v>
      </c>
      <c r="B60" s="5" t="n">
        <v>-798</v>
      </c>
      <c r="C60" s="5" t="n">
        <v>0</v>
      </c>
      <c r="D60" s="5" t="n">
        <v>0</v>
      </c>
      <c r="F60" s="5" t="n">
        <v>-798</v>
      </c>
    </row>
    <row r="61" spans="1:8">
      <c r="A61" s="4" t="s">
        <v>200</v>
      </c>
      <c r="E61" s="5" t="n">
        <v>-143</v>
      </c>
    </row>
    <row r="62" spans="1:8">
      <c r="A62" s="4" t="s">
        <v>201</v>
      </c>
      <c r="B62" s="5" t="n">
        <v>-941</v>
      </c>
    </row>
    <row r="63" spans="1:8">
      <c r="A63" s="4" t="s">
        <v>214</v>
      </c>
      <c r="B63" s="5" t="n">
        <v>1829303</v>
      </c>
      <c r="C63" s="5" t="n">
        <v>-67663</v>
      </c>
      <c r="D63" s="5" t="n">
        <v>756301</v>
      </c>
      <c r="F63" s="6" t="n">
        <v>1140665</v>
      </c>
    </row>
    <row r="64" spans="1:8">
      <c r="A64" s="4" t="s">
        <v>215</v>
      </c>
      <c r="B64" s="5" t="n">
        <v>572597</v>
      </c>
    </row>
    <row r="65" spans="1:8">
      <c r="A65" s="4" t="s">
        <v>216</v>
      </c>
      <c r="B65" s="5" t="n">
        <v>2401900</v>
      </c>
    </row>
    <row r="66" spans="1:8">
      <c r="A66" s="3" t="s">
        <v>189</v>
      </c>
    </row>
    <row r="67" spans="1:8">
      <c r="A67" s="4" t="s">
        <v>205</v>
      </c>
      <c r="F67" s="7" t="n">
        <v>1.2</v>
      </c>
    </row>
    <row r="68" spans="1:8">
      <c r="A68" s="4" t="s">
        <v>217</v>
      </c>
      <c r="B68" s="5" t="n">
        <v>1888677</v>
      </c>
      <c r="C68" s="5" t="n">
        <v>-59704</v>
      </c>
      <c r="D68" s="5" t="n">
        <v>756301</v>
      </c>
      <c r="F68" s="6" t="n">
        <v>1192080</v>
      </c>
    </row>
    <row r="69" spans="1:8">
      <c r="A69" s="4" t="s">
        <v>218</v>
      </c>
      <c r="B69" s="5" t="n">
        <v>568293</v>
      </c>
    </row>
    <row r="70" spans="1:8">
      <c r="A70" s="4" t="s">
        <v>219</v>
      </c>
      <c r="B70" s="5" t="n">
        <v>2456970</v>
      </c>
    </row>
    <row r="71" spans="1:8">
      <c r="A71" s="3" t="s">
        <v>189</v>
      </c>
    </row>
    <row r="72" spans="1:8">
      <c r="A72" s="4" t="s">
        <v>128</v>
      </c>
      <c r="B72" s="5" t="n">
        <v>45951</v>
      </c>
      <c r="C72" s="5" t="n">
        <v>0</v>
      </c>
      <c r="D72" s="5" t="n">
        <v>16033</v>
      </c>
      <c r="F72" s="5" t="n">
        <v>15528</v>
      </c>
    </row>
    <row r="73" spans="1:8">
      <c r="A73" s="4" t="s">
        <v>190</v>
      </c>
      <c r="B73" s="5" t="n">
        <v>31561</v>
      </c>
    </row>
    <row r="74" spans="1:8">
      <c r="A74" s="4" t="s">
        <v>191</v>
      </c>
      <c r="E74" s="5" t="n">
        <v>14390</v>
      </c>
    </row>
    <row r="75" spans="1:8">
      <c r="A75" s="4" t="s">
        <v>192</v>
      </c>
      <c r="B75" s="5" t="n">
        <v>-7959</v>
      </c>
      <c r="C75" s="5" t="n">
        <v>-7959</v>
      </c>
      <c r="D75" s="5" t="n">
        <v>0</v>
      </c>
      <c r="F75" s="5" t="n">
        <v>0</v>
      </c>
    </row>
    <row r="76" spans="1:8">
      <c r="A76" s="4" t="s">
        <v>193</v>
      </c>
      <c r="D76" s="5" t="n">
        <v>-16033</v>
      </c>
      <c r="F76" s="5" t="n">
        <v>-64658</v>
      </c>
    </row>
    <row r="77" spans="1:8">
      <c r="A77" s="4" t="s">
        <v>194</v>
      </c>
      <c r="E77" s="5" t="n">
        <v>-14390</v>
      </c>
    </row>
    <row r="78" spans="1:8">
      <c r="A78" s="4" t="s">
        <v>197</v>
      </c>
      <c r="B78" s="5" t="n">
        <v>2146</v>
      </c>
      <c r="C78" s="5" t="n">
        <v>0</v>
      </c>
      <c r="D78" s="5" t="n">
        <v>0</v>
      </c>
      <c r="F78" s="5" t="n">
        <v>2146</v>
      </c>
    </row>
    <row r="79" spans="1:8">
      <c r="A79" s="4" t="s">
        <v>198</v>
      </c>
      <c r="B79" s="5" t="n">
        <v>-4446</v>
      </c>
      <c r="F79" s="5" t="n">
        <v>-4446</v>
      </c>
    </row>
    <row r="80" spans="1:8">
      <c r="A80" s="4" t="s">
        <v>212</v>
      </c>
      <c r="E80" s="5" t="n">
        <v>4446</v>
      </c>
    </row>
    <row r="81" spans="1:8">
      <c r="A81" s="4" t="s">
        <v>213</v>
      </c>
      <c r="B81" s="5" t="n">
        <v>0</v>
      </c>
    </row>
    <row r="82" spans="1:8">
      <c r="A82" s="4" t="s">
        <v>199</v>
      </c>
      <c r="B82" s="5" t="n">
        <v>15</v>
      </c>
      <c r="C82" s="5" t="n">
        <v>0</v>
      </c>
      <c r="D82" s="5" t="n">
        <v>0</v>
      </c>
      <c r="F82" s="5" t="n">
        <v>15</v>
      </c>
    </row>
    <row r="83" spans="1:8">
      <c r="A83" s="4" t="s">
        <v>200</v>
      </c>
      <c r="E83" s="6" t="n">
        <v>-142</v>
      </c>
    </row>
    <row r="84" spans="1:8">
      <c r="A84" s="4" t="s">
        <v>201</v>
      </c>
      <c r="B84" s="5" t="n">
        <v>-127</v>
      </c>
    </row>
    <row r="85" spans="1:8">
      <c r="A85" s="4" t="s">
        <v>214</v>
      </c>
      <c r="B85" s="5" t="n">
        <v>1829303</v>
      </c>
      <c r="C85" s="6" t="n">
        <v>-67663</v>
      </c>
      <c r="D85" s="6" t="n">
        <v>756301</v>
      </c>
      <c r="F85" s="6" t="n">
        <v>1140665</v>
      </c>
    </row>
    <row r="86" spans="1:8">
      <c r="A86" s="4" t="s">
        <v>215</v>
      </c>
      <c r="B86" s="5" t="n">
        <v>572597</v>
      </c>
    </row>
    <row r="87" spans="1:8">
      <c r="A87" s="4" t="s">
        <v>216</v>
      </c>
      <c r="B87" s="6" t="n">
        <v>2401900</v>
      </c>
    </row>
    <row r="88" spans="1:8">
      <c r="A88" s="3" t="s">
        <v>189</v>
      </c>
    </row>
    <row r="89" spans="1:8">
      <c r="A89" s="4" t="s">
        <v>205</v>
      </c>
      <c r="F89" s="7" t="n">
        <v>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111</v>
      </c>
      <c r="D1" s="2" t="s">
        <v>1</v>
      </c>
    </row>
    <row r="2" spans="1:5">
      <c r="B2" s="2" t="s">
        <v>2</v>
      </c>
      <c r="C2" s="2" t="s">
        <v>112</v>
      </c>
      <c r="D2" s="2" t="s">
        <v>2</v>
      </c>
      <c r="E2" s="2" t="s">
        <v>112</v>
      </c>
    </row>
    <row r="3" spans="1:5">
      <c r="A3" s="3" t="s">
        <v>531</v>
      </c>
    </row>
    <row r="4" spans="1:5">
      <c r="A4" s="4" t="s">
        <v>540</v>
      </c>
      <c r="B4" s="6" t="n">
        <v>-3000</v>
      </c>
      <c r="D4" s="6" t="n">
        <v>-3000</v>
      </c>
    </row>
    <row r="5" spans="1:5">
      <c r="A5" s="4" t="s">
        <v>541</v>
      </c>
    </row>
    <row r="6" spans="1:5">
      <c r="A6" s="3" t="s">
        <v>531</v>
      </c>
    </row>
    <row r="7" spans="1:5">
      <c r="A7" s="4" t="s">
        <v>542</v>
      </c>
      <c r="B7" s="5" t="n">
        <v>-9784</v>
      </c>
      <c r="C7" s="6" t="n">
        <v>5106</v>
      </c>
      <c r="D7" s="5" t="n">
        <v>-16592</v>
      </c>
      <c r="E7" s="6" t="n">
        <v>22527</v>
      </c>
    </row>
    <row r="8" spans="1:5">
      <c r="A8" s="4" t="s">
        <v>543</v>
      </c>
    </row>
    <row r="9" spans="1:5">
      <c r="A9" s="3" t="s">
        <v>531</v>
      </c>
    </row>
    <row r="10" spans="1:5">
      <c r="A10" s="4" t="s">
        <v>544</v>
      </c>
      <c r="B10" s="6" t="n">
        <v>-1005</v>
      </c>
      <c r="C10" s="6" t="n">
        <v>-1162</v>
      </c>
      <c r="D10" s="6" t="n">
        <v>-2083</v>
      </c>
      <c r="E10" s="6" t="n">
        <v>-255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68</v>
      </c>
    </row>
    <row r="2" spans="1:3">
      <c r="A2" s="3" t="s">
        <v>244</v>
      </c>
    </row>
    <row r="3" spans="1:3">
      <c r="A3" s="4" t="s">
        <v>546</v>
      </c>
      <c r="B3" s="6" t="n">
        <v>3473806</v>
      </c>
      <c r="C3" s="6" t="n">
        <v>3056704</v>
      </c>
    </row>
    <row r="4" spans="1:3">
      <c r="A4" s="4" t="s">
        <v>92</v>
      </c>
      <c r="B4" s="6" t="n">
        <v>3401220</v>
      </c>
      <c r="C4" s="6" t="n">
        <v>31119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80"/>
  </cols>
  <sheetData>
    <row r="1" spans="1:4">
      <c r="A1" s="1" t="s">
        <v>547</v>
      </c>
      <c r="B1" s="2" t="s">
        <v>111</v>
      </c>
      <c r="D1" s="2" t="s">
        <v>1</v>
      </c>
    </row>
    <row r="2" spans="1:4">
      <c r="B2" s="2" t="s">
        <v>548</v>
      </c>
      <c r="C2" s="2" t="s">
        <v>549</v>
      </c>
      <c r="D2" s="2" t="s">
        <v>2</v>
      </c>
    </row>
    <row r="3" spans="1:4">
      <c r="A3" s="3" t="s">
        <v>337</v>
      </c>
    </row>
    <row r="4" spans="1:4">
      <c r="A4" s="4" t="s">
        <v>550</v>
      </c>
      <c r="C4" s="4" t="s">
        <v>551</v>
      </c>
    </row>
    <row r="5" spans="1:4">
      <c r="A5" s="4" t="s">
        <v>552</v>
      </c>
    </row>
    <row r="6" spans="1:4">
      <c r="A6" s="3" t="s">
        <v>337</v>
      </c>
    </row>
    <row r="7" spans="1:4">
      <c r="A7" s="4" t="s">
        <v>553</v>
      </c>
      <c r="D7" s="4" t="s">
        <v>554</v>
      </c>
    </row>
    <row r="8" spans="1:4">
      <c r="A8" s="4" t="s">
        <v>555</v>
      </c>
      <c r="D8" s="9" t="n">
        <v>0.619</v>
      </c>
    </row>
    <row r="9" spans="1:4">
      <c r="A9" s="4" t="s">
        <v>556</v>
      </c>
    </row>
    <row r="10" spans="1:4">
      <c r="A10" s="3" t="s">
        <v>337</v>
      </c>
    </row>
    <row r="11" spans="1:4">
      <c r="A11" s="4" t="s">
        <v>553</v>
      </c>
      <c r="D11" s="4" t="s">
        <v>557</v>
      </c>
    </row>
    <row r="12" spans="1:4">
      <c r="A12" s="4" t="s">
        <v>555</v>
      </c>
      <c r="D12" s="9" t="n">
        <v>0.6820000000000001</v>
      </c>
    </row>
    <row r="13" spans="1:4">
      <c r="A13" s="4" t="s">
        <v>558</v>
      </c>
    </row>
    <row r="14" spans="1:4">
      <c r="A14" s="3" t="s">
        <v>337</v>
      </c>
    </row>
    <row r="15" spans="1:4">
      <c r="A15" s="4" t="s">
        <v>555</v>
      </c>
      <c r="D15" s="9" t="n">
        <v>0.872</v>
      </c>
    </row>
    <row r="16" spans="1:4">
      <c r="A16" s="4" t="s">
        <v>559</v>
      </c>
      <c r="D16" s="4" t="s">
        <v>560</v>
      </c>
    </row>
    <row r="17" spans="1:4">
      <c r="A17" s="4" t="s">
        <v>561</v>
      </c>
    </row>
    <row r="18" spans="1:4">
      <c r="A18" s="3" t="s">
        <v>337</v>
      </c>
    </row>
    <row r="19" spans="1:4">
      <c r="A19" s="4" t="s">
        <v>562</v>
      </c>
      <c r="D19" s="9" t="n">
        <v>0.635</v>
      </c>
    </row>
    <row r="20" spans="1:4">
      <c r="A20" s="4" t="s">
        <v>360</v>
      </c>
    </row>
    <row r="21" spans="1:4">
      <c r="A21" s="3" t="s">
        <v>337</v>
      </c>
    </row>
    <row r="22" spans="1:4">
      <c r="A22" s="4" t="s">
        <v>563</v>
      </c>
      <c r="B22" s="9" t="n">
        <v>0.619</v>
      </c>
    </row>
    <row r="23" spans="1:4">
      <c r="A23" s="4" t="s">
        <v>564</v>
      </c>
    </row>
    <row r="24" spans="1:4">
      <c r="A24" s="3" t="s">
        <v>337</v>
      </c>
    </row>
    <row r="25" spans="1:4">
      <c r="A25" s="4" t="s">
        <v>553</v>
      </c>
      <c r="D25" s="4" t="s">
        <v>565</v>
      </c>
    </row>
    <row r="26" spans="1:4">
      <c r="A26" s="4" t="s">
        <v>566</v>
      </c>
    </row>
    <row r="27" spans="1:4">
      <c r="A27" s="3" t="s">
        <v>337</v>
      </c>
    </row>
    <row r="28" spans="1:4">
      <c r="A28" s="4" t="s">
        <v>563</v>
      </c>
      <c r="C28" s="9" t="n">
        <v>0.525</v>
      </c>
    </row>
    <row r="29" spans="1:4">
      <c r="A29" s="4" t="s">
        <v>567</v>
      </c>
    </row>
    <row r="30" spans="1:4">
      <c r="A30" s="3" t="s">
        <v>337</v>
      </c>
    </row>
    <row r="31" spans="1:4">
      <c r="A31" s="4" t="s">
        <v>563</v>
      </c>
      <c r="C31" s="9" t="n">
        <v>0.43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4"/>
  </cols>
  <sheetData>
    <row r="1" spans="1:6">
      <c r="A1" s="1" t="s">
        <v>568</v>
      </c>
      <c r="B1" s="2" t="s">
        <v>111</v>
      </c>
      <c r="E1" s="2" t="s">
        <v>1</v>
      </c>
    </row>
    <row r="2" spans="1:6">
      <c r="B2" s="2" t="s">
        <v>548</v>
      </c>
      <c r="C2" s="2" t="s">
        <v>2</v>
      </c>
      <c r="D2" s="2" t="s">
        <v>112</v>
      </c>
      <c r="E2" s="2" t="s">
        <v>2</v>
      </c>
      <c r="F2" s="2" t="s">
        <v>112</v>
      </c>
    </row>
    <row r="3" spans="1:6">
      <c r="A3" s="4" t="s">
        <v>58</v>
      </c>
    </row>
    <row r="4" spans="1:6">
      <c r="A4" s="3" t="s">
        <v>569</v>
      </c>
    </row>
    <row r="5" spans="1:6">
      <c r="A5" s="4" t="s">
        <v>553</v>
      </c>
      <c r="E5" s="4" t="s">
        <v>570</v>
      </c>
    </row>
    <row r="6" spans="1:6">
      <c r="A6" s="4" t="s">
        <v>563</v>
      </c>
      <c r="C6" s="12" t="n">
        <v>0.53125</v>
      </c>
    </row>
    <row r="7" spans="1:6">
      <c r="A7" s="4" t="s">
        <v>571</v>
      </c>
      <c r="C7" s="6" t="n">
        <v>4813</v>
      </c>
    </row>
    <row r="8" spans="1:6">
      <c r="A8" s="4" t="s">
        <v>61</v>
      </c>
    </row>
    <row r="9" spans="1:6">
      <c r="A9" s="3" t="s">
        <v>569</v>
      </c>
    </row>
    <row r="10" spans="1:6">
      <c r="A10" s="4" t="s">
        <v>553</v>
      </c>
      <c r="E10" s="4" t="s">
        <v>572</v>
      </c>
    </row>
    <row r="11" spans="1:6">
      <c r="A11" s="4" t="s">
        <v>563</v>
      </c>
      <c r="C11" s="12" t="n">
        <v>0.47657</v>
      </c>
    </row>
    <row r="12" spans="1:6">
      <c r="A12" s="4" t="s">
        <v>571</v>
      </c>
      <c r="C12" s="6" t="n">
        <v>7339</v>
      </c>
    </row>
    <row r="13" spans="1:6">
      <c r="A13" s="4" t="s">
        <v>64</v>
      </c>
    </row>
    <row r="14" spans="1:6">
      <c r="A14" s="3" t="s">
        <v>569</v>
      </c>
    </row>
    <row r="15" spans="1:6">
      <c r="A15" s="4" t="s">
        <v>553</v>
      </c>
      <c r="E15" s="4" t="s">
        <v>573</v>
      </c>
    </row>
    <row r="16" spans="1:6">
      <c r="A16" s="4" t="s">
        <v>563</v>
      </c>
      <c r="C16" s="12" t="n">
        <v>0.5625</v>
      </c>
    </row>
    <row r="17" spans="1:6">
      <c r="A17" s="4" t="s">
        <v>571</v>
      </c>
      <c r="C17" s="6" t="n">
        <v>3881</v>
      </c>
    </row>
    <row r="18" spans="1:6">
      <c r="A18" s="4" t="s">
        <v>182</v>
      </c>
    </row>
    <row r="19" spans="1:6">
      <c r="A19" s="3" t="s">
        <v>569</v>
      </c>
    </row>
    <row r="20" spans="1:6">
      <c r="A20" s="4" t="s">
        <v>571</v>
      </c>
      <c r="C20" s="6" t="n">
        <v>16033</v>
      </c>
      <c r="D20" s="6" t="n">
        <v>16033</v>
      </c>
      <c r="E20" s="6" t="n">
        <v>32066</v>
      </c>
      <c r="F20" s="6" t="n">
        <v>32023</v>
      </c>
    </row>
    <row r="21" spans="1:6">
      <c r="A21" s="4" t="s">
        <v>574</v>
      </c>
    </row>
    <row r="22" spans="1:6">
      <c r="A22" s="3" t="s">
        <v>569</v>
      </c>
    </row>
    <row r="23" spans="1:6">
      <c r="A23" s="4" t="s">
        <v>550</v>
      </c>
      <c r="B23" s="4" t="s">
        <v>575</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15"/>
  </cols>
  <sheetData>
    <row r="1" spans="1:2">
      <c r="A1" s="1" t="s">
        <v>576</v>
      </c>
      <c r="B1" s="2" t="s">
        <v>1</v>
      </c>
    </row>
    <row r="2" spans="1:2">
      <c r="B2" s="2" t="s">
        <v>2</v>
      </c>
    </row>
    <row r="3" spans="1:2">
      <c r="A3" s="3" t="s">
        <v>337</v>
      </c>
    </row>
    <row r="4" spans="1:2">
      <c r="A4" s="4" t="s">
        <v>577</v>
      </c>
      <c r="B4" s="4" t="s">
        <v>578</v>
      </c>
    </row>
    <row r="5" spans="1:2">
      <c r="A5" s="4" t="s">
        <v>579</v>
      </c>
      <c r="B5" s="5" t="n">
        <v>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80</v>
      </c>
      <c r="B1" s="2" t="s">
        <v>111</v>
      </c>
    </row>
    <row r="2" spans="1:3">
      <c r="B2" s="2" t="s">
        <v>2</v>
      </c>
      <c r="C2" s="2" t="s">
        <v>377</v>
      </c>
    </row>
    <row r="3" spans="1:3">
      <c r="A3" s="3" t="s">
        <v>581</v>
      </c>
    </row>
    <row r="4" spans="1:3">
      <c r="A4" s="4" t="s">
        <v>582</v>
      </c>
      <c r="B4" s="7" t="n">
        <v>0.6</v>
      </c>
      <c r="C4" s="7" t="n">
        <v>0.6</v>
      </c>
    </row>
    <row r="5" spans="1:3">
      <c r="A5" s="4" t="s">
        <v>583</v>
      </c>
      <c r="B5" s="6" t="n">
        <v>64658</v>
      </c>
      <c r="C5" s="6" t="n">
        <v>64690</v>
      </c>
    </row>
    <row r="6" spans="1:3">
      <c r="A6" s="4" t="s">
        <v>584</v>
      </c>
      <c r="B6" s="4" t="s">
        <v>585</v>
      </c>
      <c r="C6" s="4" t="s">
        <v>586</v>
      </c>
    </row>
    <row r="7" spans="1:3">
      <c r="A7" s="4" t="s">
        <v>587</v>
      </c>
      <c r="B7" s="4" t="s">
        <v>588</v>
      </c>
      <c r="C7" s="4" t="s">
        <v>58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1</v>
      </c>
    </row>
    <row r="2" spans="1:2">
      <c r="B2" s="2" t="s">
        <v>348</v>
      </c>
    </row>
    <row r="3" spans="1:2">
      <c r="A3" s="3" t="s">
        <v>591</v>
      </c>
    </row>
    <row r="4" spans="1:2">
      <c r="A4" s="4" t="s">
        <v>592</v>
      </c>
      <c r="B4" s="6" t="n">
        <v>-54878</v>
      </c>
    </row>
    <row r="5" spans="1:2">
      <c r="A5" s="4" t="s">
        <v>593</v>
      </c>
      <c r="B5" s="5" t="n">
        <v>-67663</v>
      </c>
    </row>
    <row r="6" spans="1:2">
      <c r="A6" s="4" t="s">
        <v>594</v>
      </c>
    </row>
    <row r="7" spans="1:2">
      <c r="A7" s="3" t="s">
        <v>591</v>
      </c>
    </row>
    <row r="8" spans="1:2">
      <c r="A8" s="4" t="s">
        <v>592</v>
      </c>
      <c r="B8" s="5" t="n">
        <v>-47299</v>
      </c>
    </row>
    <row r="9" spans="1:2">
      <c r="A9" s="4" t="s">
        <v>595</v>
      </c>
      <c r="B9" s="5" t="n">
        <v>2868</v>
      </c>
    </row>
    <row r="10" spans="1:2">
      <c r="A10" s="4" t="s">
        <v>199</v>
      </c>
      <c r="B10" s="5" t="n">
        <v>0</v>
      </c>
    </row>
    <row r="11" spans="1:2">
      <c r="A11" s="4" t="s">
        <v>192</v>
      </c>
      <c r="B11" s="5" t="n">
        <v>2868</v>
      </c>
    </row>
    <row r="12" spans="1:2">
      <c r="A12" s="4" t="s">
        <v>593</v>
      </c>
      <c r="B12" s="5" t="n">
        <v>-44431</v>
      </c>
    </row>
    <row r="13" spans="1:2">
      <c r="A13" s="4" t="s">
        <v>596</v>
      </c>
    </row>
    <row r="14" spans="1:2">
      <c r="A14" s="3" t="s">
        <v>591</v>
      </c>
    </row>
    <row r="15" spans="1:2">
      <c r="A15" s="4" t="s">
        <v>592</v>
      </c>
      <c r="B15" s="5" t="n">
        <v>-893</v>
      </c>
    </row>
    <row r="16" spans="1:2">
      <c r="A16" s="4" t="s">
        <v>595</v>
      </c>
      <c r="B16" s="5" t="n">
        <v>-16592</v>
      </c>
    </row>
    <row r="17" spans="1:2">
      <c r="A17" s="4" t="s">
        <v>199</v>
      </c>
      <c r="B17" s="5" t="n">
        <v>0</v>
      </c>
    </row>
    <row r="18" spans="1:2">
      <c r="A18" s="4" t="s">
        <v>192</v>
      </c>
      <c r="B18" s="5" t="n">
        <v>-14509</v>
      </c>
    </row>
    <row r="19" spans="1:2">
      <c r="A19" s="4" t="s">
        <v>593</v>
      </c>
      <c r="B19" s="5" t="n">
        <v>-15402</v>
      </c>
    </row>
    <row r="20" spans="1:2">
      <c r="A20" s="4" t="s">
        <v>597</v>
      </c>
    </row>
    <row r="21" spans="1:2">
      <c r="A21" s="3" t="s">
        <v>591</v>
      </c>
    </row>
    <row r="22" spans="1:2">
      <c r="A22" s="4" t="s">
        <v>592</v>
      </c>
      <c r="B22" s="5" t="n">
        <v>-6686</v>
      </c>
    </row>
    <row r="23" spans="1:2">
      <c r="A23" s="4" t="s">
        <v>595</v>
      </c>
      <c r="B23" s="5" t="n">
        <v>0</v>
      </c>
    </row>
    <row r="24" spans="1:2">
      <c r="A24" s="4" t="s">
        <v>199</v>
      </c>
      <c r="B24" s="5" t="n">
        <v>13</v>
      </c>
    </row>
    <row r="25" spans="1:2">
      <c r="A25" s="4" t="s">
        <v>192</v>
      </c>
      <c r="B25" s="5" t="n">
        <v>-1144</v>
      </c>
    </row>
    <row r="26" spans="1:2">
      <c r="A26" s="4" t="s">
        <v>593</v>
      </c>
      <c r="B26" s="5" t="n">
        <v>-7830</v>
      </c>
    </row>
    <row r="27" spans="1:2">
      <c r="A27" s="4" t="s">
        <v>180</v>
      </c>
    </row>
    <row r="28" spans="1:2">
      <c r="A28" s="3" t="s">
        <v>591</v>
      </c>
    </row>
    <row r="29" spans="1:2">
      <c r="A29" s="4" t="s">
        <v>592</v>
      </c>
      <c r="B29" s="5" t="n">
        <v>-54878</v>
      </c>
    </row>
    <row r="30" spans="1:2">
      <c r="A30" s="4" t="s">
        <v>595</v>
      </c>
      <c r="B30" s="5" t="n">
        <v>-13724</v>
      </c>
    </row>
    <row r="31" spans="1:2">
      <c r="A31" s="4" t="s">
        <v>199</v>
      </c>
      <c r="B31" s="5" t="n">
        <v>13</v>
      </c>
    </row>
    <row r="32" spans="1:2">
      <c r="A32" s="4" t="s">
        <v>192</v>
      </c>
      <c r="B32" s="5" t="n">
        <v>-12785</v>
      </c>
    </row>
    <row r="33" spans="1:2">
      <c r="A33" s="4" t="s">
        <v>593</v>
      </c>
      <c r="B33" s="5" t="n">
        <v>-67663</v>
      </c>
    </row>
    <row r="34" spans="1:2">
      <c r="A34" s="4" t="s">
        <v>598</v>
      </c>
    </row>
    <row r="35" spans="1:2">
      <c r="A35" s="3" t="s">
        <v>591</v>
      </c>
    </row>
    <row r="36" spans="1:2">
      <c r="A36" s="4" t="s">
        <v>599</v>
      </c>
      <c r="B36" s="5" t="n">
        <v>0</v>
      </c>
    </row>
    <row r="37" spans="1:2">
      <c r="A37" s="4" t="s">
        <v>600</v>
      </c>
    </row>
    <row r="38" spans="1:2">
      <c r="A38" s="3" t="s">
        <v>591</v>
      </c>
    </row>
    <row r="39" spans="1:2">
      <c r="A39" s="4" t="s">
        <v>599</v>
      </c>
      <c r="B39" s="5" t="n">
        <v>0</v>
      </c>
    </row>
    <row r="40" spans="1:2">
      <c r="A40" s="4" t="s">
        <v>601</v>
      </c>
    </row>
    <row r="41" spans="1:2">
      <c r="A41" s="3" t="s">
        <v>591</v>
      </c>
    </row>
    <row r="42" spans="1:2">
      <c r="A42" s="4" t="s">
        <v>599</v>
      </c>
      <c r="B42" s="5" t="n">
        <v>-1157</v>
      </c>
    </row>
    <row r="43" spans="1:2">
      <c r="A43" s="4" t="s">
        <v>602</v>
      </c>
    </row>
    <row r="44" spans="1:2">
      <c r="A44" s="3" t="s">
        <v>591</v>
      </c>
    </row>
    <row r="45" spans="1:2">
      <c r="A45" s="4" t="s">
        <v>599</v>
      </c>
      <c r="B45" s="5" t="n">
        <v>-1157</v>
      </c>
    </row>
    <row r="46" spans="1:2">
      <c r="A46" s="4" t="s">
        <v>603</v>
      </c>
    </row>
    <row r="47" spans="1:2">
      <c r="A47" s="3" t="s">
        <v>591</v>
      </c>
    </row>
    <row r="48" spans="1:2">
      <c r="A48" s="4" t="s">
        <v>599</v>
      </c>
      <c r="B48" s="5" t="n">
        <v>0</v>
      </c>
    </row>
    <row r="49" spans="1:2">
      <c r="A49" s="4" t="s">
        <v>604</v>
      </c>
    </row>
    <row r="50" spans="1:2">
      <c r="A50" s="3" t="s">
        <v>591</v>
      </c>
    </row>
    <row r="51" spans="1:2">
      <c r="A51" s="4" t="s">
        <v>599</v>
      </c>
      <c r="B51" s="5" t="n">
        <v>2083</v>
      </c>
    </row>
    <row r="52" spans="1:2">
      <c r="A52" s="4" t="s">
        <v>605</v>
      </c>
    </row>
    <row r="53" spans="1:2">
      <c r="A53" s="3" t="s">
        <v>591</v>
      </c>
    </row>
    <row r="54" spans="1:2">
      <c r="A54" s="4" t="s">
        <v>599</v>
      </c>
      <c r="B54" s="5" t="n">
        <v>0</v>
      </c>
    </row>
    <row r="55" spans="1:2">
      <c r="A55" s="4" t="s">
        <v>606</v>
      </c>
    </row>
    <row r="56" spans="1:2">
      <c r="A56" s="3" t="s">
        <v>591</v>
      </c>
    </row>
    <row r="57" spans="1:2">
      <c r="A57" s="4" t="s">
        <v>599</v>
      </c>
      <c r="B57" s="6" t="n">
        <v>208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111</v>
      </c>
      <c r="D1" s="2" t="s">
        <v>1</v>
      </c>
    </row>
    <row r="2" spans="1:5">
      <c r="B2" s="2" t="s">
        <v>2</v>
      </c>
      <c r="C2" s="2" t="s">
        <v>112</v>
      </c>
      <c r="D2" s="2" t="s">
        <v>2</v>
      </c>
      <c r="E2" s="2" t="s">
        <v>112</v>
      </c>
    </row>
    <row r="3" spans="1:5">
      <c r="A3" s="3" t="s">
        <v>254</v>
      </c>
    </row>
    <row r="4" spans="1:5">
      <c r="A4" s="4" t="s">
        <v>128</v>
      </c>
      <c r="B4" s="6" t="n">
        <v>45951</v>
      </c>
      <c r="C4" s="6" t="n">
        <v>29399</v>
      </c>
      <c r="D4" s="6" t="n">
        <v>-231912</v>
      </c>
      <c r="E4" s="6" t="n">
        <v>155532</v>
      </c>
    </row>
    <row r="5" spans="1:5">
      <c r="A5" s="4" t="s">
        <v>608</v>
      </c>
      <c r="B5" s="5" t="n">
        <v>-30423</v>
      </c>
      <c r="C5" s="5" t="n">
        <v>-16245</v>
      </c>
      <c r="D5" s="5" t="n">
        <v>-60846</v>
      </c>
      <c r="E5" s="5" t="n">
        <v>-32235</v>
      </c>
    </row>
    <row r="6" spans="1:5">
      <c r="A6" s="4" t="s">
        <v>609</v>
      </c>
      <c r="B6" s="5" t="n">
        <v>0</v>
      </c>
      <c r="C6" s="5" t="n">
        <v>0</v>
      </c>
      <c r="D6" s="5" t="n">
        <v>0</v>
      </c>
      <c r="E6" s="5" t="n">
        <v>-1141</v>
      </c>
    </row>
    <row r="7" spans="1:5">
      <c r="A7" s="4" t="s">
        <v>610</v>
      </c>
      <c r="B7" s="5" t="n">
        <v>-64658</v>
      </c>
      <c r="C7" s="5" t="n">
        <v>-64205</v>
      </c>
      <c r="D7" s="5" t="n">
        <v>-129348</v>
      </c>
      <c r="E7" s="5" t="n">
        <v>-120121</v>
      </c>
    </row>
    <row r="8" spans="1:5">
      <c r="A8" s="4" t="s">
        <v>611</v>
      </c>
      <c r="B8" s="5" t="n">
        <v>-642</v>
      </c>
      <c r="C8" s="5" t="n">
        <v>-480</v>
      </c>
      <c r="D8" s="5" t="n">
        <v>-1285</v>
      </c>
      <c r="E8" s="5" t="n">
        <v>-925</v>
      </c>
    </row>
    <row r="9" spans="1:5">
      <c r="A9" s="4" t="s">
        <v>612</v>
      </c>
      <c r="B9" s="5" t="n">
        <v>-49772</v>
      </c>
      <c r="C9" s="5" t="n">
        <v>-51531</v>
      </c>
      <c r="D9" s="5" t="n">
        <v>-423391</v>
      </c>
      <c r="E9" s="5" t="n">
        <v>1110</v>
      </c>
    </row>
    <row r="10" spans="1:5">
      <c r="A10" s="4" t="s">
        <v>610</v>
      </c>
      <c r="B10" s="5" t="n">
        <v>64658</v>
      </c>
      <c r="C10" s="5" t="n">
        <v>64205</v>
      </c>
      <c r="D10" s="5" t="n">
        <v>129348</v>
      </c>
      <c r="E10" s="5" t="n">
        <v>120121</v>
      </c>
    </row>
    <row r="11" spans="1:5">
      <c r="A11" s="4" t="s">
        <v>613</v>
      </c>
      <c r="B11" s="5" t="n">
        <v>-49772</v>
      </c>
      <c r="C11" s="5" t="n">
        <v>-50500</v>
      </c>
      <c r="D11" s="5" t="n">
        <v>-423391</v>
      </c>
      <c r="E11" s="5" t="n">
        <v>1079</v>
      </c>
    </row>
    <row r="12" spans="1:5">
      <c r="A12" s="4" t="s">
        <v>614</v>
      </c>
      <c r="B12" s="5" t="n">
        <v>-4446</v>
      </c>
      <c r="C12" s="5" t="n">
        <v>0</v>
      </c>
      <c r="D12" s="5" t="n">
        <v>-8748</v>
      </c>
      <c r="E12" s="5" t="n">
        <v>0</v>
      </c>
    </row>
    <row r="13" spans="1:5">
      <c r="A13" s="4" t="s">
        <v>615</v>
      </c>
      <c r="B13" s="6" t="n">
        <v>10440</v>
      </c>
      <c r="C13" s="6" t="n">
        <v>13705</v>
      </c>
      <c r="D13" s="6" t="n">
        <v>-302791</v>
      </c>
      <c r="E13" s="6" t="n">
        <v>121200</v>
      </c>
    </row>
    <row r="14" spans="1:5">
      <c r="A14" s="4" t="s">
        <v>133</v>
      </c>
      <c r="B14" s="5" t="n">
        <v>107763016</v>
      </c>
      <c r="C14" s="5" t="n">
        <v>93192238</v>
      </c>
      <c r="D14" s="5" t="n">
        <v>107647957</v>
      </c>
      <c r="E14" s="5" t="n">
        <v>93187038</v>
      </c>
    </row>
    <row r="15" spans="1:5">
      <c r="A15" s="4" t="s">
        <v>616</v>
      </c>
      <c r="B15" s="7" t="n">
        <v>0.1</v>
      </c>
      <c r="C15" s="7" t="n">
        <v>0.15</v>
      </c>
      <c r="D15" s="7" t="n">
        <v>-2.81</v>
      </c>
      <c r="E15" s="7" t="n">
        <v>1.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112</v>
      </c>
    </row>
    <row r="3" spans="1:3">
      <c r="A3" s="3" t="s">
        <v>618</v>
      </c>
    </row>
    <row r="4" spans="1:3">
      <c r="A4" s="4" t="s">
        <v>619</v>
      </c>
      <c r="B4" s="6" t="n">
        <v>-3146</v>
      </c>
      <c r="C4" s="6" t="n">
        <v>34518</v>
      </c>
    </row>
    <row r="5" spans="1:3">
      <c r="A5" s="4" t="s">
        <v>620</v>
      </c>
      <c r="B5" s="5" t="n">
        <v>0</v>
      </c>
      <c r="C5" s="5" t="n">
        <v>130</v>
      </c>
    </row>
    <row r="6" spans="1:3">
      <c r="A6" s="4" t="s">
        <v>72</v>
      </c>
      <c r="B6" s="5" t="n">
        <v>1551</v>
      </c>
      <c r="C6" s="5" t="n">
        <v>-1233</v>
      </c>
    </row>
    <row r="7" spans="1:3">
      <c r="A7" s="4" t="s">
        <v>621</v>
      </c>
      <c r="B7" s="5" t="n">
        <v>-4075</v>
      </c>
      <c r="C7" s="5" t="n">
        <v>-2494</v>
      </c>
    </row>
    <row r="8" spans="1:3">
      <c r="A8" s="3" t="s">
        <v>622</v>
      </c>
    </row>
    <row r="9" spans="1:3">
      <c r="A9" s="4" t="s">
        <v>84</v>
      </c>
      <c r="B9" s="5" t="n">
        <v>7704</v>
      </c>
      <c r="C9" s="5" t="n">
        <v>5149</v>
      </c>
    </row>
    <row r="10" spans="1:3">
      <c r="A10" s="4" t="s">
        <v>86</v>
      </c>
      <c r="B10" s="5" t="n">
        <v>2636</v>
      </c>
      <c r="C10" s="5" t="n">
        <v>-4325</v>
      </c>
    </row>
    <row r="11" spans="1:3">
      <c r="A11" s="4" t="s">
        <v>87</v>
      </c>
      <c r="B11" s="5" t="n">
        <v>-34814</v>
      </c>
      <c r="C11" s="5" t="n">
        <v>10476</v>
      </c>
    </row>
    <row r="12" spans="1:3">
      <c r="A12" s="4" t="s">
        <v>88</v>
      </c>
      <c r="B12" s="5" t="n">
        <v>-3556</v>
      </c>
      <c r="C12" s="5" t="n">
        <v>1329</v>
      </c>
    </row>
    <row r="13" spans="1:3">
      <c r="A13" s="4" t="s">
        <v>89</v>
      </c>
      <c r="B13" s="5" t="n">
        <v>-2529</v>
      </c>
      <c r="C13" s="5" t="n">
        <v>-817</v>
      </c>
    </row>
    <row r="14" spans="1:3">
      <c r="A14" s="4" t="s">
        <v>623</v>
      </c>
      <c r="B14" s="6" t="n">
        <v>-36229</v>
      </c>
      <c r="C14" s="6" t="n">
        <v>4273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112</v>
      </c>
    </row>
    <row r="3" spans="1:3">
      <c r="A3" s="3" t="s">
        <v>257</v>
      </c>
    </row>
    <row r="4" spans="1:3">
      <c r="A4" s="4" t="s">
        <v>625</v>
      </c>
      <c r="B4" s="6" t="n">
        <v>84677</v>
      </c>
      <c r="C4" s="6" t="n">
        <v>96761</v>
      </c>
    </row>
    <row r="5" spans="1:3">
      <c r="A5" s="4" t="s">
        <v>626</v>
      </c>
      <c r="B5" s="6" t="n">
        <v>6557</v>
      </c>
      <c r="C5" s="6" t="n">
        <v>79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7</v>
      </c>
      <c r="B1" s="2" t="s">
        <v>2</v>
      </c>
      <c r="C1" s="2" t="s">
        <v>68</v>
      </c>
      <c r="D1" s="2" t="s">
        <v>112</v>
      </c>
      <c r="E1" s="2" t="s">
        <v>383</v>
      </c>
    </row>
    <row r="2" spans="1:5">
      <c r="A2" s="3" t="s">
        <v>349</v>
      </c>
    </row>
    <row r="3" spans="1:5">
      <c r="A3" s="4" t="s">
        <v>628</v>
      </c>
      <c r="B3" s="6" t="n">
        <v>24882</v>
      </c>
      <c r="C3" s="6" t="n">
        <v>13644</v>
      </c>
      <c r="D3" s="6" t="n">
        <v>20344</v>
      </c>
      <c r="E3" s="6" t="n">
        <v>24292</v>
      </c>
    </row>
    <row r="4" spans="1:5">
      <c r="A4" s="4" t="s">
        <v>629</v>
      </c>
    </row>
    <row r="5" spans="1:5">
      <c r="A5" s="3" t="s">
        <v>349</v>
      </c>
    </row>
    <row r="6" spans="1:5">
      <c r="A6" s="4" t="s">
        <v>628</v>
      </c>
      <c r="B6" s="5" t="n">
        <v>15299</v>
      </c>
      <c r="C6" s="5" t="n">
        <v>11529</v>
      </c>
    </row>
    <row r="7" spans="1:5">
      <c r="A7" s="4" t="s">
        <v>73</v>
      </c>
    </row>
    <row r="8" spans="1:5">
      <c r="A8" s="3" t="s">
        <v>349</v>
      </c>
    </row>
    <row r="9" spans="1:5">
      <c r="A9" s="4" t="s">
        <v>628</v>
      </c>
      <c r="B9" s="5" t="n">
        <v>8744</v>
      </c>
      <c r="C9" s="5" t="n">
        <v>0</v>
      </c>
    </row>
    <row r="10" spans="1:5">
      <c r="A10" s="4" t="s">
        <v>74</v>
      </c>
    </row>
    <row r="11" spans="1:5">
      <c r="A11" s="3" t="s">
        <v>349</v>
      </c>
    </row>
    <row r="12" spans="1:5">
      <c r="A12" s="4" t="s">
        <v>628</v>
      </c>
      <c r="B12" s="6" t="n">
        <v>839</v>
      </c>
      <c r="C12" s="6" t="n">
        <v>21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111</v>
      </c>
      <c r="D1" s="2" t="s">
        <v>1</v>
      </c>
    </row>
    <row r="2" spans="1:5">
      <c r="B2" s="2" t="s">
        <v>2</v>
      </c>
      <c r="C2" s="2" t="s">
        <v>112</v>
      </c>
      <c r="D2" s="2" t="s">
        <v>2</v>
      </c>
      <c r="E2" s="2" t="s">
        <v>112</v>
      </c>
    </row>
    <row r="3" spans="1:5">
      <c r="A3" s="4" t="s">
        <v>631</v>
      </c>
    </row>
    <row r="4" spans="1:5">
      <c r="A4" s="3" t="s">
        <v>632</v>
      </c>
    </row>
    <row r="5" spans="1:5">
      <c r="A5" s="4" t="s">
        <v>633</v>
      </c>
      <c r="B5" s="6" t="n">
        <v>2387</v>
      </c>
      <c r="C5" s="6" t="n">
        <v>2405</v>
      </c>
      <c r="D5" s="6" t="n">
        <v>4775</v>
      </c>
      <c r="E5" s="6" t="n">
        <v>4811</v>
      </c>
    </row>
    <row r="6" spans="1:5">
      <c r="A6" s="4" t="s">
        <v>634</v>
      </c>
      <c r="B6" s="5" t="n">
        <v>1370</v>
      </c>
      <c r="C6" s="5" t="n">
        <v>1206</v>
      </c>
      <c r="D6" s="5" t="n">
        <v>2740</v>
      </c>
      <c r="E6" s="5" t="n">
        <v>2412</v>
      </c>
    </row>
    <row r="7" spans="1:5">
      <c r="A7" s="4" t="s">
        <v>635</v>
      </c>
      <c r="B7" s="5" t="n">
        <v>-2003</v>
      </c>
      <c r="C7" s="5" t="n">
        <v>-1854</v>
      </c>
      <c r="D7" s="5" t="n">
        <v>-4007</v>
      </c>
      <c r="E7" s="5" t="n">
        <v>-3709</v>
      </c>
    </row>
    <row r="8" spans="1:5">
      <c r="A8" s="4" t="s">
        <v>636</v>
      </c>
      <c r="B8" s="5" t="n">
        <v>-514</v>
      </c>
      <c r="C8" s="5" t="n">
        <v>-514</v>
      </c>
      <c r="D8" s="5" t="n">
        <v>-1028</v>
      </c>
      <c r="E8" s="5" t="n">
        <v>-1028</v>
      </c>
    </row>
    <row r="9" spans="1:5">
      <c r="A9" s="4" t="s">
        <v>637</v>
      </c>
      <c r="B9" s="5" t="n">
        <v>212</v>
      </c>
      <c r="C9" s="5" t="n">
        <v>543</v>
      </c>
      <c r="D9" s="5" t="n">
        <v>423</v>
      </c>
      <c r="E9" s="5" t="n">
        <v>1087</v>
      </c>
    </row>
    <row r="10" spans="1:5">
      <c r="A10" s="4" t="s">
        <v>638</v>
      </c>
      <c r="B10" s="5" t="n">
        <v>1452</v>
      </c>
      <c r="C10" s="5" t="n">
        <v>1786</v>
      </c>
      <c r="D10" s="5" t="n">
        <v>2903</v>
      </c>
      <c r="E10" s="5" t="n">
        <v>3573</v>
      </c>
    </row>
    <row r="11" spans="1:5">
      <c r="A11" s="4" t="s">
        <v>639</v>
      </c>
    </row>
    <row r="12" spans="1:5">
      <c r="A12" s="3" t="s">
        <v>632</v>
      </c>
    </row>
    <row r="13" spans="1:5">
      <c r="A13" s="4" t="s">
        <v>633</v>
      </c>
      <c r="B13" s="5" t="n">
        <v>108</v>
      </c>
      <c r="C13" s="5" t="n">
        <v>126</v>
      </c>
      <c r="D13" s="5" t="n">
        <v>215</v>
      </c>
      <c r="E13" s="5" t="n">
        <v>252</v>
      </c>
    </row>
    <row r="14" spans="1:5">
      <c r="A14" s="4" t="s">
        <v>634</v>
      </c>
      <c r="B14" s="5" t="n">
        <v>113</v>
      </c>
      <c r="C14" s="5" t="n">
        <v>107</v>
      </c>
      <c r="D14" s="5" t="n">
        <v>227</v>
      </c>
      <c r="E14" s="5" t="n">
        <v>215</v>
      </c>
    </row>
    <row r="15" spans="1:5">
      <c r="A15" s="4" t="s">
        <v>635</v>
      </c>
      <c r="B15" s="5" t="n">
        <v>0</v>
      </c>
      <c r="C15" s="5" t="n">
        <v>0</v>
      </c>
      <c r="D15" s="5" t="n">
        <v>0</v>
      </c>
      <c r="E15" s="5" t="n">
        <v>0</v>
      </c>
    </row>
    <row r="16" spans="1:5">
      <c r="A16" s="4" t="s">
        <v>636</v>
      </c>
      <c r="B16" s="5" t="n">
        <v>-286</v>
      </c>
      <c r="C16" s="5" t="n">
        <v>-286</v>
      </c>
      <c r="D16" s="5" t="n">
        <v>-573</v>
      </c>
      <c r="E16" s="5" t="n">
        <v>-573</v>
      </c>
    </row>
    <row r="17" spans="1:5">
      <c r="A17" s="4" t="s">
        <v>637</v>
      </c>
      <c r="B17" s="5" t="n">
        <v>10</v>
      </c>
      <c r="C17" s="5" t="n">
        <v>53</v>
      </c>
      <c r="D17" s="5" t="n">
        <v>21</v>
      </c>
      <c r="E17" s="5" t="n">
        <v>107</v>
      </c>
    </row>
    <row r="18" spans="1:5">
      <c r="A18" s="4" t="s">
        <v>638</v>
      </c>
      <c r="B18" s="6" t="n">
        <v>-55</v>
      </c>
      <c r="C18" s="6" t="n">
        <v>0</v>
      </c>
      <c r="D18" s="6" t="n">
        <v>-110</v>
      </c>
      <c r="E18" s="6" t="n">
        <v>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640</v>
      </c>
      <c r="B1" s="2" t="s">
        <v>641</v>
      </c>
    </row>
    <row r="2" spans="1:2">
      <c r="A2" s="4" t="s">
        <v>642</v>
      </c>
    </row>
    <row r="3" spans="1:2">
      <c r="A3" s="3" t="s">
        <v>643</v>
      </c>
    </row>
    <row r="4" spans="1:2">
      <c r="A4" s="4" t="s">
        <v>644</v>
      </c>
      <c r="B4" s="5" t="n">
        <v>25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111</v>
      </c>
      <c r="D1" s="2" t="s">
        <v>1</v>
      </c>
    </row>
    <row r="2" spans="1:5">
      <c r="B2" s="2" t="s">
        <v>2</v>
      </c>
      <c r="C2" s="2" t="s">
        <v>112</v>
      </c>
      <c r="D2" s="2" t="s">
        <v>2</v>
      </c>
      <c r="E2" s="2" t="s">
        <v>112</v>
      </c>
    </row>
    <row r="3" spans="1:5">
      <c r="A3" s="3" t="s">
        <v>113</v>
      </c>
    </row>
    <row r="4" spans="1:5">
      <c r="A4" s="4" t="s">
        <v>114</v>
      </c>
      <c r="B4" s="6" t="n">
        <v>372445</v>
      </c>
      <c r="C4" s="6" t="n">
        <v>389256</v>
      </c>
      <c r="D4" s="6" t="n">
        <v>720271</v>
      </c>
      <c r="E4" s="6" t="n">
        <v>765983</v>
      </c>
    </row>
    <row r="5" spans="1:5">
      <c r="A5" s="3" t="s">
        <v>646</v>
      </c>
    </row>
    <row r="6" spans="1:5">
      <c r="A6" s="4" t="s">
        <v>647</v>
      </c>
      <c r="B6" s="5" t="n">
        <v>24868</v>
      </c>
      <c r="C6" s="5" t="n">
        <v>26754</v>
      </c>
      <c r="D6" s="5" t="n">
        <v>50559</v>
      </c>
      <c r="E6" s="5" t="n">
        <v>44896</v>
      </c>
    </row>
    <row r="7" spans="1:5">
      <c r="A7" s="4" t="s">
        <v>119</v>
      </c>
      <c r="B7" s="5" t="n">
        <v>1819</v>
      </c>
      <c r="C7" s="5" t="n">
        <v>2158</v>
      </c>
      <c r="D7" s="5" t="n">
        <v>3938</v>
      </c>
      <c r="E7" s="5" t="n">
        <v>4197</v>
      </c>
    </row>
    <row r="8" spans="1:5">
      <c r="A8" s="4" t="s">
        <v>372</v>
      </c>
      <c r="B8" s="5" t="n">
        <v>93283</v>
      </c>
      <c r="C8" s="5" t="n">
        <v>76387</v>
      </c>
      <c r="D8" s="5" t="n">
        <v>166888</v>
      </c>
      <c r="E8" s="5" t="n">
        <v>159880</v>
      </c>
    </row>
    <row r="9" spans="1:5">
      <c r="A9" s="4" t="s">
        <v>412</v>
      </c>
    </row>
    <row r="10" spans="1:5">
      <c r="A10" s="3" t="s">
        <v>113</v>
      </c>
    </row>
    <row r="11" spans="1:5">
      <c r="A11" s="4" t="s">
        <v>114</v>
      </c>
      <c r="B11" s="5" t="n">
        <v>172493</v>
      </c>
      <c r="C11" s="5" t="n">
        <v>150276</v>
      </c>
      <c r="D11" s="5" t="n">
        <v>328744</v>
      </c>
      <c r="E11" s="5" t="n">
        <v>287066</v>
      </c>
    </row>
    <row r="12" spans="1:5">
      <c r="A12" s="4" t="s">
        <v>417</v>
      </c>
    </row>
    <row r="13" spans="1:5">
      <c r="A13" s="3" t="s">
        <v>113</v>
      </c>
    </row>
    <row r="14" spans="1:5">
      <c r="A14" s="4" t="s">
        <v>114</v>
      </c>
      <c r="B14" s="5" t="n">
        <v>110403</v>
      </c>
      <c r="C14" s="5" t="n">
        <v>114820</v>
      </c>
      <c r="D14" s="5" t="n">
        <v>213903</v>
      </c>
      <c r="E14" s="5" t="n">
        <v>226240</v>
      </c>
    </row>
    <row r="15" spans="1:5">
      <c r="A15" s="4" t="s">
        <v>648</v>
      </c>
    </row>
    <row r="16" spans="1:5">
      <c r="A16" s="3" t="s">
        <v>113</v>
      </c>
    </row>
    <row r="17" spans="1:5">
      <c r="A17" s="4" t="s">
        <v>114</v>
      </c>
      <c r="B17" s="5" t="n">
        <v>110403</v>
      </c>
      <c r="C17" s="5" t="n">
        <v>114687</v>
      </c>
      <c r="D17" s="5" t="n">
        <v>213899</v>
      </c>
      <c r="E17" s="5" t="n">
        <v>225966</v>
      </c>
    </row>
    <row r="18" spans="1:5">
      <c r="A18" s="4" t="s">
        <v>649</v>
      </c>
    </row>
    <row r="19" spans="1:5">
      <c r="A19" s="3" t="s">
        <v>113</v>
      </c>
    </row>
    <row r="20" spans="1:5">
      <c r="A20" s="4" t="s">
        <v>114</v>
      </c>
      <c r="B20" s="5" t="n">
        <v>0</v>
      </c>
      <c r="C20" s="5" t="n">
        <v>133</v>
      </c>
      <c r="D20" s="5" t="n">
        <v>4</v>
      </c>
      <c r="E20" s="5" t="n">
        <v>274</v>
      </c>
    </row>
    <row r="21" spans="1:5">
      <c r="A21" s="4" t="s">
        <v>420</v>
      </c>
    </row>
    <row r="22" spans="1:5">
      <c r="A22" s="3" t="s">
        <v>113</v>
      </c>
    </row>
    <row r="23" spans="1:5">
      <c r="A23" s="4" t="s">
        <v>114</v>
      </c>
      <c r="B23" s="5" t="n">
        <v>89549</v>
      </c>
      <c r="C23" s="5" t="n">
        <v>124293</v>
      </c>
      <c r="D23" s="5" t="n">
        <v>177628</v>
      </c>
      <c r="E23" s="5" t="n">
        <v>252951</v>
      </c>
    </row>
    <row r="24" spans="1:5">
      <c r="A24" s="4" t="s">
        <v>650</v>
      </c>
    </row>
    <row r="25" spans="1:5">
      <c r="A25" s="3" t="s">
        <v>646</v>
      </c>
    </row>
    <row r="26" spans="1:5">
      <c r="A26" s="4" t="s">
        <v>372</v>
      </c>
      <c r="B26" s="5" t="n">
        <v>119970</v>
      </c>
      <c r="C26" s="5" t="n">
        <v>105299</v>
      </c>
      <c r="D26" s="5" t="n">
        <v>221385</v>
      </c>
      <c r="E26" s="5" t="n">
        <v>208973</v>
      </c>
    </row>
    <row r="27" spans="1:5">
      <c r="A27" s="4" t="s">
        <v>651</v>
      </c>
    </row>
    <row r="28" spans="1:5">
      <c r="A28" s="3" t="s">
        <v>646</v>
      </c>
    </row>
    <row r="29" spans="1:5">
      <c r="A29" s="4" t="s">
        <v>372</v>
      </c>
      <c r="B29" s="5" t="n">
        <v>78712</v>
      </c>
      <c r="C29" s="5" t="n">
        <v>62979</v>
      </c>
      <c r="D29" s="5" t="n">
        <v>146016</v>
      </c>
      <c r="E29" s="5" t="n">
        <v>120773</v>
      </c>
    </row>
    <row r="30" spans="1:5">
      <c r="A30" s="4" t="s">
        <v>652</v>
      </c>
    </row>
    <row r="31" spans="1:5">
      <c r="A31" s="3" t="s">
        <v>646</v>
      </c>
    </row>
    <row r="32" spans="1:5">
      <c r="A32" s="4" t="s">
        <v>372</v>
      </c>
      <c r="B32" s="5" t="n">
        <v>38098</v>
      </c>
      <c r="C32" s="5" t="n">
        <v>38781</v>
      </c>
      <c r="D32" s="5" t="n">
        <v>70316</v>
      </c>
      <c r="E32" s="5" t="n">
        <v>81868</v>
      </c>
    </row>
    <row r="33" spans="1:5">
      <c r="A33" s="4" t="s">
        <v>653</v>
      </c>
    </row>
    <row r="34" spans="1:5">
      <c r="A34" s="3" t="s">
        <v>646</v>
      </c>
    </row>
    <row r="35" spans="1:5">
      <c r="A35" s="4" t="s">
        <v>372</v>
      </c>
      <c r="B35" s="5" t="n">
        <v>3160</v>
      </c>
      <c r="C35" s="5" t="n">
        <v>3536</v>
      </c>
      <c r="D35" s="5" t="n">
        <v>5085</v>
      </c>
      <c r="E35" s="5" t="n">
        <v>6332</v>
      </c>
    </row>
    <row r="36" spans="1:5">
      <c r="A36" s="4" t="s">
        <v>411</v>
      </c>
    </row>
    <row r="37" spans="1:5">
      <c r="A37" s="3" t="s">
        <v>113</v>
      </c>
    </row>
    <row r="38" spans="1:5">
      <c r="A38" s="4" t="s">
        <v>114</v>
      </c>
      <c r="B38" s="5" t="n">
        <v>0</v>
      </c>
      <c r="C38" s="5" t="n">
        <v>-133</v>
      </c>
      <c r="D38" s="5" t="n">
        <v>-4</v>
      </c>
      <c r="E38" s="5" t="n">
        <v>-274</v>
      </c>
    </row>
    <row r="39" spans="1:5">
      <c r="A39" s="3" t="s">
        <v>646</v>
      </c>
    </row>
    <row r="40" spans="1:5">
      <c r="A40" s="4" t="s">
        <v>372</v>
      </c>
      <c r="B40" s="5" t="n">
        <v>0</v>
      </c>
      <c r="C40" s="5" t="n">
        <v>3</v>
      </c>
      <c r="D40" s="5" t="n">
        <v>-32</v>
      </c>
      <c r="E40" s="5" t="n">
        <v>0</v>
      </c>
    </row>
    <row r="41" spans="1:5">
      <c r="A41" s="4" t="s">
        <v>654</v>
      </c>
    </row>
    <row r="42" spans="1:5">
      <c r="A42" s="3" t="s">
        <v>646</v>
      </c>
    </row>
    <row r="43" spans="1:5">
      <c r="A43" s="4" t="s">
        <v>647</v>
      </c>
      <c r="B43" s="5" t="n">
        <v>24868</v>
      </c>
      <c r="C43" s="5" t="n">
        <v>26754</v>
      </c>
      <c r="D43" s="5" t="n">
        <v>50559</v>
      </c>
      <c r="E43" s="5" t="n">
        <v>44896</v>
      </c>
    </row>
    <row r="44" spans="1:5">
      <c r="A44" s="4" t="s">
        <v>119</v>
      </c>
      <c r="B44" s="6" t="n">
        <v>1819</v>
      </c>
      <c r="C44" s="6" t="n">
        <v>2158</v>
      </c>
      <c r="D44" s="6" t="n">
        <v>3938</v>
      </c>
      <c r="E44" s="6" t="n">
        <v>419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68</v>
      </c>
    </row>
    <row r="2" spans="1:3">
      <c r="A2" s="3" t="s">
        <v>656</v>
      </c>
    </row>
    <row r="3" spans="1:3">
      <c r="A3" s="4" t="s">
        <v>82</v>
      </c>
      <c r="B3" s="6" t="n">
        <v>6379691</v>
      </c>
      <c r="C3" s="6" t="n">
        <v>6349140</v>
      </c>
    </row>
    <row r="4" spans="1:3">
      <c r="A4" s="4" t="s">
        <v>657</v>
      </c>
    </row>
    <row r="5" spans="1:3">
      <c r="A5" s="3" t="s">
        <v>656</v>
      </c>
    </row>
    <row r="6" spans="1:3">
      <c r="A6" s="4" t="s">
        <v>82</v>
      </c>
      <c r="B6" s="5" t="n">
        <v>5892367</v>
      </c>
      <c r="C6" s="5" t="n">
        <v>5577242</v>
      </c>
    </row>
    <row r="7" spans="1:3">
      <c r="A7" s="4" t="s">
        <v>658</v>
      </c>
    </row>
    <row r="8" spans="1:3">
      <c r="A8" s="3" t="s">
        <v>656</v>
      </c>
    </row>
    <row r="9" spans="1:3">
      <c r="A9" s="4" t="s">
        <v>82</v>
      </c>
      <c r="B9" s="5" t="n">
        <v>3824047</v>
      </c>
      <c r="C9" s="5" t="n">
        <v>3637226</v>
      </c>
    </row>
    <row r="10" spans="1:3">
      <c r="A10" s="4" t="s">
        <v>659</v>
      </c>
    </row>
    <row r="11" spans="1:3">
      <c r="A11" s="3" t="s">
        <v>656</v>
      </c>
    </row>
    <row r="12" spans="1:3">
      <c r="A12" s="4" t="s">
        <v>82</v>
      </c>
      <c r="B12" s="5" t="n">
        <v>2028427</v>
      </c>
      <c r="C12" s="5" t="n">
        <v>1902764</v>
      </c>
    </row>
    <row r="13" spans="1:3">
      <c r="A13" s="4" t="s">
        <v>660</v>
      </c>
    </row>
    <row r="14" spans="1:3">
      <c r="A14" s="3" t="s">
        <v>656</v>
      </c>
    </row>
    <row r="15" spans="1:3">
      <c r="A15" s="4" t="s">
        <v>82</v>
      </c>
      <c r="B15" s="5" t="n">
        <v>39893</v>
      </c>
      <c r="C15" s="5" t="n">
        <v>37252</v>
      </c>
    </row>
    <row r="16" spans="1:3">
      <c r="A16" s="4" t="s">
        <v>74</v>
      </c>
    </row>
    <row r="17" spans="1:3">
      <c r="A17" s="3" t="s">
        <v>656</v>
      </c>
    </row>
    <row r="18" spans="1:3">
      <c r="A18" s="4" t="s">
        <v>82</v>
      </c>
      <c r="B18" s="5" t="n">
        <v>301529</v>
      </c>
      <c r="C18" s="5" t="n">
        <v>599347</v>
      </c>
    </row>
    <row r="19" spans="1:3">
      <c r="A19" s="4" t="s">
        <v>661</v>
      </c>
    </row>
    <row r="20" spans="1:3">
      <c r="A20" s="3" t="s">
        <v>656</v>
      </c>
    </row>
    <row r="21" spans="1:3">
      <c r="A21" s="4" t="s">
        <v>82</v>
      </c>
      <c r="B21" s="6" t="n">
        <v>185795</v>
      </c>
      <c r="C21" s="6" t="n">
        <v>17255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662</v>
      </c>
      <c r="B1" s="2" t="s">
        <v>1</v>
      </c>
    </row>
    <row r="2" spans="1:2">
      <c r="B2" s="2" t="s">
        <v>2</v>
      </c>
    </row>
    <row r="3" spans="1:2">
      <c r="A3" s="4" t="s">
        <v>663</v>
      </c>
    </row>
    <row r="4" spans="1:2">
      <c r="A4" s="3" t="s">
        <v>664</v>
      </c>
    </row>
    <row r="5" spans="1:2">
      <c r="A5" s="4" t="s">
        <v>665</v>
      </c>
      <c r="B5" s="4" t="s">
        <v>578</v>
      </c>
    </row>
    <row r="6" spans="1:2">
      <c r="A6" s="4" t="s">
        <v>666</v>
      </c>
    </row>
    <row r="7" spans="1:2">
      <c r="A7" s="3" t="s">
        <v>664</v>
      </c>
    </row>
    <row r="8" spans="1:2">
      <c r="A8" s="4" t="s">
        <v>665</v>
      </c>
      <c r="B8" s="4" t="s">
        <v>57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7</v>
      </c>
      <c r="B1" s="2" t="s">
        <v>2</v>
      </c>
      <c r="C1" s="2" t="s">
        <v>377</v>
      </c>
      <c r="D1" s="2" t="s">
        <v>68</v>
      </c>
      <c r="E1" s="2" t="s">
        <v>112</v>
      </c>
      <c r="F1" s="2" t="s">
        <v>668</v>
      </c>
      <c r="G1" s="2" t="s">
        <v>383</v>
      </c>
    </row>
    <row r="2" spans="1:7">
      <c r="A2" s="3" t="s">
        <v>669</v>
      </c>
    </row>
    <row r="3" spans="1:7">
      <c r="A3" s="4" t="s">
        <v>70</v>
      </c>
      <c r="B3" s="6" t="n">
        <v>15299</v>
      </c>
      <c r="D3" s="6" t="n">
        <v>11529</v>
      </c>
      <c r="E3" s="6" t="n">
        <v>20344</v>
      </c>
      <c r="G3" s="6" t="n">
        <v>24292</v>
      </c>
    </row>
    <row r="4" spans="1:7">
      <c r="A4" s="4" t="s">
        <v>670</v>
      </c>
      <c r="B4" s="5" t="n">
        <v>117688</v>
      </c>
      <c r="D4" s="5" t="n">
        <v>110417</v>
      </c>
    </row>
    <row r="5" spans="1:7">
      <c r="A5" s="4" t="s">
        <v>72</v>
      </c>
      <c r="B5" s="5" t="n">
        <v>9454</v>
      </c>
      <c r="D5" s="5" t="n">
        <v>8434</v>
      </c>
    </row>
    <row r="6" spans="1:7">
      <c r="A6" s="4" t="s">
        <v>73</v>
      </c>
      <c r="B6" s="5" t="n">
        <v>29591</v>
      </c>
      <c r="D6" s="5" t="n">
        <v>17374</v>
      </c>
    </row>
    <row r="7" spans="1:7">
      <c r="A7" s="4" t="s">
        <v>74</v>
      </c>
      <c r="B7" s="5" t="n">
        <v>301529</v>
      </c>
      <c r="D7" s="5" t="n">
        <v>599347</v>
      </c>
    </row>
    <row r="8" spans="1:7">
      <c r="A8" s="4" t="s">
        <v>671</v>
      </c>
      <c r="B8" s="5" t="n">
        <v>0</v>
      </c>
      <c r="D8" s="5" t="n">
        <v>0</v>
      </c>
    </row>
    <row r="9" spans="1:7">
      <c r="A9" s="4" t="s">
        <v>75</v>
      </c>
      <c r="B9" s="5" t="n">
        <v>473561</v>
      </c>
      <c r="D9" s="5" t="n">
        <v>747101</v>
      </c>
    </row>
    <row r="10" spans="1:7">
      <c r="A10" s="4" t="s">
        <v>78</v>
      </c>
      <c r="B10" s="5" t="n">
        <v>4020814</v>
      </c>
      <c r="D10" s="5" t="n">
        <v>3774802</v>
      </c>
    </row>
    <row r="11" spans="1:7">
      <c r="A11" s="4" t="s">
        <v>79</v>
      </c>
      <c r="B11" s="5" t="n">
        <v>707344</v>
      </c>
      <c r="D11" s="5" t="n">
        <v>733056</v>
      </c>
    </row>
    <row r="12" spans="1:7">
      <c r="A12" s="4" t="s">
        <v>80</v>
      </c>
      <c r="B12" s="5" t="n">
        <v>1005853</v>
      </c>
      <c r="D12" s="5" t="n">
        <v>1005853</v>
      </c>
    </row>
    <row r="13" spans="1:7">
      <c r="A13" s="4" t="s">
        <v>672</v>
      </c>
      <c r="B13" s="5" t="n">
        <v>0</v>
      </c>
      <c r="D13" s="5" t="n">
        <v>0</v>
      </c>
    </row>
    <row r="14" spans="1:7">
      <c r="A14" s="4" t="s">
        <v>81</v>
      </c>
      <c r="B14" s="5" t="n">
        <v>172119</v>
      </c>
      <c r="D14" s="5" t="n">
        <v>88328</v>
      </c>
    </row>
    <row r="15" spans="1:7">
      <c r="A15" s="4" t="s">
        <v>82</v>
      </c>
      <c r="B15" s="5" t="n">
        <v>6379691</v>
      </c>
      <c r="D15" s="5" t="n">
        <v>6349140</v>
      </c>
    </row>
    <row r="16" spans="1:7">
      <c r="A16" s="3" t="s">
        <v>673</v>
      </c>
    </row>
    <row r="17" spans="1:7">
      <c r="A17" s="4" t="s">
        <v>84</v>
      </c>
      <c r="B17" s="5" t="n">
        <v>128547</v>
      </c>
      <c r="D17" s="5" t="n">
        <v>103122</v>
      </c>
    </row>
    <row r="18" spans="1:7">
      <c r="A18" s="4" t="s">
        <v>85</v>
      </c>
      <c r="B18" s="5" t="n">
        <v>10087</v>
      </c>
      <c r="D18" s="5" t="n">
        <v>18500</v>
      </c>
    </row>
    <row r="19" spans="1:7">
      <c r="A19" s="4" t="s">
        <v>86</v>
      </c>
      <c r="B19" s="5" t="n">
        <v>38929</v>
      </c>
      <c r="D19" s="5" t="n">
        <v>36293</v>
      </c>
    </row>
    <row r="20" spans="1:7">
      <c r="A20" s="4" t="s">
        <v>87</v>
      </c>
      <c r="B20" s="5" t="n">
        <v>69970</v>
      </c>
      <c r="D20" s="5" t="n">
        <v>74418</v>
      </c>
    </row>
    <row r="21" spans="1:7">
      <c r="A21" s="4" t="s">
        <v>88</v>
      </c>
      <c r="B21" s="5" t="n">
        <v>14060</v>
      </c>
      <c r="D21" s="5" t="n">
        <v>16823</v>
      </c>
    </row>
    <row r="22" spans="1:7">
      <c r="A22" s="4" t="s">
        <v>89</v>
      </c>
      <c r="B22" s="5" t="n">
        <v>1920</v>
      </c>
      <c r="D22" s="5" t="n">
        <v>4445</v>
      </c>
    </row>
    <row r="23" spans="1:7">
      <c r="A23" s="4" t="s">
        <v>90</v>
      </c>
      <c r="B23" s="5" t="n">
        <v>68616</v>
      </c>
      <c r="D23" s="5" t="n">
        <v>69834</v>
      </c>
    </row>
    <row r="24" spans="1:7">
      <c r="A24" s="4" t="s">
        <v>674</v>
      </c>
      <c r="B24" s="5" t="n">
        <v>0</v>
      </c>
      <c r="D24" s="5" t="n">
        <v>0</v>
      </c>
    </row>
    <row r="25" spans="1:7">
      <c r="A25" s="4" t="s">
        <v>91</v>
      </c>
      <c r="B25" s="5" t="n">
        <v>332129</v>
      </c>
      <c r="D25" s="5" t="n">
        <v>323435</v>
      </c>
    </row>
    <row r="26" spans="1:7">
      <c r="A26" s="4" t="s">
        <v>92</v>
      </c>
      <c r="B26" s="5" t="n">
        <v>3456461</v>
      </c>
      <c r="D26" s="5" t="n">
        <v>3111996</v>
      </c>
    </row>
    <row r="27" spans="1:7">
      <c r="A27" s="4" t="s">
        <v>93</v>
      </c>
      <c r="B27" s="5" t="n">
        <v>12250</v>
      </c>
      <c r="D27" s="5" t="n">
        <v>12428</v>
      </c>
    </row>
    <row r="28" spans="1:7">
      <c r="A28" s="4" t="s">
        <v>94</v>
      </c>
      <c r="B28" s="5" t="n">
        <v>176951</v>
      </c>
      <c r="D28" s="5" t="n">
        <v>79558</v>
      </c>
    </row>
    <row r="29" spans="1:7">
      <c r="A29" s="4" t="s">
        <v>675</v>
      </c>
      <c r="B29" s="5" t="n">
        <v>572597</v>
      </c>
      <c r="C29" s="6" t="n">
        <v>568293</v>
      </c>
      <c r="D29" s="5" t="n">
        <v>563992</v>
      </c>
      <c r="E29" s="5" t="n">
        <v>370711</v>
      </c>
      <c r="F29" s="6" t="n">
        <v>0</v>
      </c>
      <c r="G29" s="5" t="n">
        <v>0</v>
      </c>
    </row>
    <row r="30" spans="1:7">
      <c r="A30" s="4" t="s">
        <v>676</v>
      </c>
      <c r="B30" s="5" t="n">
        <v>1829303</v>
      </c>
      <c r="C30" s="6" t="n">
        <v>1888677</v>
      </c>
      <c r="D30" s="5" t="n">
        <v>2257731</v>
      </c>
      <c r="E30" s="5" t="n">
        <v>2456477</v>
      </c>
      <c r="F30" s="6" t="n">
        <v>2492057</v>
      </c>
      <c r="G30" s="5" t="n">
        <v>2480089</v>
      </c>
    </row>
    <row r="31" spans="1:7">
      <c r="A31" s="4" t="s">
        <v>103</v>
      </c>
      <c r="B31" s="5" t="n">
        <v>6379691</v>
      </c>
      <c r="D31" s="5" t="n">
        <v>6349140</v>
      </c>
    </row>
    <row r="32" spans="1:7">
      <c r="A32" s="4" t="s">
        <v>677</v>
      </c>
    </row>
    <row r="33" spans="1:7">
      <c r="A33" s="3" t="s">
        <v>669</v>
      </c>
    </row>
    <row r="34" spans="1:7">
      <c r="A34" s="4" t="s">
        <v>70</v>
      </c>
      <c r="B34" s="5" t="n">
        <v>0</v>
      </c>
      <c r="D34" s="5" t="n">
        <v>0</v>
      </c>
      <c r="E34" s="5" t="n">
        <v>0</v>
      </c>
      <c r="G34" s="5" t="n">
        <v>0</v>
      </c>
    </row>
    <row r="35" spans="1:7">
      <c r="A35" s="4" t="s">
        <v>670</v>
      </c>
      <c r="B35" s="5" t="n">
        <v>0</v>
      </c>
      <c r="D35" s="5" t="n">
        <v>0</v>
      </c>
    </row>
    <row r="36" spans="1:7">
      <c r="A36" s="4" t="s">
        <v>72</v>
      </c>
      <c r="B36" s="5" t="n">
        <v>0</v>
      </c>
      <c r="D36" s="5" t="n">
        <v>0</v>
      </c>
    </row>
    <row r="37" spans="1:7">
      <c r="A37" s="4" t="s">
        <v>73</v>
      </c>
      <c r="B37" s="5" t="n">
        <v>0</v>
      </c>
      <c r="D37" s="5" t="n">
        <v>0</v>
      </c>
    </row>
    <row r="38" spans="1:7">
      <c r="A38" s="4" t="s">
        <v>74</v>
      </c>
      <c r="B38" s="5" t="n">
        <v>0</v>
      </c>
      <c r="D38" s="5" t="n">
        <v>0</v>
      </c>
    </row>
    <row r="39" spans="1:7">
      <c r="A39" s="4" t="s">
        <v>671</v>
      </c>
      <c r="B39" s="5" t="n">
        <v>-1859852</v>
      </c>
      <c r="D39" s="5" t="n">
        <v>-1828416</v>
      </c>
    </row>
    <row r="40" spans="1:7">
      <c r="A40" s="4" t="s">
        <v>75</v>
      </c>
      <c r="B40" s="5" t="n">
        <v>-1859852</v>
      </c>
      <c r="D40" s="5" t="n">
        <v>-1828416</v>
      </c>
    </row>
    <row r="41" spans="1:7">
      <c r="A41" s="4" t="s">
        <v>78</v>
      </c>
      <c r="B41" s="5" t="n">
        <v>0</v>
      </c>
      <c r="D41" s="5" t="n">
        <v>0</v>
      </c>
    </row>
    <row r="42" spans="1:7">
      <c r="A42" s="4" t="s">
        <v>79</v>
      </c>
      <c r="B42" s="5" t="n">
        <v>0</v>
      </c>
      <c r="D42" s="5" t="n">
        <v>0</v>
      </c>
    </row>
    <row r="43" spans="1:7">
      <c r="A43" s="4" t="s">
        <v>80</v>
      </c>
      <c r="B43" s="5" t="n">
        <v>0</v>
      </c>
      <c r="D43" s="5" t="n">
        <v>0</v>
      </c>
    </row>
    <row r="44" spans="1:7">
      <c r="A44" s="4" t="s">
        <v>672</v>
      </c>
      <c r="B44" s="5" t="n">
        <v>-6298321</v>
      </c>
      <c r="D44" s="5" t="n">
        <v>-7388660</v>
      </c>
    </row>
    <row r="45" spans="1:7">
      <c r="A45" s="4" t="s">
        <v>81</v>
      </c>
      <c r="B45" s="5" t="n">
        <v>0</v>
      </c>
      <c r="D45" s="5" t="n">
        <v>0</v>
      </c>
    </row>
    <row r="46" spans="1:7">
      <c r="A46" s="4" t="s">
        <v>82</v>
      </c>
      <c r="B46" s="5" t="n">
        <v>-8158173</v>
      </c>
      <c r="D46" s="5" t="n">
        <v>-9217076</v>
      </c>
    </row>
    <row r="47" spans="1:7">
      <c r="A47" s="3" t="s">
        <v>673</v>
      </c>
    </row>
    <row r="48" spans="1:7">
      <c r="A48" s="4" t="s">
        <v>84</v>
      </c>
      <c r="B48" s="5" t="n">
        <v>0</v>
      </c>
      <c r="D48" s="5" t="n">
        <v>0</v>
      </c>
    </row>
    <row r="49" spans="1:7">
      <c r="A49" s="4" t="s">
        <v>85</v>
      </c>
      <c r="B49" s="5" t="n">
        <v>0</v>
      </c>
      <c r="D49" s="5" t="n">
        <v>0</v>
      </c>
    </row>
    <row r="50" spans="1:7">
      <c r="A50" s="4" t="s">
        <v>86</v>
      </c>
      <c r="B50" s="5" t="n">
        <v>0</v>
      </c>
      <c r="D50" s="5" t="n">
        <v>0</v>
      </c>
    </row>
    <row r="51" spans="1:7">
      <c r="A51" s="4" t="s">
        <v>87</v>
      </c>
      <c r="B51" s="5" t="n">
        <v>0</v>
      </c>
      <c r="D51" s="5" t="n">
        <v>0</v>
      </c>
    </row>
    <row r="52" spans="1:7">
      <c r="A52" s="4" t="s">
        <v>88</v>
      </c>
      <c r="B52" s="5" t="n">
        <v>0</v>
      </c>
      <c r="D52" s="5" t="n">
        <v>0</v>
      </c>
    </row>
    <row r="53" spans="1:7">
      <c r="A53" s="4" t="s">
        <v>89</v>
      </c>
      <c r="B53" s="5" t="n">
        <v>0</v>
      </c>
      <c r="D53" s="5" t="n">
        <v>0</v>
      </c>
    </row>
    <row r="54" spans="1:7">
      <c r="A54" s="4" t="s">
        <v>90</v>
      </c>
      <c r="B54" s="5" t="n">
        <v>0</v>
      </c>
      <c r="D54" s="5" t="n">
        <v>0</v>
      </c>
    </row>
    <row r="55" spans="1:7">
      <c r="A55" s="4" t="s">
        <v>674</v>
      </c>
      <c r="B55" s="5" t="n">
        <v>-1859852</v>
      </c>
      <c r="D55" s="5" t="n">
        <v>-1828416</v>
      </c>
    </row>
    <row r="56" spans="1:7">
      <c r="A56" s="4" t="s">
        <v>91</v>
      </c>
      <c r="B56" s="5" t="n">
        <v>-1859852</v>
      </c>
      <c r="D56" s="5" t="n">
        <v>-1828416</v>
      </c>
    </row>
    <row r="57" spans="1:7">
      <c r="A57" s="4" t="s">
        <v>92</v>
      </c>
      <c r="B57" s="5" t="n">
        <v>0</v>
      </c>
      <c r="D57" s="5" t="n">
        <v>0</v>
      </c>
    </row>
    <row r="58" spans="1:7">
      <c r="A58" s="4" t="s">
        <v>93</v>
      </c>
      <c r="B58" s="5" t="n">
        <v>0</v>
      </c>
      <c r="D58" s="5" t="n">
        <v>0</v>
      </c>
    </row>
    <row r="59" spans="1:7">
      <c r="A59" s="4" t="s">
        <v>94</v>
      </c>
      <c r="B59" s="5" t="n">
        <v>0</v>
      </c>
      <c r="D59" s="5" t="n">
        <v>0</v>
      </c>
    </row>
    <row r="60" spans="1:7">
      <c r="A60" s="4" t="s">
        <v>675</v>
      </c>
      <c r="B60" s="5" t="n">
        <v>0</v>
      </c>
      <c r="D60" s="5" t="n">
        <v>0</v>
      </c>
    </row>
    <row r="61" spans="1:7">
      <c r="A61" s="4" t="s">
        <v>676</v>
      </c>
      <c r="B61" s="5" t="n">
        <v>-6298321</v>
      </c>
      <c r="D61" s="5" t="n">
        <v>-7388660</v>
      </c>
    </row>
    <row r="62" spans="1:7">
      <c r="A62" s="4" t="s">
        <v>103</v>
      </c>
      <c r="B62" s="5" t="n">
        <v>-8158173</v>
      </c>
      <c r="D62" s="5" t="n">
        <v>-9217076</v>
      </c>
    </row>
    <row r="63" spans="1:7">
      <c r="A63" s="4" t="s">
        <v>678</v>
      </c>
    </row>
    <row r="64" spans="1:7">
      <c r="A64" s="3" t="s">
        <v>669</v>
      </c>
    </row>
    <row r="65" spans="1:7">
      <c r="A65" s="4" t="s">
        <v>70</v>
      </c>
      <c r="B65" s="5" t="n">
        <v>486</v>
      </c>
      <c r="D65" s="5" t="n">
        <v>1255</v>
      </c>
      <c r="E65" s="5" t="n">
        <v>896</v>
      </c>
      <c r="G65" s="5" t="n">
        <v>885</v>
      </c>
    </row>
    <row r="66" spans="1:7">
      <c r="A66" s="4" t="s">
        <v>670</v>
      </c>
      <c r="B66" s="5" t="n">
        <v>0</v>
      </c>
      <c r="D66" s="5" t="n">
        <v>0</v>
      </c>
    </row>
    <row r="67" spans="1:7">
      <c r="A67" s="4" t="s">
        <v>72</v>
      </c>
      <c r="B67" s="5" t="n">
        <v>0</v>
      </c>
      <c r="D67" s="5" t="n">
        <v>0</v>
      </c>
    </row>
    <row r="68" spans="1:7">
      <c r="A68" s="4" t="s">
        <v>73</v>
      </c>
      <c r="B68" s="5" t="n">
        <v>110</v>
      </c>
      <c r="D68" s="5" t="n">
        <v>61</v>
      </c>
    </row>
    <row r="69" spans="1:7">
      <c r="A69" s="4" t="s">
        <v>74</v>
      </c>
      <c r="B69" s="5" t="n">
        <v>0</v>
      </c>
      <c r="D69" s="5" t="n">
        <v>0</v>
      </c>
    </row>
    <row r="70" spans="1:7">
      <c r="A70" s="4" t="s">
        <v>671</v>
      </c>
      <c r="B70" s="5" t="n">
        <v>0</v>
      </c>
      <c r="D70" s="5" t="n">
        <v>0</v>
      </c>
    </row>
    <row r="71" spans="1:7">
      <c r="A71" s="4" t="s">
        <v>75</v>
      </c>
      <c r="B71" s="5" t="n">
        <v>596</v>
      </c>
      <c r="D71" s="5" t="n">
        <v>1316</v>
      </c>
    </row>
    <row r="72" spans="1:7">
      <c r="A72" s="4" t="s">
        <v>78</v>
      </c>
      <c r="B72" s="5" t="n">
        <v>0</v>
      </c>
      <c r="D72" s="5" t="n">
        <v>0</v>
      </c>
    </row>
    <row r="73" spans="1:7">
      <c r="A73" s="4" t="s">
        <v>79</v>
      </c>
      <c r="B73" s="5" t="n">
        <v>0</v>
      </c>
      <c r="D73" s="5" t="n">
        <v>0</v>
      </c>
    </row>
    <row r="74" spans="1:7">
      <c r="A74" s="4" t="s">
        <v>80</v>
      </c>
      <c r="B74" s="5" t="n">
        <v>0</v>
      </c>
      <c r="D74" s="5" t="n">
        <v>0</v>
      </c>
    </row>
    <row r="75" spans="1:7">
      <c r="A75" s="4" t="s">
        <v>672</v>
      </c>
      <c r="B75" s="5" t="n">
        <v>2934489</v>
      </c>
      <c r="D75" s="5" t="n">
        <v>3355636</v>
      </c>
    </row>
    <row r="76" spans="1:7">
      <c r="A76" s="4" t="s">
        <v>81</v>
      </c>
      <c r="B76" s="5" t="n">
        <v>57</v>
      </c>
      <c r="D76" s="5" t="n">
        <v>304</v>
      </c>
    </row>
    <row r="77" spans="1:7">
      <c r="A77" s="4" t="s">
        <v>82</v>
      </c>
      <c r="B77" s="5" t="n">
        <v>2935142</v>
      </c>
      <c r="D77" s="5" t="n">
        <v>3357256</v>
      </c>
    </row>
    <row r="78" spans="1:7">
      <c r="A78" s="3" t="s">
        <v>673</v>
      </c>
    </row>
    <row r="79" spans="1:7">
      <c r="A79" s="4" t="s">
        <v>84</v>
      </c>
      <c r="B79" s="5" t="n">
        <v>5586</v>
      </c>
      <c r="D79" s="5" t="n">
        <v>6460</v>
      </c>
    </row>
    <row r="80" spans="1:7">
      <c r="A80" s="4" t="s">
        <v>85</v>
      </c>
      <c r="B80" s="5" t="n">
        <v>0</v>
      </c>
      <c r="D80" s="5" t="n">
        <v>0</v>
      </c>
    </row>
    <row r="81" spans="1:7">
      <c r="A81" s="4" t="s">
        <v>86</v>
      </c>
      <c r="B81" s="5" t="n">
        <v>0</v>
      </c>
      <c r="D81" s="5" t="n">
        <v>0</v>
      </c>
    </row>
    <row r="82" spans="1:7">
      <c r="A82" s="4" t="s">
        <v>87</v>
      </c>
      <c r="B82" s="5" t="n">
        <v>866</v>
      </c>
      <c r="D82" s="5" t="n">
        <v>1280</v>
      </c>
    </row>
    <row r="83" spans="1:7">
      <c r="A83" s="4" t="s">
        <v>88</v>
      </c>
      <c r="B83" s="5" t="n">
        <v>8</v>
      </c>
      <c r="D83" s="5" t="n">
        <v>125</v>
      </c>
    </row>
    <row r="84" spans="1:7">
      <c r="A84" s="4" t="s">
        <v>89</v>
      </c>
      <c r="B84" s="5" t="n">
        <v>0</v>
      </c>
      <c r="D84" s="5" t="n">
        <v>0</v>
      </c>
    </row>
    <row r="85" spans="1:7">
      <c r="A85" s="4" t="s">
        <v>90</v>
      </c>
      <c r="B85" s="5" t="n">
        <v>0</v>
      </c>
      <c r="D85" s="5" t="n">
        <v>0</v>
      </c>
    </row>
    <row r="86" spans="1:7">
      <c r="A86" s="4" t="s">
        <v>674</v>
      </c>
      <c r="B86" s="5" t="n">
        <v>459119</v>
      </c>
      <c r="D86" s="5" t="n">
        <v>472790</v>
      </c>
    </row>
    <row r="87" spans="1:7">
      <c r="A87" s="4" t="s">
        <v>91</v>
      </c>
      <c r="B87" s="5" t="n">
        <v>465579</v>
      </c>
      <c r="D87" s="5" t="n">
        <v>480655</v>
      </c>
    </row>
    <row r="88" spans="1:7">
      <c r="A88" s="4" t="s">
        <v>92</v>
      </c>
      <c r="B88" s="5" t="n">
        <v>0</v>
      </c>
      <c r="D88" s="5" t="n">
        <v>0</v>
      </c>
    </row>
    <row r="89" spans="1:7">
      <c r="A89" s="4" t="s">
        <v>93</v>
      </c>
      <c r="B89" s="5" t="n">
        <v>0</v>
      </c>
      <c r="D89" s="5" t="n">
        <v>0</v>
      </c>
    </row>
    <row r="90" spans="1:7">
      <c r="A90" s="4" t="s">
        <v>94</v>
      </c>
      <c r="B90" s="5" t="n">
        <v>0</v>
      </c>
      <c r="D90" s="5" t="n">
        <v>0</v>
      </c>
    </row>
    <row r="91" spans="1:7">
      <c r="A91" s="4" t="s">
        <v>675</v>
      </c>
      <c r="B91" s="5" t="n">
        <v>572597</v>
      </c>
      <c r="D91" s="5" t="n">
        <v>563992</v>
      </c>
    </row>
    <row r="92" spans="1:7">
      <c r="A92" s="4" t="s">
        <v>676</v>
      </c>
      <c r="B92" s="5" t="n">
        <v>1896966</v>
      </c>
      <c r="D92" s="5" t="n">
        <v>2312609</v>
      </c>
    </row>
    <row r="93" spans="1:7">
      <c r="A93" s="4" t="s">
        <v>103</v>
      </c>
      <c r="B93" s="5" t="n">
        <v>2935142</v>
      </c>
      <c r="D93" s="5" t="n">
        <v>3357256</v>
      </c>
    </row>
    <row r="94" spans="1:7">
      <c r="A94" s="4" t="s">
        <v>679</v>
      </c>
    </row>
    <row r="95" spans="1:7">
      <c r="A95" s="3" t="s">
        <v>669</v>
      </c>
    </row>
    <row r="96" spans="1:7">
      <c r="A96" s="4" t="s">
        <v>70</v>
      </c>
      <c r="B96" s="5" t="n">
        <v>332</v>
      </c>
      <c r="D96" s="5" t="n">
        <v>51</v>
      </c>
      <c r="E96" s="5" t="n">
        <v>1777</v>
      </c>
      <c r="G96" s="5" t="n">
        <v>29</v>
      </c>
    </row>
    <row r="97" spans="1:7">
      <c r="A97" s="4" t="s">
        <v>670</v>
      </c>
      <c r="B97" s="5" t="n">
        <v>1692</v>
      </c>
      <c r="D97" s="5" t="n">
        <v>2212</v>
      </c>
    </row>
    <row r="98" spans="1:7">
      <c r="A98" s="4" t="s">
        <v>72</v>
      </c>
      <c r="B98" s="5" t="n">
        <v>1924</v>
      </c>
      <c r="D98" s="5" t="n">
        <v>1741</v>
      </c>
    </row>
    <row r="99" spans="1:7">
      <c r="A99" s="4" t="s">
        <v>73</v>
      </c>
      <c r="B99" s="5" t="n">
        <v>25619</v>
      </c>
      <c r="D99" s="5" t="n">
        <v>14422</v>
      </c>
    </row>
    <row r="100" spans="1:7">
      <c r="A100" s="4" t="s">
        <v>74</v>
      </c>
      <c r="B100" s="5" t="n">
        <v>0</v>
      </c>
      <c r="D100" s="5" t="n">
        <v>0</v>
      </c>
    </row>
    <row r="101" spans="1:7">
      <c r="A101" s="4" t="s">
        <v>671</v>
      </c>
      <c r="B101" s="5" t="n">
        <v>1462583</v>
      </c>
      <c r="D101" s="5" t="n">
        <v>1327833</v>
      </c>
    </row>
    <row r="102" spans="1:7">
      <c r="A102" s="4" t="s">
        <v>75</v>
      </c>
      <c r="B102" s="5" t="n">
        <v>1492150</v>
      </c>
      <c r="D102" s="5" t="n">
        <v>1346259</v>
      </c>
    </row>
    <row r="103" spans="1:7">
      <c r="A103" s="4" t="s">
        <v>78</v>
      </c>
      <c r="B103" s="5" t="n">
        <v>2023613</v>
      </c>
      <c r="D103" s="5" t="n">
        <v>1858264</v>
      </c>
    </row>
    <row r="104" spans="1:7">
      <c r="A104" s="4" t="s">
        <v>79</v>
      </c>
      <c r="B104" s="5" t="n">
        <v>44395</v>
      </c>
      <c r="D104" s="5" t="n">
        <v>49107</v>
      </c>
    </row>
    <row r="105" spans="1:7">
      <c r="A105" s="4" t="s">
        <v>80</v>
      </c>
      <c r="B105" s="5" t="n">
        <v>149453</v>
      </c>
      <c r="D105" s="5" t="n">
        <v>149453</v>
      </c>
    </row>
    <row r="106" spans="1:7">
      <c r="A106" s="4" t="s">
        <v>672</v>
      </c>
      <c r="B106" s="5" t="n">
        <v>1713256</v>
      </c>
      <c r="D106" s="5" t="n">
        <v>1750256</v>
      </c>
    </row>
    <row r="107" spans="1:7">
      <c r="A107" s="4" t="s">
        <v>81</v>
      </c>
      <c r="B107" s="5" t="n">
        <v>103408</v>
      </c>
      <c r="D107" s="5" t="n">
        <v>54429</v>
      </c>
    </row>
    <row r="108" spans="1:7">
      <c r="A108" s="4" t="s">
        <v>82</v>
      </c>
      <c r="B108" s="5" t="n">
        <v>5526275</v>
      </c>
      <c r="D108" s="5" t="n">
        <v>5207768</v>
      </c>
    </row>
    <row r="109" spans="1:7">
      <c r="A109" s="3" t="s">
        <v>673</v>
      </c>
    </row>
    <row r="110" spans="1:7">
      <c r="A110" s="4" t="s">
        <v>84</v>
      </c>
      <c r="B110" s="5" t="n">
        <v>51193</v>
      </c>
      <c r="D110" s="5" t="n">
        <v>39680</v>
      </c>
    </row>
    <row r="111" spans="1:7">
      <c r="A111" s="4" t="s">
        <v>85</v>
      </c>
      <c r="B111" s="5" t="n">
        <v>9940</v>
      </c>
      <c r="D111" s="5" t="n">
        <v>18500</v>
      </c>
    </row>
    <row r="112" spans="1:7">
      <c r="A112" s="4" t="s">
        <v>86</v>
      </c>
      <c r="B112" s="5" t="n">
        <v>38891</v>
      </c>
      <c r="D112" s="5" t="n">
        <v>36253</v>
      </c>
    </row>
    <row r="113" spans="1:7">
      <c r="A113" s="4" t="s">
        <v>87</v>
      </c>
      <c r="B113" s="5" t="n">
        <v>28558</v>
      </c>
      <c r="D113" s="5" t="n">
        <v>24858</v>
      </c>
    </row>
    <row r="114" spans="1:7">
      <c r="A114" s="4" t="s">
        <v>88</v>
      </c>
      <c r="B114" s="5" t="n">
        <v>6090</v>
      </c>
      <c r="D114" s="5" t="n">
        <v>7285</v>
      </c>
    </row>
    <row r="115" spans="1:7">
      <c r="A115" s="4" t="s">
        <v>89</v>
      </c>
      <c r="B115" s="5" t="n">
        <v>217</v>
      </c>
      <c r="D115" s="5" t="n">
        <v>457</v>
      </c>
    </row>
    <row r="116" spans="1:7">
      <c r="A116" s="4" t="s">
        <v>90</v>
      </c>
      <c r="B116" s="5" t="n">
        <v>0</v>
      </c>
      <c r="D116" s="5" t="n">
        <v>0</v>
      </c>
    </row>
    <row r="117" spans="1:7">
      <c r="A117" s="4" t="s">
        <v>674</v>
      </c>
      <c r="B117" s="5" t="n">
        <v>0</v>
      </c>
      <c r="D117" s="5" t="n">
        <v>0</v>
      </c>
    </row>
    <row r="118" spans="1:7">
      <c r="A118" s="4" t="s">
        <v>91</v>
      </c>
      <c r="B118" s="5" t="n">
        <v>134889</v>
      </c>
      <c r="D118" s="5" t="n">
        <v>127033</v>
      </c>
    </row>
    <row r="119" spans="1:7">
      <c r="A119" s="4" t="s">
        <v>92</v>
      </c>
      <c r="B119" s="5" t="n">
        <v>3393447</v>
      </c>
      <c r="D119" s="5" t="n">
        <v>3050531</v>
      </c>
    </row>
    <row r="120" spans="1:7">
      <c r="A120" s="4" t="s">
        <v>93</v>
      </c>
      <c r="B120" s="5" t="n">
        <v>1675</v>
      </c>
      <c r="D120" s="5" t="n">
        <v>1675</v>
      </c>
    </row>
    <row r="121" spans="1:7">
      <c r="A121" s="4" t="s">
        <v>94</v>
      </c>
      <c r="B121" s="5" t="n">
        <v>88772</v>
      </c>
      <c r="D121" s="5" t="n">
        <v>28392</v>
      </c>
    </row>
    <row r="122" spans="1:7">
      <c r="A122" s="4" t="s">
        <v>675</v>
      </c>
      <c r="B122" s="5" t="n">
        <v>0</v>
      </c>
      <c r="D122" s="5" t="n">
        <v>0</v>
      </c>
    </row>
    <row r="123" spans="1:7">
      <c r="A123" s="4" t="s">
        <v>676</v>
      </c>
      <c r="B123" s="5" t="n">
        <v>1907492</v>
      </c>
      <c r="D123" s="5" t="n">
        <v>2000137</v>
      </c>
    </row>
    <row r="124" spans="1:7">
      <c r="A124" s="4" t="s">
        <v>103</v>
      </c>
      <c r="B124" s="5" t="n">
        <v>5526275</v>
      </c>
      <c r="D124" s="5" t="n">
        <v>5207768</v>
      </c>
    </row>
    <row r="125" spans="1:7">
      <c r="A125" s="4" t="s">
        <v>680</v>
      </c>
    </row>
    <row r="126" spans="1:7">
      <c r="A126" s="3" t="s">
        <v>669</v>
      </c>
    </row>
    <row r="127" spans="1:7">
      <c r="A127" s="4" t="s">
        <v>70</v>
      </c>
      <c r="B127" s="5" t="n">
        <v>0</v>
      </c>
      <c r="D127" s="5" t="n">
        <v>0</v>
      </c>
      <c r="E127" s="5" t="n">
        <v>0</v>
      </c>
      <c r="G127" s="5" t="n">
        <v>0</v>
      </c>
    </row>
    <row r="128" spans="1:7">
      <c r="A128" s="4" t="s">
        <v>670</v>
      </c>
      <c r="B128" s="5" t="n">
        <v>0</v>
      </c>
      <c r="D128" s="5" t="n">
        <v>0</v>
      </c>
    </row>
    <row r="129" spans="1:7">
      <c r="A129" s="4" t="s">
        <v>72</v>
      </c>
      <c r="B129" s="5" t="n">
        <v>3169</v>
      </c>
      <c r="D129" s="5" t="n">
        <v>5237</v>
      </c>
    </row>
    <row r="130" spans="1:7">
      <c r="A130" s="4" t="s">
        <v>73</v>
      </c>
      <c r="B130" s="5" t="n">
        <v>1059</v>
      </c>
      <c r="D130" s="5" t="n">
        <v>908</v>
      </c>
    </row>
    <row r="131" spans="1:7">
      <c r="A131" s="4" t="s">
        <v>74</v>
      </c>
      <c r="B131" s="5" t="n">
        <v>0</v>
      </c>
      <c r="D131" s="5" t="n">
        <v>0</v>
      </c>
    </row>
    <row r="132" spans="1:7">
      <c r="A132" s="4" t="s">
        <v>671</v>
      </c>
      <c r="B132" s="5" t="n">
        <v>0</v>
      </c>
      <c r="D132" s="5" t="n">
        <v>0</v>
      </c>
    </row>
    <row r="133" spans="1:7">
      <c r="A133" s="4" t="s">
        <v>75</v>
      </c>
      <c r="B133" s="5" t="n">
        <v>4228</v>
      </c>
      <c r="D133" s="5" t="n">
        <v>6145</v>
      </c>
    </row>
    <row r="134" spans="1:7">
      <c r="A134" s="4" t="s">
        <v>78</v>
      </c>
      <c r="B134" s="5" t="n">
        <v>609798</v>
      </c>
      <c r="D134" s="5" t="n">
        <v>615549</v>
      </c>
    </row>
    <row r="135" spans="1:7">
      <c r="A135" s="4" t="s">
        <v>79</v>
      </c>
      <c r="B135" s="5" t="n">
        <v>0</v>
      </c>
      <c r="D135" s="5" t="n">
        <v>0</v>
      </c>
    </row>
    <row r="136" spans="1:7">
      <c r="A136" s="4" t="s">
        <v>80</v>
      </c>
      <c r="B136" s="5" t="n">
        <v>170652</v>
      </c>
      <c r="D136" s="5" t="n">
        <v>170652</v>
      </c>
    </row>
    <row r="137" spans="1:7">
      <c r="A137" s="4" t="s">
        <v>672</v>
      </c>
      <c r="B137" s="5" t="n">
        <v>1135618</v>
      </c>
      <c r="D137" s="5" t="n">
        <v>1425283</v>
      </c>
    </row>
    <row r="138" spans="1:7">
      <c r="A138" s="4" t="s">
        <v>81</v>
      </c>
      <c r="B138" s="5" t="n">
        <v>32557</v>
      </c>
      <c r="D138" s="5" t="n">
        <v>26716</v>
      </c>
    </row>
    <row r="139" spans="1:7">
      <c r="A139" s="4" t="s">
        <v>82</v>
      </c>
      <c r="B139" s="5" t="n">
        <v>1952853</v>
      </c>
      <c r="D139" s="5" t="n">
        <v>2244345</v>
      </c>
    </row>
    <row r="140" spans="1:7">
      <c r="A140" s="3" t="s">
        <v>673</v>
      </c>
    </row>
    <row r="141" spans="1:7">
      <c r="A141" s="4" t="s">
        <v>84</v>
      </c>
      <c r="B141" s="5" t="n">
        <v>6287</v>
      </c>
      <c r="D141" s="5" t="n">
        <v>6331</v>
      </c>
    </row>
    <row r="142" spans="1:7">
      <c r="A142" s="4" t="s">
        <v>85</v>
      </c>
      <c r="B142" s="5" t="n">
        <v>131</v>
      </c>
      <c r="D142" s="5" t="n">
        <v>0</v>
      </c>
    </row>
    <row r="143" spans="1:7">
      <c r="A143" s="4" t="s">
        <v>86</v>
      </c>
      <c r="B143" s="5" t="n">
        <v>0</v>
      </c>
      <c r="D143" s="5" t="n">
        <v>0</v>
      </c>
    </row>
    <row r="144" spans="1:7">
      <c r="A144" s="4" t="s">
        <v>87</v>
      </c>
      <c r="B144" s="5" t="n">
        <v>8942</v>
      </c>
      <c r="D144" s="5" t="n">
        <v>8082</v>
      </c>
    </row>
    <row r="145" spans="1:7">
      <c r="A145" s="4" t="s">
        <v>88</v>
      </c>
      <c r="B145" s="5" t="n">
        <v>5955</v>
      </c>
      <c r="D145" s="5" t="n">
        <v>4718</v>
      </c>
    </row>
    <row r="146" spans="1:7">
      <c r="A146" s="4" t="s">
        <v>89</v>
      </c>
      <c r="B146" s="5" t="n">
        <v>1</v>
      </c>
      <c r="D146" s="5" t="n">
        <v>2</v>
      </c>
    </row>
    <row r="147" spans="1:7">
      <c r="A147" s="4" t="s">
        <v>90</v>
      </c>
      <c r="B147" s="5" t="n">
        <v>0</v>
      </c>
      <c r="D147" s="5" t="n">
        <v>0</v>
      </c>
    </row>
    <row r="148" spans="1:7">
      <c r="A148" s="4" t="s">
        <v>674</v>
      </c>
      <c r="B148" s="5" t="n">
        <v>1400733</v>
      </c>
      <c r="D148" s="5" t="n">
        <v>1355626</v>
      </c>
    </row>
    <row r="149" spans="1:7">
      <c r="A149" s="4" t="s">
        <v>91</v>
      </c>
      <c r="B149" s="5" t="n">
        <v>1422049</v>
      </c>
      <c r="D149" s="5" t="n">
        <v>1374759</v>
      </c>
    </row>
    <row r="150" spans="1:7">
      <c r="A150" s="4" t="s">
        <v>92</v>
      </c>
      <c r="B150" s="5" t="n">
        <v>512</v>
      </c>
      <c r="D150" s="5" t="n">
        <v>0</v>
      </c>
    </row>
    <row r="151" spans="1:7">
      <c r="A151" s="4" t="s">
        <v>93</v>
      </c>
      <c r="B151" s="5" t="n">
        <v>9</v>
      </c>
      <c r="D151" s="5" t="n">
        <v>9</v>
      </c>
    </row>
    <row r="152" spans="1:7">
      <c r="A152" s="4" t="s">
        <v>94</v>
      </c>
      <c r="B152" s="5" t="n">
        <v>15471</v>
      </c>
      <c r="D152" s="5" t="n">
        <v>12348</v>
      </c>
    </row>
    <row r="153" spans="1:7">
      <c r="A153" s="4" t="s">
        <v>675</v>
      </c>
      <c r="B153" s="5" t="n">
        <v>0</v>
      </c>
      <c r="D153" s="5" t="n">
        <v>0</v>
      </c>
    </row>
    <row r="154" spans="1:7">
      <c r="A154" s="4" t="s">
        <v>676</v>
      </c>
      <c r="B154" s="5" t="n">
        <v>514812</v>
      </c>
      <c r="D154" s="5" t="n">
        <v>857229</v>
      </c>
    </row>
    <row r="155" spans="1:7">
      <c r="A155" s="4" t="s">
        <v>103</v>
      </c>
      <c r="B155" s="5" t="n">
        <v>1952853</v>
      </c>
      <c r="D155" s="5" t="n">
        <v>2244345</v>
      </c>
    </row>
    <row r="156" spans="1:7">
      <c r="A156" s="4" t="s">
        <v>681</v>
      </c>
    </row>
    <row r="157" spans="1:7">
      <c r="A157" s="3" t="s">
        <v>669</v>
      </c>
    </row>
    <row r="158" spans="1:7">
      <c r="A158" s="4" t="s">
        <v>70</v>
      </c>
      <c r="B158" s="5" t="n">
        <v>14481</v>
      </c>
      <c r="D158" s="5" t="n">
        <v>10223</v>
      </c>
      <c r="E158" s="6" t="n">
        <v>17671</v>
      </c>
      <c r="G158" s="6" t="n">
        <v>23378</v>
      </c>
    </row>
    <row r="159" spans="1:7">
      <c r="A159" s="4" t="s">
        <v>670</v>
      </c>
      <c r="B159" s="5" t="n">
        <v>115996</v>
      </c>
      <c r="D159" s="5" t="n">
        <v>108205</v>
      </c>
    </row>
    <row r="160" spans="1:7">
      <c r="A160" s="4" t="s">
        <v>72</v>
      </c>
      <c r="B160" s="5" t="n">
        <v>4361</v>
      </c>
      <c r="D160" s="5" t="n">
        <v>1456</v>
      </c>
    </row>
    <row r="161" spans="1:7">
      <c r="A161" s="4" t="s">
        <v>73</v>
      </c>
      <c r="B161" s="5" t="n">
        <v>2803</v>
      </c>
      <c r="D161" s="5" t="n">
        <v>1983</v>
      </c>
    </row>
    <row r="162" spans="1:7">
      <c r="A162" s="4" t="s">
        <v>74</v>
      </c>
      <c r="B162" s="5" t="n">
        <v>301529</v>
      </c>
      <c r="D162" s="5" t="n">
        <v>599347</v>
      </c>
    </row>
    <row r="163" spans="1:7">
      <c r="A163" s="4" t="s">
        <v>671</v>
      </c>
      <c r="B163" s="5" t="n">
        <v>397269</v>
      </c>
      <c r="D163" s="5" t="n">
        <v>500583</v>
      </c>
    </row>
    <row r="164" spans="1:7">
      <c r="A164" s="4" t="s">
        <v>75</v>
      </c>
      <c r="B164" s="5" t="n">
        <v>836439</v>
      </c>
      <c r="D164" s="5" t="n">
        <v>1221797</v>
      </c>
    </row>
    <row r="165" spans="1:7">
      <c r="A165" s="4" t="s">
        <v>78</v>
      </c>
      <c r="B165" s="5" t="n">
        <v>1387403</v>
      </c>
      <c r="D165" s="5" t="n">
        <v>1300989</v>
      </c>
    </row>
    <row r="166" spans="1:7">
      <c r="A166" s="4" t="s">
        <v>79</v>
      </c>
      <c r="B166" s="5" t="n">
        <v>662949</v>
      </c>
      <c r="D166" s="5" t="n">
        <v>683949</v>
      </c>
    </row>
    <row r="167" spans="1:7">
      <c r="A167" s="4" t="s">
        <v>80</v>
      </c>
      <c r="B167" s="5" t="n">
        <v>685748</v>
      </c>
      <c r="D167" s="5" t="n">
        <v>685748</v>
      </c>
    </row>
    <row r="168" spans="1:7">
      <c r="A168" s="4" t="s">
        <v>672</v>
      </c>
      <c r="B168" s="5" t="n">
        <v>514958</v>
      </c>
      <c r="D168" s="5" t="n">
        <v>857485</v>
      </c>
    </row>
    <row r="169" spans="1:7">
      <c r="A169" s="4" t="s">
        <v>81</v>
      </c>
      <c r="B169" s="5" t="n">
        <v>36097</v>
      </c>
      <c r="D169" s="5" t="n">
        <v>6879</v>
      </c>
    </row>
    <row r="170" spans="1:7">
      <c r="A170" s="4" t="s">
        <v>82</v>
      </c>
      <c r="B170" s="5" t="n">
        <v>4123594</v>
      </c>
      <c r="D170" s="5" t="n">
        <v>4756847</v>
      </c>
    </row>
    <row r="171" spans="1:7">
      <c r="A171" s="3" t="s">
        <v>673</v>
      </c>
    </row>
    <row r="172" spans="1:7">
      <c r="A172" s="4" t="s">
        <v>84</v>
      </c>
      <c r="B172" s="5" t="n">
        <v>65481</v>
      </c>
      <c r="D172" s="5" t="n">
        <v>50651</v>
      </c>
    </row>
    <row r="173" spans="1:7">
      <c r="A173" s="4" t="s">
        <v>85</v>
      </c>
      <c r="B173" s="5" t="n">
        <v>16</v>
      </c>
      <c r="D173" s="5" t="n">
        <v>0</v>
      </c>
    </row>
    <row r="174" spans="1:7">
      <c r="A174" s="4" t="s">
        <v>86</v>
      </c>
      <c r="B174" s="5" t="n">
        <v>38</v>
      </c>
      <c r="D174" s="5" t="n">
        <v>40</v>
      </c>
    </row>
    <row r="175" spans="1:7">
      <c r="A175" s="4" t="s">
        <v>87</v>
      </c>
      <c r="B175" s="5" t="n">
        <v>31604</v>
      </c>
      <c r="D175" s="5" t="n">
        <v>40198</v>
      </c>
    </row>
    <row r="176" spans="1:7">
      <c r="A176" s="4" t="s">
        <v>88</v>
      </c>
      <c r="B176" s="5" t="n">
        <v>2007</v>
      </c>
      <c r="D176" s="5" t="n">
        <v>4695</v>
      </c>
    </row>
    <row r="177" spans="1:7">
      <c r="A177" s="4" t="s">
        <v>89</v>
      </c>
      <c r="B177" s="5" t="n">
        <v>1702</v>
      </c>
      <c r="D177" s="5" t="n">
        <v>3986</v>
      </c>
    </row>
    <row r="178" spans="1:7">
      <c r="A178" s="4" t="s">
        <v>90</v>
      </c>
      <c r="B178" s="5" t="n">
        <v>68616</v>
      </c>
      <c r="D178" s="5" t="n">
        <v>69834</v>
      </c>
    </row>
    <row r="179" spans="1:7">
      <c r="A179" s="4" t="s">
        <v>674</v>
      </c>
      <c r="B179" s="5" t="n">
        <v>0</v>
      </c>
      <c r="D179" s="5" t="n">
        <v>0</v>
      </c>
    </row>
    <row r="180" spans="1:7">
      <c r="A180" s="4" t="s">
        <v>91</v>
      </c>
      <c r="B180" s="5" t="n">
        <v>169464</v>
      </c>
      <c r="D180" s="5" t="n">
        <v>169404</v>
      </c>
    </row>
    <row r="181" spans="1:7">
      <c r="A181" s="4" t="s">
        <v>92</v>
      </c>
      <c r="B181" s="5" t="n">
        <v>62502</v>
      </c>
      <c r="D181" s="5" t="n">
        <v>61465</v>
      </c>
    </row>
    <row r="182" spans="1:7">
      <c r="A182" s="4" t="s">
        <v>93</v>
      </c>
      <c r="B182" s="5" t="n">
        <v>10566</v>
      </c>
      <c r="D182" s="5" t="n">
        <v>10744</v>
      </c>
    </row>
    <row r="183" spans="1:7">
      <c r="A183" s="4" t="s">
        <v>94</v>
      </c>
      <c r="B183" s="5" t="n">
        <v>72708</v>
      </c>
      <c r="D183" s="5" t="n">
        <v>38818</v>
      </c>
    </row>
    <row r="184" spans="1:7">
      <c r="A184" s="4" t="s">
        <v>675</v>
      </c>
      <c r="B184" s="5" t="n">
        <v>0</v>
      </c>
      <c r="D184" s="5" t="n">
        <v>0</v>
      </c>
    </row>
    <row r="185" spans="1:7">
      <c r="A185" s="4" t="s">
        <v>676</v>
      </c>
      <c r="B185" s="5" t="n">
        <v>3808354</v>
      </c>
      <c r="D185" s="5" t="n">
        <v>4476416</v>
      </c>
    </row>
    <row r="186" spans="1:7">
      <c r="A186" s="4" t="s">
        <v>103</v>
      </c>
      <c r="B186" s="6" t="n">
        <v>4123594</v>
      </c>
      <c r="D186" s="6" t="n">
        <v>475684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111</v>
      </c>
      <c r="D1" s="2" t="s">
        <v>1</v>
      </c>
    </row>
    <row r="2" spans="1:5">
      <c r="B2" s="2" t="s">
        <v>2</v>
      </c>
      <c r="C2" s="2" t="s">
        <v>112</v>
      </c>
      <c r="D2" s="2" t="s">
        <v>2</v>
      </c>
      <c r="E2" s="2" t="s">
        <v>112</v>
      </c>
    </row>
    <row r="3" spans="1:5">
      <c r="A3" s="3" t="s">
        <v>683</v>
      </c>
    </row>
    <row r="4" spans="1:5">
      <c r="A4" s="4" t="s">
        <v>369</v>
      </c>
      <c r="B4" s="6" t="n">
        <v>372445</v>
      </c>
      <c r="C4" s="6" t="n">
        <v>389256</v>
      </c>
      <c r="D4" s="6" t="n">
        <v>720271</v>
      </c>
      <c r="E4" s="6" t="n">
        <v>765983</v>
      </c>
    </row>
    <row r="5" spans="1:5">
      <c r="A5" s="4" t="s">
        <v>684</v>
      </c>
      <c r="B5" s="5" t="n">
        <v>279162</v>
      </c>
      <c r="C5" s="5" t="n">
        <v>312869</v>
      </c>
      <c r="D5" s="5" t="n">
        <v>553383</v>
      </c>
      <c r="E5" s="5" t="n">
        <v>606103</v>
      </c>
    </row>
    <row r="6" spans="1:5">
      <c r="A6" s="4" t="s">
        <v>372</v>
      </c>
      <c r="B6" s="5" t="n">
        <v>93283</v>
      </c>
      <c r="C6" s="5" t="n">
        <v>76387</v>
      </c>
      <c r="D6" s="5" t="n">
        <v>166888</v>
      </c>
      <c r="E6" s="5" t="n">
        <v>159880</v>
      </c>
    </row>
    <row r="7" spans="1:5">
      <c r="A7" s="4" t="s">
        <v>685</v>
      </c>
      <c r="B7" s="5" t="n">
        <v>0</v>
      </c>
      <c r="C7" s="5" t="n">
        <v>0</v>
      </c>
      <c r="D7" s="5" t="n">
        <v>0</v>
      </c>
      <c r="E7" s="5" t="n">
        <v>0</v>
      </c>
    </row>
    <row r="8" spans="1:5">
      <c r="A8" s="4" t="s">
        <v>686</v>
      </c>
      <c r="B8" s="5" t="n">
        <v>-45693</v>
      </c>
      <c r="C8" s="5" t="n">
        <v>-48389</v>
      </c>
      <c r="D8" s="5" t="n">
        <v>-89984</v>
      </c>
      <c r="E8" s="5" t="n">
        <v>-95777</v>
      </c>
    </row>
    <row r="9" spans="1:5">
      <c r="A9" s="4" t="s">
        <v>374</v>
      </c>
      <c r="B9" s="5" t="n">
        <v>621</v>
      </c>
      <c r="C9" s="5" t="n">
        <v>1607</v>
      </c>
      <c r="D9" s="5" t="n">
        <v>1412</v>
      </c>
      <c r="E9" s="5" t="n">
        <v>2623</v>
      </c>
    </row>
    <row r="10" spans="1:5">
      <c r="A10" s="4" t="s">
        <v>124</v>
      </c>
      <c r="B10" s="5" t="n">
        <v>48211</v>
      </c>
      <c r="C10" s="5" t="n">
        <v>29605</v>
      </c>
      <c r="D10" s="5" t="n">
        <v>78316</v>
      </c>
      <c r="E10" s="5" t="n">
        <v>66726</v>
      </c>
    </row>
    <row r="11" spans="1:5">
      <c r="A11" s="4" t="s">
        <v>687</v>
      </c>
      <c r="B11" s="5" t="n">
        <v>1296</v>
      </c>
      <c r="C11" s="5" t="n">
        <v>2696</v>
      </c>
      <c r="D11" s="5" t="n">
        <v>2478</v>
      </c>
      <c r="E11" s="5" t="n">
        <v>6584</v>
      </c>
    </row>
    <row r="12" spans="1:5">
      <c r="A12" s="4" t="s">
        <v>688</v>
      </c>
      <c r="B12" s="5" t="n">
        <v>46915</v>
      </c>
      <c r="C12" s="5" t="n">
        <v>26909</v>
      </c>
      <c r="D12" s="5" t="n">
        <v>75838</v>
      </c>
      <c r="E12" s="5" t="n">
        <v>60142</v>
      </c>
    </row>
    <row r="13" spans="1:5">
      <c r="A13" s="4" t="s">
        <v>127</v>
      </c>
      <c r="B13" s="5" t="n">
        <v>-964</v>
      </c>
      <c r="C13" s="5" t="n">
        <v>2490</v>
      </c>
      <c r="D13" s="5" t="n">
        <v>-307750</v>
      </c>
      <c r="E13" s="5" t="n">
        <v>95390</v>
      </c>
    </row>
    <row r="14" spans="1:5">
      <c r="A14" s="4" t="s">
        <v>128</v>
      </c>
      <c r="B14" s="5" t="n">
        <v>45951</v>
      </c>
      <c r="C14" s="5" t="n">
        <v>29399</v>
      </c>
      <c r="D14" s="5" t="n">
        <v>-231912</v>
      </c>
      <c r="E14" s="5" t="n">
        <v>155532</v>
      </c>
    </row>
    <row r="15" spans="1:5">
      <c r="A15" s="4" t="s">
        <v>134</v>
      </c>
      <c r="B15" s="5" t="n">
        <v>37992</v>
      </c>
      <c r="C15" s="5" t="n">
        <v>26778</v>
      </c>
      <c r="D15" s="5" t="n">
        <v>-244697</v>
      </c>
      <c r="E15" s="5" t="n">
        <v>173835</v>
      </c>
    </row>
    <row r="16" spans="1:5">
      <c r="A16" s="4" t="s">
        <v>677</v>
      </c>
    </row>
    <row r="17" spans="1:5">
      <c r="A17" s="3" t="s">
        <v>683</v>
      </c>
    </row>
    <row r="18" spans="1:5">
      <c r="A18" s="4" t="s">
        <v>369</v>
      </c>
      <c r="B18" s="5" t="n">
        <v>-185</v>
      </c>
      <c r="C18" s="5" t="n">
        <v>-147</v>
      </c>
      <c r="D18" s="5" t="n">
        <v>-372</v>
      </c>
      <c r="E18" s="5" t="n">
        <v>-349</v>
      </c>
    </row>
    <row r="19" spans="1:5">
      <c r="A19" s="4" t="s">
        <v>684</v>
      </c>
      <c r="B19" s="5" t="n">
        <v>-185</v>
      </c>
      <c r="C19" s="5" t="n">
        <v>-147</v>
      </c>
      <c r="D19" s="5" t="n">
        <v>-372</v>
      </c>
      <c r="E19" s="5" t="n">
        <v>-349</v>
      </c>
    </row>
    <row r="20" spans="1:5">
      <c r="A20" s="4" t="s">
        <v>372</v>
      </c>
      <c r="B20" s="5" t="n">
        <v>0</v>
      </c>
      <c r="C20" s="5" t="n">
        <v>0</v>
      </c>
      <c r="D20" s="5" t="n">
        <v>0</v>
      </c>
      <c r="E20" s="5" t="n">
        <v>0</v>
      </c>
    </row>
    <row r="21" spans="1:5">
      <c r="A21" s="4" t="s">
        <v>685</v>
      </c>
      <c r="B21" s="5" t="n">
        <v>-107613</v>
      </c>
      <c r="C21" s="5" t="n">
        <v>-92940</v>
      </c>
      <c r="D21" s="5" t="n">
        <v>-184466</v>
      </c>
      <c r="E21" s="5" t="n">
        <v>-182346</v>
      </c>
    </row>
    <row r="22" spans="1:5">
      <c r="A22" s="4" t="s">
        <v>686</v>
      </c>
      <c r="B22" s="5" t="n">
        <v>0</v>
      </c>
      <c r="C22" s="5" t="n">
        <v>0</v>
      </c>
      <c r="D22" s="5" t="n">
        <v>0</v>
      </c>
      <c r="E22" s="5" t="n">
        <v>0</v>
      </c>
    </row>
    <row r="23" spans="1:5">
      <c r="A23" s="4" t="s">
        <v>374</v>
      </c>
      <c r="B23" s="5" t="n">
        <v>0</v>
      </c>
      <c r="C23" s="5" t="n">
        <v>0</v>
      </c>
      <c r="D23" s="5" t="n">
        <v>0</v>
      </c>
      <c r="E23" s="5" t="n">
        <v>0</v>
      </c>
    </row>
    <row r="24" spans="1:5">
      <c r="A24" s="4" t="s">
        <v>124</v>
      </c>
      <c r="B24" s="5" t="n">
        <v>-107613</v>
      </c>
      <c r="C24" s="5" t="n">
        <v>-92940</v>
      </c>
      <c r="D24" s="5" t="n">
        <v>-184466</v>
      </c>
      <c r="E24" s="5" t="n">
        <v>-182346</v>
      </c>
    </row>
    <row r="25" spans="1:5">
      <c r="A25" s="4" t="s">
        <v>687</v>
      </c>
      <c r="B25" s="5" t="n">
        <v>0</v>
      </c>
      <c r="C25" s="5" t="n">
        <v>0</v>
      </c>
      <c r="D25" s="5" t="n">
        <v>0</v>
      </c>
      <c r="E25" s="5" t="n">
        <v>0</v>
      </c>
    </row>
    <row r="26" spans="1:5">
      <c r="A26" s="4" t="s">
        <v>688</v>
      </c>
      <c r="B26" s="5" t="n">
        <v>-107613</v>
      </c>
      <c r="C26" s="5" t="n">
        <v>-92940</v>
      </c>
      <c r="D26" s="5" t="n">
        <v>-184466</v>
      </c>
      <c r="E26" s="5" t="n">
        <v>-182346</v>
      </c>
    </row>
    <row r="27" spans="1:5">
      <c r="A27" s="4" t="s">
        <v>127</v>
      </c>
      <c r="B27" s="5" t="n">
        <v>18717</v>
      </c>
      <c r="C27" s="5" t="n">
        <v>-7470</v>
      </c>
      <c r="D27" s="5" t="n">
        <v>939075</v>
      </c>
      <c r="E27" s="5" t="n">
        <v>-286170</v>
      </c>
    </row>
    <row r="28" spans="1:5">
      <c r="A28" s="4" t="s">
        <v>128</v>
      </c>
      <c r="B28" s="5" t="n">
        <v>-88896</v>
      </c>
      <c r="C28" s="5" t="n">
        <v>-100410</v>
      </c>
      <c r="D28" s="5" t="n">
        <v>754609</v>
      </c>
      <c r="E28" s="5" t="n">
        <v>-468516</v>
      </c>
    </row>
    <row r="29" spans="1:5">
      <c r="A29" s="4" t="s">
        <v>134</v>
      </c>
      <c r="B29" s="5" t="n">
        <v>-88896</v>
      </c>
      <c r="C29" s="5" t="n">
        <v>-100410</v>
      </c>
      <c r="D29" s="5" t="n">
        <v>754609</v>
      </c>
      <c r="E29" s="5" t="n">
        <v>-468516</v>
      </c>
    </row>
    <row r="30" spans="1:5">
      <c r="A30" s="4" t="s">
        <v>678</v>
      </c>
    </row>
    <row r="31" spans="1:5">
      <c r="A31" s="3" t="s">
        <v>683</v>
      </c>
    </row>
    <row r="32" spans="1:5">
      <c r="A32" s="4" t="s">
        <v>369</v>
      </c>
      <c r="B32" s="5" t="n">
        <v>0</v>
      </c>
      <c r="C32" s="5" t="n">
        <v>0</v>
      </c>
      <c r="D32" s="5" t="n">
        <v>0</v>
      </c>
      <c r="E32" s="5" t="n">
        <v>0</v>
      </c>
    </row>
    <row r="33" spans="1:5">
      <c r="A33" s="4" t="s">
        <v>684</v>
      </c>
      <c r="B33" s="5" t="n">
        <v>699</v>
      </c>
      <c r="C33" s="5" t="n">
        <v>538</v>
      </c>
      <c r="D33" s="5" t="n">
        <v>1375</v>
      </c>
      <c r="E33" s="5" t="n">
        <v>1150</v>
      </c>
    </row>
    <row r="34" spans="1:5">
      <c r="A34" s="4" t="s">
        <v>372</v>
      </c>
      <c r="B34" s="5" t="n">
        <v>-699</v>
      </c>
      <c r="C34" s="5" t="n">
        <v>-538</v>
      </c>
      <c r="D34" s="5" t="n">
        <v>-1375</v>
      </c>
      <c r="E34" s="5" t="n">
        <v>-1150</v>
      </c>
    </row>
    <row r="35" spans="1:5">
      <c r="A35" s="4" t="s">
        <v>685</v>
      </c>
      <c r="B35" s="5" t="n">
        <v>47499</v>
      </c>
      <c r="C35" s="5" t="n">
        <v>27410</v>
      </c>
      <c r="D35" s="5" t="n">
        <v>76990</v>
      </c>
      <c r="E35" s="5" t="n">
        <v>61223</v>
      </c>
    </row>
    <row r="36" spans="1:5">
      <c r="A36" s="4" t="s">
        <v>686</v>
      </c>
      <c r="B36" s="5" t="n">
        <v>117</v>
      </c>
      <c r="C36" s="5" t="n">
        <v>37</v>
      </c>
      <c r="D36" s="5" t="n">
        <v>225</v>
      </c>
      <c r="E36" s="5" t="n">
        <v>69</v>
      </c>
    </row>
    <row r="37" spans="1:5">
      <c r="A37" s="4" t="s">
        <v>374</v>
      </c>
      <c r="B37" s="5" t="n">
        <v>0</v>
      </c>
      <c r="C37" s="5" t="n">
        <v>0</v>
      </c>
      <c r="D37" s="5" t="n">
        <v>0</v>
      </c>
      <c r="E37" s="5" t="n">
        <v>0</v>
      </c>
    </row>
    <row r="38" spans="1:5">
      <c r="A38" s="4" t="s">
        <v>124</v>
      </c>
      <c r="B38" s="5" t="n">
        <v>46917</v>
      </c>
      <c r="C38" s="5" t="n">
        <v>26909</v>
      </c>
      <c r="D38" s="5" t="n">
        <v>75840</v>
      </c>
      <c r="E38" s="5" t="n">
        <v>60142</v>
      </c>
    </row>
    <row r="39" spans="1:5">
      <c r="A39" s="4" t="s">
        <v>687</v>
      </c>
      <c r="B39" s="5" t="n">
        <v>2</v>
      </c>
      <c r="C39" s="5" t="n">
        <v>0</v>
      </c>
      <c r="D39" s="5" t="n">
        <v>2</v>
      </c>
      <c r="E39" s="5" t="n">
        <v>0</v>
      </c>
    </row>
    <row r="40" spans="1:5">
      <c r="A40" s="4" t="s">
        <v>688</v>
      </c>
      <c r="B40" s="5" t="n">
        <v>46915</v>
      </c>
      <c r="C40" s="5" t="n">
        <v>26909</v>
      </c>
      <c r="D40" s="5" t="n">
        <v>75838</v>
      </c>
      <c r="E40" s="5" t="n">
        <v>60142</v>
      </c>
    </row>
    <row r="41" spans="1:5">
      <c r="A41" s="4" t="s">
        <v>127</v>
      </c>
      <c r="B41" s="5" t="n">
        <v>-964</v>
      </c>
      <c r="C41" s="5" t="n">
        <v>2490</v>
      </c>
      <c r="D41" s="5" t="n">
        <v>-307750</v>
      </c>
      <c r="E41" s="5" t="n">
        <v>95390</v>
      </c>
    </row>
    <row r="42" spans="1:5">
      <c r="A42" s="4" t="s">
        <v>128</v>
      </c>
      <c r="B42" s="5" t="n">
        <v>45951</v>
      </c>
      <c r="C42" s="5" t="n">
        <v>29399</v>
      </c>
      <c r="D42" s="5" t="n">
        <v>-231912</v>
      </c>
      <c r="E42" s="5" t="n">
        <v>155532</v>
      </c>
    </row>
    <row r="43" spans="1:5">
      <c r="A43" s="4" t="s">
        <v>134</v>
      </c>
      <c r="B43" s="5" t="n">
        <v>45951</v>
      </c>
      <c r="C43" s="5" t="n">
        <v>29399</v>
      </c>
      <c r="D43" s="5" t="n">
        <v>-231912</v>
      </c>
      <c r="E43" s="5" t="n">
        <v>155532</v>
      </c>
    </row>
    <row r="44" spans="1:5">
      <c r="A44" s="4" t="s">
        <v>679</v>
      </c>
    </row>
    <row r="45" spans="1:5">
      <c r="A45" s="3" t="s">
        <v>683</v>
      </c>
    </row>
    <row r="46" spans="1:5">
      <c r="A46" s="4" t="s">
        <v>369</v>
      </c>
      <c r="B46" s="5" t="n">
        <v>130136</v>
      </c>
      <c r="C46" s="5" t="n">
        <v>117862</v>
      </c>
      <c r="D46" s="5" t="n">
        <v>247691</v>
      </c>
      <c r="E46" s="5" t="n">
        <v>237556</v>
      </c>
    </row>
    <row r="47" spans="1:5">
      <c r="A47" s="4" t="s">
        <v>684</v>
      </c>
      <c r="B47" s="5" t="n">
        <v>83029</v>
      </c>
      <c r="C47" s="5" t="n">
        <v>86588</v>
      </c>
      <c r="D47" s="5" t="n">
        <v>160440</v>
      </c>
      <c r="E47" s="5" t="n">
        <v>159004</v>
      </c>
    </row>
    <row r="48" spans="1:5">
      <c r="A48" s="4" t="s">
        <v>372</v>
      </c>
      <c r="B48" s="5" t="n">
        <v>47107</v>
      </c>
      <c r="C48" s="5" t="n">
        <v>31274</v>
      </c>
      <c r="D48" s="5" t="n">
        <v>87251</v>
      </c>
      <c r="E48" s="5" t="n">
        <v>78552</v>
      </c>
    </row>
    <row r="49" spans="1:5">
      <c r="A49" s="4" t="s">
        <v>685</v>
      </c>
      <c r="B49" s="5" t="n">
        <v>10990</v>
      </c>
      <c r="C49" s="5" t="n">
        <v>1692</v>
      </c>
      <c r="D49" s="5" t="n">
        <v>12329</v>
      </c>
      <c r="E49" s="5" t="n">
        <v>-557</v>
      </c>
    </row>
    <row r="50" spans="1:5">
      <c r="A50" s="4" t="s">
        <v>686</v>
      </c>
      <c r="B50" s="5" t="n">
        <v>-47016</v>
      </c>
      <c r="C50" s="5" t="n">
        <v>-50357</v>
      </c>
      <c r="D50" s="5" t="n">
        <v>-92472</v>
      </c>
      <c r="E50" s="5" t="n">
        <v>-100383</v>
      </c>
    </row>
    <row r="51" spans="1:5">
      <c r="A51" s="4" t="s">
        <v>374</v>
      </c>
      <c r="B51" s="5" t="n">
        <v>743</v>
      </c>
      <c r="C51" s="5" t="n">
        <v>1848</v>
      </c>
      <c r="D51" s="5" t="n">
        <v>1497</v>
      </c>
      <c r="E51" s="5" t="n">
        <v>2324</v>
      </c>
    </row>
    <row r="52" spans="1:5">
      <c r="A52" s="4" t="s">
        <v>124</v>
      </c>
      <c r="B52" s="5" t="n">
        <v>11824</v>
      </c>
      <c r="C52" s="5" t="n">
        <v>-15543</v>
      </c>
      <c r="D52" s="5" t="n">
        <v>8605</v>
      </c>
      <c r="E52" s="5" t="n">
        <v>-20064</v>
      </c>
    </row>
    <row r="53" spans="1:5">
      <c r="A53" s="4" t="s">
        <v>687</v>
      </c>
      <c r="B53" s="5" t="n">
        <v>-469</v>
      </c>
      <c r="C53" s="5" t="n">
        <v>61</v>
      </c>
      <c r="D53" s="5" t="n">
        <v>-352</v>
      </c>
      <c r="E53" s="5" t="n">
        <v>231</v>
      </c>
    </row>
    <row r="54" spans="1:5">
      <c r="A54" s="4" t="s">
        <v>688</v>
      </c>
      <c r="B54" s="5" t="n">
        <v>12293</v>
      </c>
      <c r="C54" s="5" t="n">
        <v>-15604</v>
      </c>
      <c r="D54" s="5" t="n">
        <v>8957</v>
      </c>
      <c r="E54" s="5" t="n">
        <v>-20295</v>
      </c>
    </row>
    <row r="55" spans="1:5">
      <c r="A55" s="4" t="s">
        <v>127</v>
      </c>
      <c r="B55" s="5" t="n">
        <v>7912</v>
      </c>
      <c r="C55" s="5" t="n">
        <v>0</v>
      </c>
      <c r="D55" s="5" t="n">
        <v>7912</v>
      </c>
      <c r="E55" s="5" t="n">
        <v>0</v>
      </c>
    </row>
    <row r="56" spans="1:5">
      <c r="A56" s="4" t="s">
        <v>128</v>
      </c>
      <c r="B56" s="5" t="n">
        <v>20205</v>
      </c>
      <c r="C56" s="5" t="n">
        <v>-15604</v>
      </c>
      <c r="D56" s="5" t="n">
        <v>16869</v>
      </c>
      <c r="E56" s="5" t="n">
        <v>-20295</v>
      </c>
    </row>
    <row r="57" spans="1:5">
      <c r="A57" s="4" t="s">
        <v>134</v>
      </c>
      <c r="B57" s="5" t="n">
        <v>11426</v>
      </c>
      <c r="C57" s="5" t="n">
        <v>-9336</v>
      </c>
      <c r="D57" s="5" t="n">
        <v>2360</v>
      </c>
      <c r="E57" s="5" t="n">
        <v>4784</v>
      </c>
    </row>
    <row r="58" spans="1:5">
      <c r="A58" s="4" t="s">
        <v>680</v>
      </c>
    </row>
    <row r="59" spans="1:5">
      <c r="A59" s="3" t="s">
        <v>683</v>
      </c>
    </row>
    <row r="60" spans="1:5">
      <c r="A60" s="4" t="s">
        <v>369</v>
      </c>
      <c r="B60" s="5" t="n">
        <v>64452</v>
      </c>
      <c r="C60" s="5" t="n">
        <v>66505</v>
      </c>
      <c r="D60" s="5" t="n">
        <v>122805</v>
      </c>
      <c r="E60" s="5" t="n">
        <v>122779</v>
      </c>
    </row>
    <row r="61" spans="1:5">
      <c r="A61" s="4" t="s">
        <v>684</v>
      </c>
      <c r="B61" s="5" t="n">
        <v>41235</v>
      </c>
      <c r="C61" s="5" t="n">
        <v>42324</v>
      </c>
      <c r="D61" s="5" t="n">
        <v>77285</v>
      </c>
      <c r="E61" s="5" t="n">
        <v>77505</v>
      </c>
    </row>
    <row r="62" spans="1:5">
      <c r="A62" s="4" t="s">
        <v>372</v>
      </c>
      <c r="B62" s="5" t="n">
        <v>23217</v>
      </c>
      <c r="C62" s="5" t="n">
        <v>24181</v>
      </c>
      <c r="D62" s="5" t="n">
        <v>45520</v>
      </c>
      <c r="E62" s="5" t="n">
        <v>45274</v>
      </c>
    </row>
    <row r="63" spans="1:5">
      <c r="A63" s="4" t="s">
        <v>685</v>
      </c>
      <c r="B63" s="5" t="n">
        <v>13785</v>
      </c>
      <c r="C63" s="5" t="n">
        <v>20655</v>
      </c>
      <c r="D63" s="5" t="n">
        <v>26523</v>
      </c>
      <c r="E63" s="5" t="n">
        <v>39758</v>
      </c>
    </row>
    <row r="64" spans="1:5">
      <c r="A64" s="4" t="s">
        <v>686</v>
      </c>
      <c r="B64" s="5" t="n">
        <v>-1840</v>
      </c>
      <c r="C64" s="5" t="n">
        <v>-1724</v>
      </c>
      <c r="D64" s="5" t="n">
        <v>-3773</v>
      </c>
      <c r="E64" s="5" t="n">
        <v>-3295</v>
      </c>
    </row>
    <row r="65" spans="1:5">
      <c r="A65" s="4" t="s">
        <v>374</v>
      </c>
      <c r="B65" s="5" t="n">
        <v>178</v>
      </c>
      <c r="C65" s="5" t="n">
        <v>73</v>
      </c>
      <c r="D65" s="5" t="n">
        <v>355</v>
      </c>
      <c r="E65" s="5" t="n">
        <v>188</v>
      </c>
    </row>
    <row r="66" spans="1:5">
      <c r="A66" s="4" t="s">
        <v>124</v>
      </c>
      <c r="B66" s="5" t="n">
        <v>35340</v>
      </c>
      <c r="C66" s="5" t="n">
        <v>43185</v>
      </c>
      <c r="D66" s="5" t="n">
        <v>68625</v>
      </c>
      <c r="E66" s="5" t="n">
        <v>81925</v>
      </c>
    </row>
    <row r="67" spans="1:5">
      <c r="A67" s="4" t="s">
        <v>687</v>
      </c>
      <c r="B67" s="5" t="n">
        <v>1</v>
      </c>
      <c r="C67" s="5" t="n">
        <v>0</v>
      </c>
      <c r="D67" s="5" t="n">
        <v>1</v>
      </c>
      <c r="E67" s="5" t="n">
        <v>1</v>
      </c>
    </row>
    <row r="68" spans="1:5">
      <c r="A68" s="4" t="s">
        <v>688</v>
      </c>
      <c r="B68" s="5" t="n">
        <v>35339</v>
      </c>
      <c r="C68" s="5" t="n">
        <v>43185</v>
      </c>
      <c r="D68" s="5" t="n">
        <v>68624</v>
      </c>
      <c r="E68" s="5" t="n">
        <v>81924</v>
      </c>
    </row>
    <row r="69" spans="1:5">
      <c r="A69" s="4" t="s">
        <v>127</v>
      </c>
      <c r="B69" s="5" t="n">
        <v>-8877</v>
      </c>
      <c r="C69" s="5" t="n">
        <v>2490</v>
      </c>
      <c r="D69" s="5" t="n">
        <v>-315663</v>
      </c>
      <c r="E69" s="5" t="n">
        <v>95390</v>
      </c>
    </row>
    <row r="70" spans="1:5">
      <c r="A70" s="4" t="s">
        <v>128</v>
      </c>
      <c r="B70" s="5" t="n">
        <v>26462</v>
      </c>
      <c r="C70" s="5" t="n">
        <v>45675</v>
      </c>
      <c r="D70" s="5" t="n">
        <v>-247039</v>
      </c>
      <c r="E70" s="5" t="n">
        <v>177314</v>
      </c>
    </row>
    <row r="71" spans="1:5">
      <c r="A71" s="4" t="s">
        <v>134</v>
      </c>
      <c r="B71" s="5" t="n">
        <v>26462</v>
      </c>
      <c r="C71" s="5" t="n">
        <v>45675</v>
      </c>
      <c r="D71" s="5" t="n">
        <v>-247039</v>
      </c>
      <c r="E71" s="5" t="n">
        <v>177314</v>
      </c>
    </row>
    <row r="72" spans="1:5">
      <c r="A72" s="4" t="s">
        <v>681</v>
      </c>
    </row>
    <row r="73" spans="1:5">
      <c r="A73" s="3" t="s">
        <v>683</v>
      </c>
    </row>
    <row r="74" spans="1:5">
      <c r="A74" s="4" t="s">
        <v>369</v>
      </c>
      <c r="B74" s="5" t="n">
        <v>178042</v>
      </c>
      <c r="C74" s="5" t="n">
        <v>205036</v>
      </c>
      <c r="D74" s="5" t="n">
        <v>350147</v>
      </c>
      <c r="E74" s="5" t="n">
        <v>405997</v>
      </c>
    </row>
    <row r="75" spans="1:5">
      <c r="A75" s="4" t="s">
        <v>684</v>
      </c>
      <c r="B75" s="5" t="n">
        <v>154384</v>
      </c>
      <c r="C75" s="5" t="n">
        <v>183566</v>
      </c>
      <c r="D75" s="5" t="n">
        <v>314655</v>
      </c>
      <c r="E75" s="5" t="n">
        <v>368793</v>
      </c>
    </row>
    <row r="76" spans="1:5">
      <c r="A76" s="4" t="s">
        <v>372</v>
      </c>
      <c r="B76" s="5" t="n">
        <v>23658</v>
      </c>
      <c r="C76" s="5" t="n">
        <v>21470</v>
      </c>
      <c r="D76" s="5" t="n">
        <v>35492</v>
      </c>
      <c r="E76" s="5" t="n">
        <v>37204</v>
      </c>
    </row>
    <row r="77" spans="1:5">
      <c r="A77" s="4" t="s">
        <v>685</v>
      </c>
      <c r="B77" s="5" t="n">
        <v>35339</v>
      </c>
      <c r="C77" s="5" t="n">
        <v>43183</v>
      </c>
      <c r="D77" s="5" t="n">
        <v>68624</v>
      </c>
      <c r="E77" s="5" t="n">
        <v>81922</v>
      </c>
    </row>
    <row r="78" spans="1:5">
      <c r="A78" s="4" t="s">
        <v>686</v>
      </c>
      <c r="B78" s="5" t="n">
        <v>3046</v>
      </c>
      <c r="C78" s="5" t="n">
        <v>3655</v>
      </c>
      <c r="D78" s="5" t="n">
        <v>6036</v>
      </c>
      <c r="E78" s="5" t="n">
        <v>7832</v>
      </c>
    </row>
    <row r="79" spans="1:5">
      <c r="A79" s="4" t="s">
        <v>374</v>
      </c>
      <c r="B79" s="5" t="n">
        <v>-300</v>
      </c>
      <c r="C79" s="5" t="n">
        <v>-314</v>
      </c>
      <c r="D79" s="5" t="n">
        <v>-440</v>
      </c>
      <c r="E79" s="5" t="n">
        <v>111</v>
      </c>
    </row>
    <row r="80" spans="1:5">
      <c r="A80" s="4" t="s">
        <v>124</v>
      </c>
      <c r="B80" s="5" t="n">
        <v>61743</v>
      </c>
      <c r="C80" s="5" t="n">
        <v>67994</v>
      </c>
      <c r="D80" s="5" t="n">
        <v>109712</v>
      </c>
      <c r="E80" s="5" t="n">
        <v>127069</v>
      </c>
    </row>
    <row r="81" spans="1:5">
      <c r="A81" s="4" t="s">
        <v>687</v>
      </c>
      <c r="B81" s="5" t="n">
        <v>1762</v>
      </c>
      <c r="C81" s="5" t="n">
        <v>2635</v>
      </c>
      <c r="D81" s="5" t="n">
        <v>2827</v>
      </c>
      <c r="E81" s="5" t="n">
        <v>6352</v>
      </c>
    </row>
    <row r="82" spans="1:5">
      <c r="A82" s="4" t="s">
        <v>688</v>
      </c>
      <c r="B82" s="5" t="n">
        <v>59981</v>
      </c>
      <c r="C82" s="5" t="n">
        <v>65359</v>
      </c>
      <c r="D82" s="5" t="n">
        <v>106885</v>
      </c>
      <c r="E82" s="5" t="n">
        <v>120717</v>
      </c>
    </row>
    <row r="83" spans="1:5">
      <c r="A83" s="4" t="s">
        <v>127</v>
      </c>
      <c r="B83" s="5" t="n">
        <v>-17752</v>
      </c>
      <c r="C83" s="5" t="n">
        <v>4980</v>
      </c>
      <c r="D83" s="5" t="n">
        <v>-631324</v>
      </c>
      <c r="E83" s="5" t="n">
        <v>190780</v>
      </c>
    </row>
    <row r="84" spans="1:5">
      <c r="A84" s="4" t="s">
        <v>128</v>
      </c>
      <c r="B84" s="5" t="n">
        <v>42229</v>
      </c>
      <c r="C84" s="5" t="n">
        <v>70339</v>
      </c>
      <c r="D84" s="5" t="n">
        <v>-524439</v>
      </c>
      <c r="E84" s="5" t="n">
        <v>311497</v>
      </c>
    </row>
    <row r="85" spans="1:5">
      <c r="A85" s="4" t="s">
        <v>134</v>
      </c>
      <c r="B85" s="6" t="n">
        <v>43049</v>
      </c>
      <c r="C85" s="6" t="n">
        <v>61450</v>
      </c>
      <c r="D85" s="6" t="n">
        <v>-522715</v>
      </c>
      <c r="E85" s="6" t="n">
        <v>30472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v>
      </c>
      <c r="C2" s="2" t="s">
        <v>112</v>
      </c>
    </row>
    <row r="3" spans="1:3">
      <c r="A3" s="3" t="s">
        <v>690</v>
      </c>
    </row>
    <row r="4" spans="1:3">
      <c r="A4" s="4" t="s">
        <v>152</v>
      </c>
      <c r="B4" s="6" t="n">
        <v>240894</v>
      </c>
      <c r="C4" s="6" t="n">
        <v>243850</v>
      </c>
    </row>
    <row r="5" spans="1:3">
      <c r="A5" s="3" t="s">
        <v>153</v>
      </c>
    </row>
    <row r="6" spans="1:3">
      <c r="A6" s="4" t="s">
        <v>154</v>
      </c>
      <c r="B6" s="5" t="n">
        <v>-319961</v>
      </c>
      <c r="C6" s="5" t="n">
        <v>-248521</v>
      </c>
    </row>
    <row r="7" spans="1:3">
      <c r="A7" s="4" t="s">
        <v>155</v>
      </c>
      <c r="B7" s="5" t="n">
        <v>16144</v>
      </c>
      <c r="C7" s="5" t="n">
        <v>-19320</v>
      </c>
    </row>
    <row r="8" spans="1:3">
      <c r="A8" s="4" t="s">
        <v>156</v>
      </c>
      <c r="B8" s="5" t="n">
        <v>143</v>
      </c>
      <c r="C8" s="5" t="n">
        <v>2097</v>
      </c>
    </row>
    <row r="9" spans="1:3">
      <c r="A9" s="4" t="s">
        <v>691</v>
      </c>
      <c r="B9" s="5" t="n">
        <v>0</v>
      </c>
    </row>
    <row r="10" spans="1:3">
      <c r="A10" s="4" t="s">
        <v>157</v>
      </c>
      <c r="B10" s="5" t="n">
        <v>0</v>
      </c>
      <c r="C10" s="5" t="n">
        <v>78419</v>
      </c>
    </row>
    <row r="11" spans="1:3">
      <c r="A11" s="4" t="s">
        <v>158</v>
      </c>
      <c r="B11" s="5" t="n">
        <v>0</v>
      </c>
      <c r="C11" s="5" t="n">
        <v>-37502</v>
      </c>
    </row>
    <row r="12" spans="1:3">
      <c r="A12" s="4" t="s">
        <v>159</v>
      </c>
      <c r="B12" s="5" t="n">
        <v>-303674</v>
      </c>
      <c r="C12" s="5" t="n">
        <v>-224827</v>
      </c>
    </row>
    <row r="13" spans="1:3">
      <c r="A13" s="3" t="s">
        <v>160</v>
      </c>
    </row>
    <row r="14" spans="1:3">
      <c r="A14" s="4" t="s">
        <v>692</v>
      </c>
      <c r="B14" s="5" t="n">
        <v>594300</v>
      </c>
      <c r="C14" s="5" t="n">
        <v>1133272</v>
      </c>
    </row>
    <row r="15" spans="1:3">
      <c r="A15" s="4" t="s">
        <v>693</v>
      </c>
      <c r="B15" s="5" t="n">
        <v>-807800</v>
      </c>
      <c r="C15" s="5" t="n">
        <v>-1333521</v>
      </c>
    </row>
    <row r="16" spans="1:3">
      <c r="A16" s="4" t="s">
        <v>163</v>
      </c>
      <c r="B16" s="5" t="n">
        <v>491665</v>
      </c>
      <c r="C16" s="5" t="n">
        <v>0</v>
      </c>
    </row>
    <row r="17" spans="1:3">
      <c r="A17" s="4" t="s">
        <v>166</v>
      </c>
      <c r="B17" s="5" t="n">
        <v>0</v>
      </c>
      <c r="C17" s="5" t="n">
        <v>400000</v>
      </c>
    </row>
    <row r="18" spans="1:3">
      <c r="A18" s="4" t="s">
        <v>167</v>
      </c>
      <c r="B18" s="5" t="n">
        <v>0</v>
      </c>
      <c r="C18" s="5" t="n">
        <v>-29289</v>
      </c>
    </row>
    <row r="19" spans="1:3">
      <c r="A19" s="4" t="s">
        <v>168</v>
      </c>
      <c r="B19" s="5" t="n">
        <v>0</v>
      </c>
      <c r="C19" s="5" t="n">
        <v>10000</v>
      </c>
    </row>
    <row r="20" spans="1:3">
      <c r="A20" s="4" t="s">
        <v>169</v>
      </c>
      <c r="B20" s="5" t="n">
        <v>-60846</v>
      </c>
      <c r="C20" s="5" t="n">
        <v>-32713</v>
      </c>
    </row>
    <row r="21" spans="1:3">
      <c r="A21" s="4" t="s">
        <v>170</v>
      </c>
      <c r="B21" s="5" t="n">
        <v>-129025</v>
      </c>
      <c r="C21" s="5" t="n">
        <v>-172324</v>
      </c>
    </row>
    <row r="22" spans="1:3">
      <c r="A22" s="4" t="s">
        <v>171</v>
      </c>
      <c r="B22" s="5" t="n">
        <v>0</v>
      </c>
      <c r="C22" s="5" t="n">
        <v>8048</v>
      </c>
    </row>
    <row r="23" spans="1:3">
      <c r="A23" s="4" t="s">
        <v>694</v>
      </c>
      <c r="B23" s="5" t="n">
        <v>0</v>
      </c>
    </row>
    <row r="24" spans="1:3">
      <c r="A24" s="4" t="s">
        <v>695</v>
      </c>
      <c r="B24" s="5" t="n">
        <v>0</v>
      </c>
      <c r="C24" s="5" t="n">
        <v>0</v>
      </c>
    </row>
    <row r="25" spans="1:3">
      <c r="A25" s="4" t="s">
        <v>172</v>
      </c>
      <c r="B25" s="5" t="n">
        <v>-6368</v>
      </c>
      <c r="C25" s="5" t="n">
        <v>-69</v>
      </c>
    </row>
    <row r="26" spans="1:3">
      <c r="A26" s="4" t="s">
        <v>151</v>
      </c>
      <c r="B26" s="5" t="n">
        <v>-8169</v>
      </c>
      <c r="C26" s="5" t="n">
        <v>-6023</v>
      </c>
    </row>
    <row r="27" spans="1:3">
      <c r="A27" s="4" t="s">
        <v>174</v>
      </c>
      <c r="B27" s="5" t="n">
        <v>73757</v>
      </c>
      <c r="C27" s="5" t="n">
        <v>-22550</v>
      </c>
    </row>
    <row r="28" spans="1:3">
      <c r="A28" s="4" t="s">
        <v>175</v>
      </c>
      <c r="B28" s="5" t="n">
        <v>261</v>
      </c>
      <c r="C28" s="5" t="n">
        <v>-421</v>
      </c>
    </row>
    <row r="29" spans="1:3">
      <c r="A29" s="4" t="s">
        <v>176</v>
      </c>
      <c r="B29" s="5" t="n">
        <v>11238</v>
      </c>
      <c r="C29" s="5" t="n">
        <v>-3948</v>
      </c>
    </row>
    <row r="30" spans="1:3">
      <c r="A30" s="4" t="s">
        <v>177</v>
      </c>
      <c r="B30" s="5" t="n">
        <v>13644</v>
      </c>
      <c r="C30" s="5" t="n">
        <v>24292</v>
      </c>
    </row>
    <row r="31" spans="1:3">
      <c r="A31" s="4" t="s">
        <v>178</v>
      </c>
      <c r="B31" s="5" t="n">
        <v>24882</v>
      </c>
      <c r="C31" s="5" t="n">
        <v>20344</v>
      </c>
    </row>
    <row r="32" spans="1:3">
      <c r="A32" s="4" t="s">
        <v>696</v>
      </c>
      <c r="B32" s="5" t="n">
        <v>11529</v>
      </c>
      <c r="C32" s="5" t="n">
        <v>24292</v>
      </c>
    </row>
    <row r="33" spans="1:3">
      <c r="A33" s="4" t="s">
        <v>697</v>
      </c>
      <c r="B33" s="5" t="n">
        <v>15299</v>
      </c>
      <c r="C33" s="5" t="n">
        <v>20344</v>
      </c>
    </row>
    <row r="34" spans="1:3">
      <c r="A34" s="4" t="s">
        <v>677</v>
      </c>
    </row>
    <row r="35" spans="1:3">
      <c r="A35" s="3" t="s">
        <v>690</v>
      </c>
    </row>
    <row r="36" spans="1:3">
      <c r="A36" s="4" t="s">
        <v>152</v>
      </c>
      <c r="B36" s="5" t="n">
        <v>-284816</v>
      </c>
      <c r="C36" s="5" t="n">
        <v>-307567</v>
      </c>
    </row>
    <row r="37" spans="1:3">
      <c r="A37" s="3" t="s">
        <v>153</v>
      </c>
    </row>
    <row r="38" spans="1:3">
      <c r="A38" s="4" t="s">
        <v>154</v>
      </c>
      <c r="B38" s="5" t="n">
        <v>0</v>
      </c>
      <c r="C38" s="5" t="n">
        <v>0</v>
      </c>
    </row>
    <row r="39" spans="1:3">
      <c r="A39" s="4" t="s">
        <v>155</v>
      </c>
      <c r="B39" s="5" t="n">
        <v>0</v>
      </c>
      <c r="C39" s="5" t="n">
        <v>0</v>
      </c>
    </row>
    <row r="40" spans="1:3">
      <c r="A40" s="4" t="s">
        <v>156</v>
      </c>
      <c r="B40" s="5" t="n">
        <v>0</v>
      </c>
      <c r="C40" s="5" t="n">
        <v>0</v>
      </c>
    </row>
    <row r="41" spans="1:3">
      <c r="A41" s="4" t="s">
        <v>691</v>
      </c>
      <c r="B41" s="5" t="n">
        <v>11999</v>
      </c>
    </row>
    <row r="42" spans="1:3">
      <c r="A42" s="4" t="s">
        <v>157</v>
      </c>
      <c r="C42" s="5" t="n">
        <v>0</v>
      </c>
    </row>
    <row r="43" spans="1:3">
      <c r="A43" s="4" t="s">
        <v>158</v>
      </c>
      <c r="C43" s="5" t="n">
        <v>0</v>
      </c>
    </row>
    <row r="44" spans="1:3">
      <c r="A44" s="4" t="s">
        <v>159</v>
      </c>
      <c r="B44" s="5" t="n">
        <v>11999</v>
      </c>
      <c r="C44" s="5" t="n">
        <v>0</v>
      </c>
    </row>
    <row r="45" spans="1:3">
      <c r="A45" s="3" t="s">
        <v>160</v>
      </c>
    </row>
    <row r="46" spans="1:3">
      <c r="A46" s="4" t="s">
        <v>692</v>
      </c>
      <c r="B46" s="5" t="n">
        <v>0</v>
      </c>
      <c r="C46" s="5" t="n">
        <v>0</v>
      </c>
    </row>
    <row r="47" spans="1:3">
      <c r="A47" s="4" t="s">
        <v>693</v>
      </c>
      <c r="B47" s="5" t="n">
        <v>0</v>
      </c>
      <c r="C47" s="5" t="n">
        <v>0</v>
      </c>
    </row>
    <row r="48" spans="1:3">
      <c r="A48" s="4" t="s">
        <v>163</v>
      </c>
      <c r="B48" s="5" t="n">
        <v>0</v>
      </c>
    </row>
    <row r="49" spans="1:3">
      <c r="A49" s="4" t="s">
        <v>166</v>
      </c>
      <c r="C49" s="5" t="n">
        <v>0</v>
      </c>
    </row>
    <row r="50" spans="1:3">
      <c r="A50" s="4" t="s">
        <v>167</v>
      </c>
      <c r="C50" s="5" t="n">
        <v>0</v>
      </c>
    </row>
    <row r="51" spans="1:3">
      <c r="A51" s="4" t="s">
        <v>168</v>
      </c>
      <c r="C51" s="5" t="n">
        <v>0</v>
      </c>
    </row>
    <row r="52" spans="1:3">
      <c r="A52" s="4" t="s">
        <v>169</v>
      </c>
      <c r="B52" s="5" t="n">
        <v>91272</v>
      </c>
      <c r="C52" s="5" t="n">
        <v>49071</v>
      </c>
    </row>
    <row r="53" spans="1:3">
      <c r="A53" s="4" t="s">
        <v>170</v>
      </c>
      <c r="B53" s="5" t="n">
        <v>193544</v>
      </c>
      <c r="C53" s="5" t="n">
        <v>258496</v>
      </c>
    </row>
    <row r="54" spans="1:3">
      <c r="A54" s="4" t="s">
        <v>171</v>
      </c>
      <c r="C54" s="5" t="n">
        <v>0</v>
      </c>
    </row>
    <row r="55" spans="1:3">
      <c r="A55" s="4" t="s">
        <v>694</v>
      </c>
      <c r="B55" s="5" t="n">
        <v>-11999</v>
      </c>
    </row>
    <row r="56" spans="1:3">
      <c r="A56" s="4" t="s">
        <v>695</v>
      </c>
      <c r="B56" s="5" t="n">
        <v>0</v>
      </c>
      <c r="C56" s="5" t="n">
        <v>0</v>
      </c>
    </row>
    <row r="57" spans="1:3">
      <c r="A57" s="4" t="s">
        <v>172</v>
      </c>
      <c r="B57" s="5" t="n">
        <v>0</v>
      </c>
    </row>
    <row r="58" spans="1:3">
      <c r="A58" s="4" t="s">
        <v>151</v>
      </c>
      <c r="B58" s="5" t="n">
        <v>0</v>
      </c>
      <c r="C58" s="5" t="n">
        <v>0</v>
      </c>
    </row>
    <row r="59" spans="1:3">
      <c r="A59" s="4" t="s">
        <v>174</v>
      </c>
      <c r="B59" s="5" t="n">
        <v>272817</v>
      </c>
      <c r="C59" s="5" t="n">
        <v>307567</v>
      </c>
    </row>
    <row r="60" spans="1:3">
      <c r="A60" s="4" t="s">
        <v>175</v>
      </c>
      <c r="B60" s="5" t="n">
        <v>0</v>
      </c>
      <c r="C60" s="5" t="n">
        <v>0</v>
      </c>
    </row>
    <row r="61" spans="1:3">
      <c r="A61" s="4" t="s">
        <v>176</v>
      </c>
      <c r="B61" s="5" t="n">
        <v>0</v>
      </c>
      <c r="C61" s="5" t="n">
        <v>0</v>
      </c>
    </row>
    <row r="62" spans="1:3">
      <c r="A62" s="4" t="s">
        <v>177</v>
      </c>
      <c r="B62" s="5" t="n">
        <v>0</v>
      </c>
    </row>
    <row r="63" spans="1:3">
      <c r="A63" s="4" t="s">
        <v>178</v>
      </c>
      <c r="B63" s="5" t="n">
        <v>0</v>
      </c>
    </row>
    <row r="64" spans="1:3">
      <c r="A64" s="4" t="s">
        <v>696</v>
      </c>
      <c r="B64" s="5" t="n">
        <v>0</v>
      </c>
      <c r="C64" s="5" t="n">
        <v>0</v>
      </c>
    </row>
    <row r="65" spans="1:3">
      <c r="A65" s="4" t="s">
        <v>697</v>
      </c>
      <c r="B65" s="5" t="n">
        <v>0</v>
      </c>
      <c r="C65" s="5" t="n">
        <v>0</v>
      </c>
    </row>
    <row r="66" spans="1:3">
      <c r="A66" s="4" t="s">
        <v>678</v>
      </c>
    </row>
    <row r="67" spans="1:3">
      <c r="A67" s="3" t="s">
        <v>690</v>
      </c>
    </row>
    <row r="68" spans="1:3">
      <c r="A68" s="4" t="s">
        <v>152</v>
      </c>
      <c r="B68" s="5" t="n">
        <v>187265</v>
      </c>
      <c r="C68" s="5" t="n">
        <v>200803</v>
      </c>
    </row>
    <row r="69" spans="1:3">
      <c r="A69" s="3" t="s">
        <v>153</v>
      </c>
    </row>
    <row r="70" spans="1:3">
      <c r="A70" s="4" t="s">
        <v>154</v>
      </c>
      <c r="B70" s="5" t="n">
        <v>0</v>
      </c>
      <c r="C70" s="5" t="n">
        <v>0</v>
      </c>
    </row>
    <row r="71" spans="1:3">
      <c r="A71" s="4" t="s">
        <v>155</v>
      </c>
      <c r="B71" s="5" t="n">
        <v>0</v>
      </c>
      <c r="C71" s="5" t="n">
        <v>0</v>
      </c>
    </row>
    <row r="72" spans="1:3">
      <c r="A72" s="4" t="s">
        <v>156</v>
      </c>
      <c r="B72" s="5" t="n">
        <v>0</v>
      </c>
      <c r="C72" s="5" t="n">
        <v>0</v>
      </c>
    </row>
    <row r="73" spans="1:3">
      <c r="A73" s="4" t="s">
        <v>691</v>
      </c>
      <c r="B73" s="5" t="n">
        <v>0</v>
      </c>
    </row>
    <row r="74" spans="1:3">
      <c r="A74" s="4" t="s">
        <v>157</v>
      </c>
      <c r="C74" s="5" t="n">
        <v>0</v>
      </c>
    </row>
    <row r="75" spans="1:3">
      <c r="A75" s="4" t="s">
        <v>158</v>
      </c>
      <c r="C75" s="5" t="n">
        <v>0</v>
      </c>
    </row>
    <row r="76" spans="1:3">
      <c r="A76" s="4" t="s">
        <v>159</v>
      </c>
      <c r="B76" s="5" t="n">
        <v>0</v>
      </c>
      <c r="C76" s="5" t="n">
        <v>0</v>
      </c>
    </row>
    <row r="77" spans="1:3">
      <c r="A77" s="3" t="s">
        <v>160</v>
      </c>
    </row>
    <row r="78" spans="1:3">
      <c r="A78" s="4" t="s">
        <v>692</v>
      </c>
      <c r="B78" s="5" t="n">
        <v>0</v>
      </c>
      <c r="C78" s="5" t="n">
        <v>0</v>
      </c>
    </row>
    <row r="79" spans="1:3">
      <c r="A79" s="4" t="s">
        <v>693</v>
      </c>
      <c r="B79" s="5" t="n">
        <v>0</v>
      </c>
      <c r="C79" s="5" t="n">
        <v>0</v>
      </c>
    </row>
    <row r="80" spans="1:3">
      <c r="A80" s="4" t="s">
        <v>163</v>
      </c>
      <c r="B80" s="5" t="n">
        <v>0</v>
      </c>
    </row>
    <row r="81" spans="1:3">
      <c r="A81" s="4" t="s">
        <v>166</v>
      </c>
      <c r="C81" s="5" t="n">
        <v>400000</v>
      </c>
    </row>
    <row r="82" spans="1:3">
      <c r="A82" s="4" t="s">
        <v>167</v>
      </c>
      <c r="C82" s="5" t="n">
        <v>-29289</v>
      </c>
    </row>
    <row r="83" spans="1:3">
      <c r="A83" s="4" t="s">
        <v>168</v>
      </c>
      <c r="C83" s="5" t="n">
        <v>10000</v>
      </c>
    </row>
    <row r="84" spans="1:3">
      <c r="A84" s="4" t="s">
        <v>169</v>
      </c>
      <c r="B84" s="5" t="n">
        <v>-60846</v>
      </c>
      <c r="C84" s="5" t="n">
        <v>-32713</v>
      </c>
    </row>
    <row r="85" spans="1:3">
      <c r="A85" s="4" t="s">
        <v>170</v>
      </c>
      <c r="B85" s="5" t="n">
        <v>-129025</v>
      </c>
      <c r="C85" s="5" t="n">
        <v>-172324</v>
      </c>
    </row>
    <row r="86" spans="1:3">
      <c r="A86" s="4" t="s">
        <v>171</v>
      </c>
      <c r="C86" s="5" t="n">
        <v>0</v>
      </c>
    </row>
    <row r="87" spans="1:3">
      <c r="A87" s="4" t="s">
        <v>694</v>
      </c>
      <c r="B87" s="5" t="n">
        <v>0</v>
      </c>
    </row>
    <row r="88" spans="1:3">
      <c r="A88" s="4" t="s">
        <v>695</v>
      </c>
      <c r="B88" s="5" t="n">
        <v>9641</v>
      </c>
      <c r="C88" s="5" t="n">
        <v>-374973</v>
      </c>
    </row>
    <row r="89" spans="1:3">
      <c r="A89" s="4" t="s">
        <v>172</v>
      </c>
      <c r="B89" s="5" t="n">
        <v>-6368</v>
      </c>
    </row>
    <row r="90" spans="1:3">
      <c r="A90" s="4" t="s">
        <v>151</v>
      </c>
      <c r="B90" s="5" t="n">
        <v>-1436</v>
      </c>
      <c r="C90" s="5" t="n">
        <v>-1493</v>
      </c>
    </row>
    <row r="91" spans="1:3">
      <c r="A91" s="4" t="s">
        <v>174</v>
      </c>
      <c r="B91" s="5" t="n">
        <v>-188034</v>
      </c>
      <c r="C91" s="5" t="n">
        <v>-200792</v>
      </c>
    </row>
    <row r="92" spans="1:3">
      <c r="A92" s="4" t="s">
        <v>175</v>
      </c>
      <c r="B92" s="5" t="n">
        <v>0</v>
      </c>
      <c r="C92" s="5" t="n">
        <v>0</v>
      </c>
    </row>
    <row r="93" spans="1:3">
      <c r="A93" s="4" t="s">
        <v>176</v>
      </c>
      <c r="B93" s="5" t="n">
        <v>-769</v>
      </c>
      <c r="C93" s="5" t="n">
        <v>11</v>
      </c>
    </row>
    <row r="94" spans="1:3">
      <c r="A94" s="4" t="s">
        <v>177</v>
      </c>
      <c r="B94" s="5" t="n">
        <v>1255</v>
      </c>
    </row>
    <row r="95" spans="1:3">
      <c r="A95" s="4" t="s">
        <v>178</v>
      </c>
      <c r="B95" s="5" t="n">
        <v>486</v>
      </c>
    </row>
    <row r="96" spans="1:3">
      <c r="A96" s="4" t="s">
        <v>696</v>
      </c>
      <c r="B96" s="5" t="n">
        <v>1255</v>
      </c>
      <c r="C96" s="5" t="n">
        <v>885</v>
      </c>
    </row>
    <row r="97" spans="1:3">
      <c r="A97" s="4" t="s">
        <v>697</v>
      </c>
      <c r="B97" s="5" t="n">
        <v>486</v>
      </c>
      <c r="C97" s="5" t="n">
        <v>896</v>
      </c>
    </row>
    <row r="98" spans="1:3">
      <c r="A98" s="4" t="s">
        <v>679</v>
      </c>
    </row>
    <row r="99" spans="1:3">
      <c r="A99" s="3" t="s">
        <v>690</v>
      </c>
    </row>
    <row r="100" spans="1:3">
      <c r="A100" s="4" t="s">
        <v>152</v>
      </c>
      <c r="B100" s="5" t="n">
        <v>77144</v>
      </c>
      <c r="C100" s="5" t="n">
        <v>31209</v>
      </c>
    </row>
    <row r="101" spans="1:3">
      <c r="A101" s="3" t="s">
        <v>153</v>
      </c>
    </row>
    <row r="102" spans="1:3">
      <c r="A102" s="4" t="s">
        <v>154</v>
      </c>
      <c r="B102" s="5" t="n">
        <v>-167647</v>
      </c>
      <c r="C102" s="5" t="n">
        <v>-17136</v>
      </c>
    </row>
    <row r="103" spans="1:3">
      <c r="A103" s="4" t="s">
        <v>155</v>
      </c>
      <c r="B103" s="5" t="n">
        <v>11708</v>
      </c>
      <c r="C103" s="5" t="n">
        <v>495</v>
      </c>
    </row>
    <row r="104" spans="1:3">
      <c r="A104" s="4" t="s">
        <v>156</v>
      </c>
      <c r="B104" s="5" t="n">
        <v>71</v>
      </c>
      <c r="C104" s="5" t="n">
        <v>1385</v>
      </c>
    </row>
    <row r="105" spans="1:3">
      <c r="A105" s="4" t="s">
        <v>691</v>
      </c>
      <c r="B105" s="5" t="n">
        <v>-11999</v>
      </c>
    </row>
    <row r="106" spans="1:3">
      <c r="A106" s="4" t="s">
        <v>157</v>
      </c>
      <c r="C106" s="5" t="n">
        <v>0</v>
      </c>
    </row>
    <row r="107" spans="1:3">
      <c r="A107" s="4" t="s">
        <v>158</v>
      </c>
      <c r="C107" s="5" t="n">
        <v>0</v>
      </c>
    </row>
    <row r="108" spans="1:3">
      <c r="A108" s="4" t="s">
        <v>159</v>
      </c>
      <c r="B108" s="5" t="n">
        <v>-167867</v>
      </c>
      <c r="C108" s="5" t="n">
        <v>-15256</v>
      </c>
    </row>
    <row r="109" spans="1:3">
      <c r="A109" s="3" t="s">
        <v>160</v>
      </c>
    </row>
    <row r="110" spans="1:3">
      <c r="A110" s="4" t="s">
        <v>692</v>
      </c>
      <c r="B110" s="5" t="n">
        <v>570500</v>
      </c>
      <c r="C110" s="5" t="n">
        <v>1122272</v>
      </c>
    </row>
    <row r="111" spans="1:3">
      <c r="A111" s="4" t="s">
        <v>693</v>
      </c>
      <c r="B111" s="5" t="n">
        <v>-785000</v>
      </c>
      <c r="C111" s="5" t="n">
        <v>-1316621</v>
      </c>
    </row>
    <row r="112" spans="1:3">
      <c r="A112" s="4" t="s">
        <v>163</v>
      </c>
      <c r="B112" s="5" t="n">
        <v>491665</v>
      </c>
    </row>
    <row r="113" spans="1:3">
      <c r="A113" s="4" t="s">
        <v>166</v>
      </c>
      <c r="C113" s="5" t="n">
        <v>0</v>
      </c>
    </row>
    <row r="114" spans="1:3">
      <c r="A114" s="4" t="s">
        <v>167</v>
      </c>
      <c r="C114" s="5" t="n">
        <v>0</v>
      </c>
    </row>
    <row r="115" spans="1:3">
      <c r="A115" s="4" t="s">
        <v>168</v>
      </c>
      <c r="C115" s="5" t="n">
        <v>0</v>
      </c>
    </row>
    <row r="116" spans="1:3">
      <c r="A116" s="4" t="s">
        <v>169</v>
      </c>
      <c r="B116" s="5" t="n">
        <v>-30424</v>
      </c>
      <c r="C116" s="5" t="n">
        <v>-16356</v>
      </c>
    </row>
    <row r="117" spans="1:3">
      <c r="A117" s="4" t="s">
        <v>170</v>
      </c>
      <c r="B117" s="5" t="n">
        <v>-64512</v>
      </c>
      <c r="C117" s="5" t="n">
        <v>-86162</v>
      </c>
    </row>
    <row r="118" spans="1:3">
      <c r="A118" s="4" t="s">
        <v>171</v>
      </c>
      <c r="C118" s="5" t="n">
        <v>8048</v>
      </c>
    </row>
    <row r="119" spans="1:3">
      <c r="A119" s="4" t="s">
        <v>694</v>
      </c>
      <c r="B119" s="5" t="n">
        <v>0</v>
      </c>
    </row>
    <row r="120" spans="1:3">
      <c r="A120" s="4" t="s">
        <v>695</v>
      </c>
      <c r="B120" s="5" t="n">
        <v>-75900</v>
      </c>
      <c r="C120" s="5" t="n">
        <v>279080</v>
      </c>
    </row>
    <row r="121" spans="1:3">
      <c r="A121" s="4" t="s">
        <v>172</v>
      </c>
      <c r="B121" s="5" t="n">
        <v>0</v>
      </c>
    </row>
    <row r="122" spans="1:3">
      <c r="A122" s="4" t="s">
        <v>151</v>
      </c>
      <c r="B122" s="5" t="n">
        <v>-6581</v>
      </c>
      <c r="C122" s="5" t="n">
        <v>-4466</v>
      </c>
    </row>
    <row r="123" spans="1:3">
      <c r="A123" s="4" t="s">
        <v>174</v>
      </c>
      <c r="B123" s="5" t="n">
        <v>99748</v>
      </c>
      <c r="C123" s="5" t="n">
        <v>-14205</v>
      </c>
    </row>
    <row r="124" spans="1:3">
      <c r="A124" s="4" t="s">
        <v>175</v>
      </c>
      <c r="B124" s="5" t="n">
        <v>0</v>
      </c>
      <c r="C124" s="5" t="n">
        <v>0</v>
      </c>
    </row>
    <row r="125" spans="1:3">
      <c r="A125" s="4" t="s">
        <v>176</v>
      </c>
      <c r="B125" s="5" t="n">
        <v>9025</v>
      </c>
      <c r="C125" s="5" t="n">
        <v>1748</v>
      </c>
    </row>
    <row r="126" spans="1:3">
      <c r="A126" s="4" t="s">
        <v>177</v>
      </c>
      <c r="B126" s="5" t="n">
        <v>51</v>
      </c>
    </row>
    <row r="127" spans="1:3">
      <c r="A127" s="4" t="s">
        <v>178</v>
      </c>
      <c r="B127" s="5" t="n">
        <v>9076</v>
      </c>
    </row>
    <row r="128" spans="1:3">
      <c r="A128" s="4" t="s">
        <v>696</v>
      </c>
      <c r="B128" s="5" t="n">
        <v>51</v>
      </c>
      <c r="C128" s="5" t="n">
        <v>29</v>
      </c>
    </row>
    <row r="129" spans="1:3">
      <c r="A129" s="4" t="s">
        <v>697</v>
      </c>
      <c r="B129" s="5" t="n">
        <v>332</v>
      </c>
      <c r="C129" s="5" t="n">
        <v>1777</v>
      </c>
    </row>
    <row r="130" spans="1:3">
      <c r="A130" s="4" t="s">
        <v>680</v>
      </c>
    </row>
    <row r="131" spans="1:3">
      <c r="A131" s="3" t="s">
        <v>690</v>
      </c>
    </row>
    <row r="132" spans="1:3">
      <c r="A132" s="4" t="s">
        <v>152</v>
      </c>
      <c r="B132" s="5" t="n">
        <v>60539</v>
      </c>
      <c r="C132" s="5" t="n">
        <v>58105</v>
      </c>
    </row>
    <row r="133" spans="1:3">
      <c r="A133" s="3" t="s">
        <v>153</v>
      </c>
    </row>
    <row r="134" spans="1:3">
      <c r="A134" s="4" t="s">
        <v>154</v>
      </c>
      <c r="B134" s="5" t="n">
        <v>-9131</v>
      </c>
      <c r="C134" s="5" t="n">
        <v>-8164</v>
      </c>
    </row>
    <row r="135" spans="1:3">
      <c r="A135" s="4" t="s">
        <v>155</v>
      </c>
      <c r="B135" s="5" t="n">
        <v>522</v>
      </c>
      <c r="C135" s="5" t="n">
        <v>-5173</v>
      </c>
    </row>
    <row r="136" spans="1:3">
      <c r="A136" s="4" t="s">
        <v>156</v>
      </c>
      <c r="B136" s="5" t="n">
        <v>26</v>
      </c>
      <c r="C136" s="5" t="n">
        <v>16</v>
      </c>
    </row>
    <row r="137" spans="1:3">
      <c r="A137" s="4" t="s">
        <v>691</v>
      </c>
      <c r="B137" s="5" t="n">
        <v>0</v>
      </c>
    </row>
    <row r="138" spans="1:3">
      <c r="A138" s="4" t="s">
        <v>157</v>
      </c>
      <c r="C138" s="5" t="n">
        <v>0</v>
      </c>
    </row>
    <row r="139" spans="1:3">
      <c r="A139" s="4" t="s">
        <v>158</v>
      </c>
      <c r="C139" s="5" t="n">
        <v>-37502</v>
      </c>
    </row>
    <row r="140" spans="1:3">
      <c r="A140" s="4" t="s">
        <v>159</v>
      </c>
      <c r="B140" s="5" t="n">
        <v>-8583</v>
      </c>
      <c r="C140" s="5" t="n">
        <v>-50823</v>
      </c>
    </row>
    <row r="141" spans="1:3">
      <c r="A141" s="3" t="s">
        <v>160</v>
      </c>
    </row>
    <row r="142" spans="1:3">
      <c r="A142" s="4" t="s">
        <v>692</v>
      </c>
      <c r="B142" s="5" t="n">
        <v>0</v>
      </c>
      <c r="C142" s="5" t="n">
        <v>0</v>
      </c>
    </row>
    <row r="143" spans="1:3">
      <c r="A143" s="4" t="s">
        <v>693</v>
      </c>
      <c r="B143" s="5" t="n">
        <v>0</v>
      </c>
      <c r="C143" s="5" t="n">
        <v>0</v>
      </c>
    </row>
    <row r="144" spans="1:3">
      <c r="A144" s="4" t="s">
        <v>163</v>
      </c>
      <c r="B144" s="5" t="n">
        <v>0</v>
      </c>
    </row>
    <row r="145" spans="1:3">
      <c r="A145" s="4" t="s">
        <v>166</v>
      </c>
      <c r="C145" s="5" t="n">
        <v>0</v>
      </c>
    </row>
    <row r="146" spans="1:3">
      <c r="A146" s="4" t="s">
        <v>167</v>
      </c>
      <c r="C146" s="5" t="n">
        <v>0</v>
      </c>
    </row>
    <row r="147" spans="1:3">
      <c r="A147" s="4" t="s">
        <v>168</v>
      </c>
      <c r="C147" s="5" t="n">
        <v>0</v>
      </c>
    </row>
    <row r="148" spans="1:3">
      <c r="A148" s="4" t="s">
        <v>169</v>
      </c>
      <c r="B148" s="5" t="n">
        <v>-30423</v>
      </c>
      <c r="C148" s="5" t="n">
        <v>-16357</v>
      </c>
    </row>
    <row r="149" spans="1:3">
      <c r="A149" s="4" t="s">
        <v>170</v>
      </c>
      <c r="B149" s="5" t="n">
        <v>-64512</v>
      </c>
      <c r="C149" s="5" t="n">
        <v>-86162</v>
      </c>
    </row>
    <row r="150" spans="1:3">
      <c r="A150" s="4" t="s">
        <v>171</v>
      </c>
      <c r="C150" s="5" t="n">
        <v>0</v>
      </c>
    </row>
    <row r="151" spans="1:3">
      <c r="A151" s="4" t="s">
        <v>694</v>
      </c>
      <c r="B151" s="5" t="n">
        <v>0</v>
      </c>
    </row>
    <row r="152" spans="1:3">
      <c r="A152" s="4" t="s">
        <v>695</v>
      </c>
      <c r="B152" s="5" t="n">
        <v>43009</v>
      </c>
      <c r="C152" s="5" t="n">
        <v>95237</v>
      </c>
    </row>
    <row r="153" spans="1:3">
      <c r="A153" s="4" t="s">
        <v>172</v>
      </c>
      <c r="B153" s="5" t="n">
        <v>0</v>
      </c>
    </row>
    <row r="154" spans="1:3">
      <c r="A154" s="4" t="s">
        <v>151</v>
      </c>
      <c r="B154" s="5" t="n">
        <v>-30</v>
      </c>
      <c r="C154" s="5" t="n">
        <v>0</v>
      </c>
    </row>
    <row r="155" spans="1:3">
      <c r="A155" s="4" t="s">
        <v>174</v>
      </c>
      <c r="B155" s="5" t="n">
        <v>-51956</v>
      </c>
      <c r="C155" s="5" t="n">
        <v>-7282</v>
      </c>
    </row>
    <row r="156" spans="1:3">
      <c r="A156" s="4" t="s">
        <v>175</v>
      </c>
      <c r="B156" s="5" t="n">
        <v>0</v>
      </c>
      <c r="C156" s="5" t="n">
        <v>0</v>
      </c>
    </row>
    <row r="157" spans="1:3">
      <c r="A157" s="4" t="s">
        <v>176</v>
      </c>
      <c r="B157" s="5" t="n">
        <v>0</v>
      </c>
      <c r="C157" s="5" t="n">
        <v>0</v>
      </c>
    </row>
    <row r="158" spans="1:3">
      <c r="A158" s="4" t="s">
        <v>177</v>
      </c>
      <c r="B158" s="5" t="n">
        <v>0</v>
      </c>
    </row>
    <row r="159" spans="1:3">
      <c r="A159" s="4" t="s">
        <v>178</v>
      </c>
      <c r="B159" s="5" t="n">
        <v>0</v>
      </c>
    </row>
    <row r="160" spans="1:3">
      <c r="A160" s="4" t="s">
        <v>696</v>
      </c>
      <c r="B160" s="5" t="n">
        <v>0</v>
      </c>
      <c r="C160" s="5" t="n">
        <v>0</v>
      </c>
    </row>
    <row r="161" spans="1:3">
      <c r="A161" s="4" t="s">
        <v>697</v>
      </c>
      <c r="B161" s="5" t="n">
        <v>0</v>
      </c>
      <c r="C161" s="5" t="n">
        <v>0</v>
      </c>
    </row>
    <row r="162" spans="1:3">
      <c r="A162" s="4" t="s">
        <v>681</v>
      </c>
    </row>
    <row r="163" spans="1:3">
      <c r="A163" s="3" t="s">
        <v>690</v>
      </c>
    </row>
    <row r="164" spans="1:3">
      <c r="A164" s="4" t="s">
        <v>152</v>
      </c>
      <c r="B164" s="5" t="n">
        <v>200762</v>
      </c>
      <c r="C164" s="5" t="n">
        <v>261300</v>
      </c>
    </row>
    <row r="165" spans="1:3">
      <c r="A165" s="3" t="s">
        <v>153</v>
      </c>
    </row>
    <row r="166" spans="1:3">
      <c r="A166" s="4" t="s">
        <v>154</v>
      </c>
      <c r="B166" s="5" t="n">
        <v>-143183</v>
      </c>
      <c r="C166" s="5" t="n">
        <v>-223221</v>
      </c>
    </row>
    <row r="167" spans="1:3">
      <c r="A167" s="4" t="s">
        <v>155</v>
      </c>
      <c r="B167" s="5" t="n">
        <v>3914</v>
      </c>
      <c r="C167" s="5" t="n">
        <v>-14642</v>
      </c>
    </row>
    <row r="168" spans="1:3">
      <c r="A168" s="4" t="s">
        <v>156</v>
      </c>
      <c r="B168" s="5" t="n">
        <v>46</v>
      </c>
      <c r="C168" s="5" t="n">
        <v>696</v>
      </c>
    </row>
    <row r="169" spans="1:3">
      <c r="A169" s="4" t="s">
        <v>691</v>
      </c>
      <c r="B169" s="5" t="n">
        <v>0</v>
      </c>
    </row>
    <row r="170" spans="1:3">
      <c r="A170" s="4" t="s">
        <v>157</v>
      </c>
      <c r="C170" s="5" t="n">
        <v>78419</v>
      </c>
    </row>
    <row r="171" spans="1:3">
      <c r="A171" s="4" t="s">
        <v>158</v>
      </c>
      <c r="C171" s="5" t="n">
        <v>0</v>
      </c>
    </row>
    <row r="172" spans="1:3">
      <c r="A172" s="4" t="s">
        <v>159</v>
      </c>
      <c r="B172" s="5" t="n">
        <v>-139223</v>
      </c>
      <c r="C172" s="5" t="n">
        <v>-158748</v>
      </c>
    </row>
    <row r="173" spans="1:3">
      <c r="A173" s="3" t="s">
        <v>160</v>
      </c>
    </row>
    <row r="174" spans="1:3">
      <c r="A174" s="4" t="s">
        <v>692</v>
      </c>
      <c r="B174" s="5" t="n">
        <v>23800</v>
      </c>
      <c r="C174" s="5" t="n">
        <v>11000</v>
      </c>
    </row>
    <row r="175" spans="1:3">
      <c r="A175" s="4" t="s">
        <v>693</v>
      </c>
      <c r="B175" s="5" t="n">
        <v>-22800</v>
      </c>
      <c r="C175" s="5" t="n">
        <v>-16900</v>
      </c>
    </row>
    <row r="176" spans="1:3">
      <c r="A176" s="4" t="s">
        <v>163</v>
      </c>
      <c r="B176" s="5" t="n">
        <v>0</v>
      </c>
    </row>
    <row r="177" spans="1:3">
      <c r="A177" s="4" t="s">
        <v>166</v>
      </c>
      <c r="C177" s="5" t="n">
        <v>0</v>
      </c>
    </row>
    <row r="178" spans="1:3">
      <c r="A178" s="4" t="s">
        <v>167</v>
      </c>
      <c r="C178" s="5" t="n">
        <v>0</v>
      </c>
    </row>
    <row r="179" spans="1:3">
      <c r="A179" s="4" t="s">
        <v>168</v>
      </c>
      <c r="C179" s="5" t="n">
        <v>0</v>
      </c>
    </row>
    <row r="180" spans="1:3">
      <c r="A180" s="4" t="s">
        <v>169</v>
      </c>
      <c r="B180" s="5" t="n">
        <v>-30425</v>
      </c>
      <c r="C180" s="5" t="n">
        <v>-16358</v>
      </c>
    </row>
    <row r="181" spans="1:3">
      <c r="A181" s="4" t="s">
        <v>170</v>
      </c>
      <c r="B181" s="5" t="n">
        <v>-64520</v>
      </c>
      <c r="C181" s="5" t="n">
        <v>-86172</v>
      </c>
    </row>
    <row r="182" spans="1:3">
      <c r="A182" s="4" t="s">
        <v>171</v>
      </c>
      <c r="C182" s="5" t="n">
        <v>0</v>
      </c>
    </row>
    <row r="183" spans="1:3">
      <c r="A183" s="4" t="s">
        <v>694</v>
      </c>
      <c r="B183" s="5" t="n">
        <v>11999</v>
      </c>
    </row>
    <row r="184" spans="1:3">
      <c r="A184" s="4" t="s">
        <v>695</v>
      </c>
      <c r="B184" s="5" t="n">
        <v>23250</v>
      </c>
      <c r="C184" s="5" t="n">
        <v>656</v>
      </c>
    </row>
    <row r="185" spans="1:3">
      <c r="A185" s="4" t="s">
        <v>172</v>
      </c>
      <c r="B185" s="5" t="n">
        <v>0</v>
      </c>
    </row>
    <row r="186" spans="1:3">
      <c r="A186" s="4" t="s">
        <v>151</v>
      </c>
      <c r="B186" s="5" t="n">
        <v>-122</v>
      </c>
      <c r="C186" s="5" t="n">
        <v>-64</v>
      </c>
    </row>
    <row r="187" spans="1:3">
      <c r="A187" s="4" t="s">
        <v>174</v>
      </c>
      <c r="B187" s="5" t="n">
        <v>-58818</v>
      </c>
      <c r="C187" s="5" t="n">
        <v>-107838</v>
      </c>
    </row>
    <row r="188" spans="1:3">
      <c r="A188" s="4" t="s">
        <v>175</v>
      </c>
      <c r="B188" s="5" t="n">
        <v>261</v>
      </c>
      <c r="C188" s="5" t="n">
        <v>-421</v>
      </c>
    </row>
    <row r="189" spans="1:3">
      <c r="A189" s="4" t="s">
        <v>176</v>
      </c>
      <c r="B189" s="5" t="n">
        <v>2982</v>
      </c>
      <c r="C189" s="5" t="n">
        <v>-5707</v>
      </c>
    </row>
    <row r="190" spans="1:3">
      <c r="A190" s="4" t="s">
        <v>177</v>
      </c>
      <c r="B190" s="5" t="n">
        <v>12338</v>
      </c>
    </row>
    <row r="191" spans="1:3">
      <c r="A191" s="4" t="s">
        <v>178</v>
      </c>
      <c r="B191" s="5" t="n">
        <v>15320</v>
      </c>
    </row>
    <row r="192" spans="1:3">
      <c r="A192" s="4" t="s">
        <v>696</v>
      </c>
      <c r="B192" s="5" t="n">
        <v>10223</v>
      </c>
      <c r="C192" s="5" t="n">
        <v>23378</v>
      </c>
    </row>
    <row r="193" spans="1:3">
      <c r="A193" s="4" t="s">
        <v>697</v>
      </c>
      <c r="B193" s="6" t="n">
        <v>14481</v>
      </c>
      <c r="C193" s="6" t="n">
        <v>176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0:52:40Z</dcterms:created>
  <dcterms:modified xmlns:dcterms="http://purl.org/dc/terms/" xmlns:xsi="http://www.w3.org/2001/XMLSchema-instance" xsi:type="dcterms:W3CDTF">2019-08-09T10:52:40Z</dcterms:modified>
</cp:coreProperties>
</file>